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ACQUISITION OF BEADELL RESOURCE"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MINERAL PROPERTIES, PLANT AND E" sheetId="15" state="visible" r:id="rId15"/>
    <sheet xmlns:r="http://schemas.openxmlformats.org/officeDocument/2006/relationships" name="EXPLORATION AND EVALUATION ASSE" sheetId="16" state="visible" r:id="rId16"/>
    <sheet xmlns:r="http://schemas.openxmlformats.org/officeDocument/2006/relationships" name="OTHER ASSETS" sheetId="17" state="visible" r:id="rId17"/>
    <sheet xmlns:r="http://schemas.openxmlformats.org/officeDocument/2006/relationships" name="TRADE PAYABLES AND ACCRUED LIAB" sheetId="18" state="visible" r:id="rId18"/>
    <sheet xmlns:r="http://schemas.openxmlformats.org/officeDocument/2006/relationships" name="BORROWINGS" sheetId="19" state="visible" r:id="rId19"/>
    <sheet xmlns:r="http://schemas.openxmlformats.org/officeDocument/2006/relationships" name="DERIVATIVE INSTRUMENTS" sheetId="20" state="visible" r:id="rId20"/>
    <sheet xmlns:r="http://schemas.openxmlformats.org/officeDocument/2006/relationships" name="RECLAMATION AND REMEDIATION PRO"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PRODUCTION COSTS" sheetId="24" state="visible" r:id="rId24"/>
    <sheet xmlns:r="http://schemas.openxmlformats.org/officeDocument/2006/relationships" name="GENERAL AND ADMINISTRATIVE EXPE" sheetId="25" state="visible" r:id="rId25"/>
    <sheet xmlns:r="http://schemas.openxmlformats.org/officeDocument/2006/relationships" name="EXPLORATION AND EVALUATION EXPE" sheetId="26" state="visible" r:id="rId26"/>
    <sheet xmlns:r="http://schemas.openxmlformats.org/officeDocument/2006/relationships" name="IMPAIRMENT OF GOODWILL" sheetId="27" state="visible" r:id="rId27"/>
    <sheet xmlns:r="http://schemas.openxmlformats.org/officeDocument/2006/relationships" name="OTHER INCOME (EXPENSE)" sheetId="28" state="visible" r:id="rId28"/>
    <sheet xmlns:r="http://schemas.openxmlformats.org/officeDocument/2006/relationships" name="INCOME TAXES" sheetId="29" state="visible" r:id="rId29"/>
    <sheet xmlns:r="http://schemas.openxmlformats.org/officeDocument/2006/relationships" name="FAIR VALUE MEASUREMENTS" sheetId="30" state="visible" r:id="rId30"/>
    <sheet xmlns:r="http://schemas.openxmlformats.org/officeDocument/2006/relationships" name="CAPITAL MANAGEMENT" sheetId="31" state="visible" r:id="rId31"/>
    <sheet xmlns:r="http://schemas.openxmlformats.org/officeDocument/2006/relationships" name="FINANCIAL RISK MANAGEMENT"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UPPLEMENTAL CASH FLOW INFORMAT" sheetId="35" state="visible" r:id="rId35"/>
    <sheet xmlns:r="http://schemas.openxmlformats.org/officeDocument/2006/relationships" name="OPERATING SEGMENTS" sheetId="36" state="visible" r:id="rId36"/>
    <sheet xmlns:r="http://schemas.openxmlformats.org/officeDocument/2006/relationships" name="SEASONALITY OF OPERATION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QUISITION OF BEADELL RESOUR_2" sheetId="40" state="visible" r:id="rId40"/>
    <sheet xmlns:r="http://schemas.openxmlformats.org/officeDocument/2006/relationships" name="TRADE AND OTHER RECEIVABLES (Ta"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MINERAL PROPERTIES, PLANT AND_2" sheetId="44" state="visible" r:id="rId44"/>
    <sheet xmlns:r="http://schemas.openxmlformats.org/officeDocument/2006/relationships" name="EXPLORATION AND EVALUATION AS_2" sheetId="45" state="visible" r:id="rId45"/>
    <sheet xmlns:r="http://schemas.openxmlformats.org/officeDocument/2006/relationships" name="OTHER ASSETS (Tables)" sheetId="46" state="visible" r:id="rId46"/>
    <sheet xmlns:r="http://schemas.openxmlformats.org/officeDocument/2006/relationships" name="TRADE PAYABLES AND ACCRUED LI_2" sheetId="47" state="visible" r:id="rId47"/>
    <sheet xmlns:r="http://schemas.openxmlformats.org/officeDocument/2006/relationships" name="BORROWINGS (Tables)" sheetId="48" state="visible" r:id="rId48"/>
    <sheet xmlns:r="http://schemas.openxmlformats.org/officeDocument/2006/relationships" name="RECLAMATION AND REMEDIATION P_2" sheetId="49" state="visible" r:id="rId49"/>
    <sheet xmlns:r="http://schemas.openxmlformats.org/officeDocument/2006/relationships" name="SHARE CAPITAL (Tables)" sheetId="50" state="visible" r:id="rId50"/>
    <sheet xmlns:r="http://schemas.openxmlformats.org/officeDocument/2006/relationships" name="REVENUE (Tables)" sheetId="51" state="visible" r:id="rId51"/>
    <sheet xmlns:r="http://schemas.openxmlformats.org/officeDocument/2006/relationships" name="PRODUCTION COSTS (Tables)" sheetId="52" state="visible" r:id="rId52"/>
    <sheet xmlns:r="http://schemas.openxmlformats.org/officeDocument/2006/relationships" name="GENERAL AND ADMINISTRATIVE EX_2" sheetId="53" state="visible" r:id="rId53"/>
    <sheet xmlns:r="http://schemas.openxmlformats.org/officeDocument/2006/relationships" name="EXPLORATION AND EVALUATION EX_2" sheetId="54" state="visible" r:id="rId54"/>
    <sheet xmlns:r="http://schemas.openxmlformats.org/officeDocument/2006/relationships" name="OTHER INCOME (EXPENSE) (Tables)" sheetId="55" state="visible" r:id="rId55"/>
    <sheet xmlns:r="http://schemas.openxmlformats.org/officeDocument/2006/relationships" name="INCOME TAXES (Tables)" sheetId="56" state="visible" r:id="rId56"/>
    <sheet xmlns:r="http://schemas.openxmlformats.org/officeDocument/2006/relationships" name="FAIR VALUE MEASUREMENTS (Tables" sheetId="57" state="visible" r:id="rId57"/>
    <sheet xmlns:r="http://schemas.openxmlformats.org/officeDocument/2006/relationships" name="FINANCIAL RISK MANAGEMENT (Tabl" sheetId="58" state="visible" r:id="rId58"/>
    <sheet xmlns:r="http://schemas.openxmlformats.org/officeDocument/2006/relationships" name="COMMITMENTS AND CONTINGENCIES (" sheetId="59" state="visible" r:id="rId59"/>
    <sheet xmlns:r="http://schemas.openxmlformats.org/officeDocument/2006/relationships" name="RELATED PARTY TRANSACTIONS (Tab" sheetId="60" state="visible" r:id="rId60"/>
    <sheet xmlns:r="http://schemas.openxmlformats.org/officeDocument/2006/relationships" name="SUPPLEMENTAL CASH FLOW INFORM_2" sheetId="61" state="visible" r:id="rId61"/>
    <sheet xmlns:r="http://schemas.openxmlformats.org/officeDocument/2006/relationships" name="OPERATING SEGMENTS (Tables)" sheetId="62" state="visible" r:id="rId62"/>
    <sheet xmlns:r="http://schemas.openxmlformats.org/officeDocument/2006/relationships" name="NATURE OF OPERATIONS (Details)" sheetId="63" state="visible" r:id="rId63"/>
    <sheet xmlns:r="http://schemas.openxmlformats.org/officeDocument/2006/relationships" name="SIGNIFICANT ACCOUNTING POLICI_4" sheetId="64" state="visible" r:id="rId64"/>
    <sheet xmlns:r="http://schemas.openxmlformats.org/officeDocument/2006/relationships" name="ACQUISITION OF BEADELL RESOUR_3" sheetId="65" state="visible" r:id="rId65"/>
    <sheet xmlns:r="http://schemas.openxmlformats.org/officeDocument/2006/relationships" name="ACQUISITION OF BEADELL RESOUR_4" sheetId="66" state="visible" r:id="rId66"/>
    <sheet xmlns:r="http://schemas.openxmlformats.org/officeDocument/2006/relationships" name="ACQUISITION OF BEADELL RESOUR_5" sheetId="67" state="visible" r:id="rId67"/>
    <sheet xmlns:r="http://schemas.openxmlformats.org/officeDocument/2006/relationships" name="TRADE AND OTHER RECEIVABLES (De" sheetId="68" state="visible" r:id="rId68"/>
    <sheet xmlns:r="http://schemas.openxmlformats.org/officeDocument/2006/relationships" name="TRADE AND OTHER RECEIVABLES - A" sheetId="69" state="visible" r:id="rId69"/>
    <sheet xmlns:r="http://schemas.openxmlformats.org/officeDocument/2006/relationships" name="INVENTORIES (Details)" sheetId="70" state="visible" r:id="rId70"/>
    <sheet xmlns:r="http://schemas.openxmlformats.org/officeDocument/2006/relationships" name="INVENTORIES - Additional Inform" sheetId="71" state="visible" r:id="rId71"/>
    <sheet xmlns:r="http://schemas.openxmlformats.org/officeDocument/2006/relationships" name="OTHER CURRENT ASSETS (Details)" sheetId="72" state="visible" r:id="rId72"/>
    <sheet xmlns:r="http://schemas.openxmlformats.org/officeDocument/2006/relationships" name="MINERAL PROPERTIES, PLANT AND_3" sheetId="73" state="visible" r:id="rId73"/>
    <sheet xmlns:r="http://schemas.openxmlformats.org/officeDocument/2006/relationships" name="MINERAL PROPERTIES, PLANT AND_4" sheetId="74" state="visible" r:id="rId74"/>
    <sheet xmlns:r="http://schemas.openxmlformats.org/officeDocument/2006/relationships" name="MINERAL PROPERTIES, PLANT AND_5" sheetId="75" state="visible" r:id="rId75"/>
    <sheet xmlns:r="http://schemas.openxmlformats.org/officeDocument/2006/relationships" name="EXPLORATION AND EVALUATION AS_3" sheetId="76" state="visible" r:id="rId76"/>
    <sheet xmlns:r="http://schemas.openxmlformats.org/officeDocument/2006/relationships" name="OTHER ASSETS (Details)" sheetId="77" state="visible" r:id="rId77"/>
    <sheet xmlns:r="http://schemas.openxmlformats.org/officeDocument/2006/relationships" name="OTHER ASSETS - Additional Infor" sheetId="78" state="visible" r:id="rId78"/>
    <sheet xmlns:r="http://schemas.openxmlformats.org/officeDocument/2006/relationships" name="TRADE PAYABLES AND ACCRUED LI_3" sheetId="79" state="visible" r:id="rId79"/>
    <sheet xmlns:r="http://schemas.openxmlformats.org/officeDocument/2006/relationships" name="BORROWINGS (Details)" sheetId="80" state="visible" r:id="rId80"/>
    <sheet xmlns:r="http://schemas.openxmlformats.org/officeDocument/2006/relationships" name="BORROWINGS (Details) - Addition" sheetId="81" state="visible" r:id="rId81"/>
    <sheet xmlns:r="http://schemas.openxmlformats.org/officeDocument/2006/relationships" name="DERIVATIVE INSTRUMENTS (Details" sheetId="82" state="visible" r:id="rId82"/>
    <sheet xmlns:r="http://schemas.openxmlformats.org/officeDocument/2006/relationships" name="RECLAMATION AND REMEDIATION P_3" sheetId="83" state="visible" r:id="rId83"/>
    <sheet xmlns:r="http://schemas.openxmlformats.org/officeDocument/2006/relationships" name="RECLAMATION AND REMEDIATION P_4" sheetId="84" state="visible" r:id="rId84"/>
    <sheet xmlns:r="http://schemas.openxmlformats.org/officeDocument/2006/relationships" name="RECLAMATION AND REMEDIATION P_5" sheetId="85" state="visible" r:id="rId85"/>
    <sheet xmlns:r="http://schemas.openxmlformats.org/officeDocument/2006/relationships" name="RECLAMATION AND REMEDIATION P_6" sheetId="86" state="visible" r:id="rId86"/>
    <sheet xmlns:r="http://schemas.openxmlformats.org/officeDocument/2006/relationships" name="SHARE CAPITAL (Details)" sheetId="87" state="visible" r:id="rId87"/>
    <sheet xmlns:r="http://schemas.openxmlformats.org/officeDocument/2006/relationships" name="SHARE CAPITAL - Options by exer" sheetId="88" state="visible" r:id="rId88"/>
    <sheet xmlns:r="http://schemas.openxmlformats.org/officeDocument/2006/relationships" name="SHARE CAPITAL - Assumptions (De" sheetId="89" state="visible" r:id="rId89"/>
    <sheet xmlns:r="http://schemas.openxmlformats.org/officeDocument/2006/relationships" name="SHARE CAPITAL - DSUs and RSUs (" sheetId="90" state="visible" r:id="rId90"/>
    <sheet xmlns:r="http://schemas.openxmlformats.org/officeDocument/2006/relationships" name="SHARE CAPITAL - Loss per share " sheetId="91" state="visible" r:id="rId91"/>
    <sheet xmlns:r="http://schemas.openxmlformats.org/officeDocument/2006/relationships" name="SHARE CAPITAL - Additional Info" sheetId="92" state="visible" r:id="rId92"/>
    <sheet xmlns:r="http://schemas.openxmlformats.org/officeDocument/2006/relationships" name="REVENUE (Details)" sheetId="93" state="visible" r:id="rId93"/>
    <sheet xmlns:r="http://schemas.openxmlformats.org/officeDocument/2006/relationships" name="REVENUE - Revenue by customer (" sheetId="94" state="visible" r:id="rId94"/>
    <sheet xmlns:r="http://schemas.openxmlformats.org/officeDocument/2006/relationships" name="REVENUE - Additional Informatio" sheetId="95" state="visible" r:id="rId95"/>
    <sheet xmlns:r="http://schemas.openxmlformats.org/officeDocument/2006/relationships" name="PRODUCTION COSTS (Details)" sheetId="96" state="visible" r:id="rId96"/>
    <sheet xmlns:r="http://schemas.openxmlformats.org/officeDocument/2006/relationships" name="GENERAL AND ADMINISTRATIVE EX_3" sheetId="97" state="visible" r:id="rId97"/>
    <sheet xmlns:r="http://schemas.openxmlformats.org/officeDocument/2006/relationships" name="EXPLORATION AND EVALUATION EX_3" sheetId="98" state="visible" r:id="rId98"/>
    <sheet xmlns:r="http://schemas.openxmlformats.org/officeDocument/2006/relationships" name="IMPAIRMENT OF GOODWILL (Details" sheetId="99" state="visible" r:id="rId99"/>
    <sheet xmlns:r="http://schemas.openxmlformats.org/officeDocument/2006/relationships" name="OTHER INCOME (EXPENSE) (Details" sheetId="100" state="visible" r:id="rId100"/>
    <sheet xmlns:r="http://schemas.openxmlformats.org/officeDocument/2006/relationships" name="INCOME TAXES (Details)" sheetId="101" state="visible" r:id="rId101"/>
    <sheet xmlns:r="http://schemas.openxmlformats.org/officeDocument/2006/relationships" name="INCOME TAXES - Reconciliation o" sheetId="102" state="visible" r:id="rId102"/>
    <sheet xmlns:r="http://schemas.openxmlformats.org/officeDocument/2006/relationships" name="INCOME TAXES - Deferred income " sheetId="103" state="visible" r:id="rId103"/>
    <sheet xmlns:r="http://schemas.openxmlformats.org/officeDocument/2006/relationships" name="INCOME TAXES - Temporary differ" sheetId="104" state="visible" r:id="rId104"/>
    <sheet xmlns:r="http://schemas.openxmlformats.org/officeDocument/2006/relationships" name="INCOME TAXES - Losses expire (D" sheetId="105" state="visible" r:id="rId105"/>
    <sheet xmlns:r="http://schemas.openxmlformats.org/officeDocument/2006/relationships" name="INCOME TAXES - Unrecognized def" sheetId="106" state="visible" r:id="rId106"/>
    <sheet xmlns:r="http://schemas.openxmlformats.org/officeDocument/2006/relationships" name="FAIR VALUE MEASUREMENTS - Summa" sheetId="107" state="visible" r:id="rId107"/>
    <sheet xmlns:r="http://schemas.openxmlformats.org/officeDocument/2006/relationships" name="FINANCIAL RISK MANAGEMENT (Deta" sheetId="108" state="visible" r:id="rId108"/>
    <sheet xmlns:r="http://schemas.openxmlformats.org/officeDocument/2006/relationships" name="FINANCIAL RISK MANAGEMENT - Cha" sheetId="109" state="visible" r:id="rId109"/>
    <sheet xmlns:r="http://schemas.openxmlformats.org/officeDocument/2006/relationships" name="FINANCIAL RISK MANAGEMENT - C_2" sheetId="110" state="visible" r:id="rId110"/>
    <sheet xmlns:r="http://schemas.openxmlformats.org/officeDocument/2006/relationships" name="FINANCIAL RISK MANAGEMENT - Add"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 -" sheetId="113" state="visible" r:id="rId113"/>
    <sheet xmlns:r="http://schemas.openxmlformats.org/officeDocument/2006/relationships" name="RELATED PARTY TRANSACTIONS - Ke" sheetId="114" state="visible" r:id="rId114"/>
    <sheet xmlns:r="http://schemas.openxmlformats.org/officeDocument/2006/relationships" name="RELATED PARTY TRANSACTIONS - Ad" sheetId="115" state="visible" r:id="rId115"/>
    <sheet xmlns:r="http://schemas.openxmlformats.org/officeDocument/2006/relationships" name="SUPPLEMENTAL CASH FLOW INFORM_3" sheetId="116" state="visible" r:id="rId116"/>
    <sheet xmlns:r="http://schemas.openxmlformats.org/officeDocument/2006/relationships" name="SUPPLEMENTAL CASH FLOW INFORM_4" sheetId="117" state="visible" r:id="rId117"/>
    <sheet xmlns:r="http://schemas.openxmlformats.org/officeDocument/2006/relationships" name="OPERATING SEGMENTS (Details)"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_);_(&quot;$ &quot;(#,##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REAT PANTHER MINING Ltd</t>
        </is>
      </c>
    </row>
    <row r="10">
      <c r="A10" s="4" t="inlineStr">
        <is>
          <t>Entity Central Index Key</t>
        </is>
      </c>
      <c r="B10" s="4" t="inlineStr">
        <is>
          <t>0001300050</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Common Stock, Shares Outstanding</t>
        </is>
      </c>
      <c r="B14" s="5" t="n">
        <v>0</v>
      </c>
    </row>
    <row r="15">
      <c r="A15" s="4" t="inlineStr">
        <is>
          <t>Entity Emerging Growth Company</t>
        </is>
      </c>
      <c r="B15" s="4" t="inlineStr">
        <is>
          <t>true</t>
        </is>
      </c>
    </row>
    <row r="16">
      <c r="A16" s="4" t="inlineStr">
        <is>
          <t>Entity Ex Transition Period</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0</t>
        </is>
      </c>
    </row>
    <row r="3">
      <c r="A3" s="3" t="inlineStr">
        <is>
          <t>SIGNIFICANT ACCOUNTING ESTIMATES AND JUDGMENTS</t>
        </is>
      </c>
    </row>
    <row r="4">
      <c r="A4" s="4" t="inlineStr">
        <is>
          <t>SIGNIFICANT ACCOUNTING ESTIMATES AND JUDGMENTS</t>
        </is>
      </c>
      <c r="B4" s="4" t="inlineStr">
        <is>
          <t>4. SIGNIFICANT ACCOUNTING ESTIMATES AND JUDGMENTS
The preparation of the consolidated financial statements in conformity with IFRS requires management to make judgments, estimates and assumptions which affect the reported amounts of assets and liabilities, the disclosure of contingent assets and liabilities at the date of the consolidated financial statements and the reported amounts of revenues and expenses during the reporting period.
Estimates are based on historical experience and other factors considered to be reasonable, and are reviewed on an ongoing basis. Revisions to estimates and the resulting effects on the carrying amounts of the Company’s assets and liabilities are accounted for prospectively.
The Company has identified the following areas where significant estimates, assumptions and judgments are made and where actual results may differ from the estimates under different assumptions and conditions and may materially affect financial results of the Company reported in future periods.
(a)
Resource and reserve estimation
The accuracy of resource and reserve estimates is a function of the quantity and quality of available data and assumptions made and judgments used in the geological and engineering interpretation and may be subject to revision based on various factors. Changes in resource estimates may impact the carrying value of a mineral property, plant and equipment, the calculation of amortization and depletion, the capitalization of mine development costs, and the timing of cash flows related to reclamation and remediation provision.
(b)
Useful lives of mineral properties, plant and equipment
The Company estimates the remaining life of its producing mineral properties on an annual basis using a combination of quantitative and qualitative factors including historical results, Mineral Resource and Reserve estimates, and management’s intent to operate the property. The estimated remaining life of the producing mineral property is used to calculate amortization and depletion expense, assess impairment charges and the carrying values of assets, and forecast the timing of the payment of reclamation and remediation costs.
There are numerous uncertainties inherent in the estimation of the remaining lives of the producing mineral properties, and assumptions that are valid at the time of estimation may change significantly when new information becomes available. Changes in the forecast prices of commodities, exchange rates, or production costs may change the economic status of the Mineral Resource and Reserves, estimates, economic potential of production from areas not included in the National Instrument 43‑101 (“NI 43‑101”) reports, and management’s intent to operate a property, and may ultimately have a material impact on the estimated remaining lives of the properties.
(c)
Reclamation and remediation provision
The amounts recorded for reclamation and remediation provisions are based on estimates prepared by third-party environmental specialists, if available, or by persons within the Company who have the relevant skills and experience. These estimates are based on remediation activities required by environmental laws, the expected timing of cash flows, and the pre-tax risk-free interest rates on which the estimated cash flows have been discounted. These estimates also include an assumption of the rate at which costs may inflate in future periods. Actual results could differ from these estimates. The estimates require extensive judgment about the nature, cost and timing of the work to be completed, and may change with future changes to costs, environmental laws and regulations and remediation practices.
(d)
Review of asset carrying values and assessment of impairment
The Company reviews each asset or cash generating unit at each reporting date to determine whether there are any indicators of impairment. If any such indication exists, a formal estimate of recoverable amount is performed and an impairment loss is recognized to the extent that the carrying amount exceeds the recoverable amount. The recoverable amount of an asset or cash generating unit is measured at the higher of fair value less costs to sell and value in use.
The determination of fair value less costs of disposal and value in use requires management to make estimates and assumptions about expected production and sales volumes, metal prices, ore tonnage and grades, recoveries, operating costs, reclamation and remediation costs, future capital expenditures and appropriate discount rates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e)
Income taxes and recoverability of deferred tax assets
In assessing the probability of realizing income tax assets, the Company makes estimates related to expected future taxable income, potential tax planning opportunities, estimated timing of reversals of temporary differences, and the likelihood that tax positions taken will be sustained upon examination by applicable tax authorities. Where applicable tax laws and regulations are unclear or subject to ongoing varying interpretations, it is reasonably possible that changes in these estimates can occur, which may materially affect the amounts of income tax assets recognized. In addition, future changes in tax laws could limit the Company’s ability to realize the benefits from deferred tax assets.
(f)
Determination of functional currencies
The determination of an entity’s functional currency is a matter of judgment based on an assessment of the specific facts and circumstances relevant to determining the primary economic environment of each entity within the group. The Company reconsiders the functional currencies used when there is a change in events or conditions considered in determining the primary economic environment of each entity.
(g)
Leases
The determination of whether a contract contains a lease under IFRS 16 is a matter of judgment based on the assessment of the specific terms and conditions in the contract.
(h)
Purchase price accounting
Significant judgments were made by management on the purchase price accounting in arriving at estimated acquisition date fair values for the net assets acquired and liabilities assumed on the Acquisition of Beadell.
(i)
Contingencies
Significant judgments were made by management in the determinations of the likelihood of loss for provisions and contingent liabilities related to the litigation and matters assumed upon the Acquisition (note 27(b)(iv)) and acquisition of Coricancha (note 27(b)(ii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COME (EXPENSE) (Details) - USD ($) $ in Thousands</t>
        </is>
      </c>
      <c r="B1" s="2" t="inlineStr">
        <is>
          <t>12 Months Ended</t>
        </is>
      </c>
    </row>
    <row r="2">
      <c r="B2" s="2" t="inlineStr">
        <is>
          <t>Dec. 31, 2020</t>
        </is>
      </c>
      <c r="C2" s="2" t="inlineStr">
        <is>
          <t>Dec. 31, 2019</t>
        </is>
      </c>
    </row>
    <row r="3">
      <c r="A3" s="3" t="inlineStr">
        <is>
          <t>OTHER INCOME (EXPENSE)</t>
        </is>
      </c>
    </row>
    <row r="4">
      <c r="A4" s="4" t="inlineStr">
        <is>
          <t>Accretion expense</t>
        </is>
      </c>
      <c r="B4" s="6" t="n">
        <v>-2629</v>
      </c>
      <c r="C4" s="6" t="n">
        <v>-3404</v>
      </c>
    </row>
    <row r="5">
      <c r="A5" s="4" t="inlineStr">
        <is>
          <t>Gain (loss) on derivative instruments</t>
        </is>
      </c>
      <c r="B5" s="5" t="n">
        <v>-27980</v>
      </c>
      <c r="C5" s="5" t="n">
        <v>2353</v>
      </c>
    </row>
    <row r="6">
      <c r="A6" s="4" t="inlineStr">
        <is>
          <t>Foreign exchange loss</t>
        </is>
      </c>
      <c r="B6" s="5" t="n">
        <v>-16397</v>
      </c>
      <c r="C6" s="5" t="n">
        <v>-3852</v>
      </c>
    </row>
    <row r="7">
      <c r="A7" s="4" t="inlineStr">
        <is>
          <t>Other expense</t>
        </is>
      </c>
      <c r="B7" s="5" t="n">
        <v>-2188</v>
      </c>
      <c r="C7" s="5" t="n">
        <v>-3211</v>
      </c>
    </row>
    <row r="8">
      <c r="A8" s="4" t="inlineStr">
        <is>
          <t>Other income (expense)</t>
        </is>
      </c>
      <c r="B8" s="6" t="n">
        <v>-49194</v>
      </c>
      <c r="C8" s="6" t="n">
        <v>-811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 USD ($)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Income Taxes [Line Items]</t>
        </is>
      </c>
    </row>
    <row r="4">
      <c r="A4" s="4" t="inlineStr">
        <is>
          <t>Current expense</t>
        </is>
      </c>
      <c r="C4" s="6" t="n">
        <v>3647</v>
      </c>
      <c r="D4" s="6" t="n">
        <v>562</v>
      </c>
    </row>
    <row r="5">
      <c r="A5" s="4" t="inlineStr">
        <is>
          <t>Deferred tax expense (recovery):</t>
        </is>
      </c>
      <c r="C5" s="5" t="n">
        <v>144</v>
      </c>
      <c r="D5" s="5" t="n">
        <v>182</v>
      </c>
    </row>
    <row r="6">
      <c r="A6" s="4" t="inlineStr">
        <is>
          <t>Income tax expense</t>
        </is>
      </c>
      <c r="B6" s="6" t="n">
        <v>891</v>
      </c>
      <c r="C6" s="5" t="n">
        <v>3791</v>
      </c>
      <c r="D6" s="5" t="n">
        <v>744</v>
      </c>
    </row>
    <row r="7">
      <c r="A7" s="4" t="inlineStr">
        <is>
          <t>Income tax [Member]</t>
        </is>
      </c>
    </row>
    <row r="8">
      <c r="A8" s="3" t="inlineStr">
        <is>
          <t>Income Taxes [Line Items]</t>
        </is>
      </c>
    </row>
    <row r="9">
      <c r="A9" s="4" t="inlineStr">
        <is>
          <t>Current expense</t>
        </is>
      </c>
      <c r="C9" s="5" t="n">
        <v>3647</v>
      </c>
      <c r="D9" s="5" t="n">
        <v>135</v>
      </c>
    </row>
    <row r="10">
      <c r="A10" s="4" t="inlineStr">
        <is>
          <t>Deferred tax expense (recovery):</t>
        </is>
      </c>
      <c r="C10" s="6" t="n">
        <v>144</v>
      </c>
      <c r="D10" s="5" t="n">
        <v>78</v>
      </c>
    </row>
    <row r="11">
      <c r="A11" s="4" t="inlineStr">
        <is>
          <t>Withholding tax [Member]</t>
        </is>
      </c>
    </row>
    <row r="12">
      <c r="A12" s="3" t="inlineStr">
        <is>
          <t>Income Taxes [Line Items]</t>
        </is>
      </c>
    </row>
    <row r="13">
      <c r="A13" s="4" t="inlineStr">
        <is>
          <t>Current expense</t>
        </is>
      </c>
      <c r="D13" s="5" t="n">
        <v>427</v>
      </c>
    </row>
    <row r="14">
      <c r="A14" s="4" t="inlineStr">
        <is>
          <t>Deferred tax expense (recovery):</t>
        </is>
      </c>
      <c r="D14" s="6" t="n">
        <v>104</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effective rate (Details) - USD ($)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INCOME TAXES</t>
        </is>
      </c>
    </row>
    <row r="4">
      <c r="A4" s="4" t="inlineStr">
        <is>
          <t>Net income (loss) before tax</t>
        </is>
      </c>
      <c r="C4" s="6" t="n">
        <v>4125</v>
      </c>
      <c r="D4" s="6" t="n">
        <v>-90278</v>
      </c>
    </row>
    <row r="5">
      <c r="A5" s="4" t="inlineStr">
        <is>
          <t>Canadian statutory income tax rate</t>
        </is>
      </c>
      <c r="C5" s="4" t="inlineStr">
        <is>
          <t>27.00%</t>
        </is>
      </c>
      <c r="D5" s="4" t="inlineStr">
        <is>
          <t>27.00%</t>
        </is>
      </c>
    </row>
    <row r="6">
      <c r="A6" s="4" t="inlineStr">
        <is>
          <t>Anticipated income tax at statutory rate</t>
        </is>
      </c>
      <c r="C6" s="6" t="n">
        <v>1115</v>
      </c>
      <c r="D6" s="6" t="n">
        <v>-24181</v>
      </c>
    </row>
    <row r="7">
      <c r="A7" s="4" t="inlineStr">
        <is>
          <t>Permanent differences</t>
        </is>
      </c>
      <c r="C7" s="5" t="n">
        <v>-2084</v>
      </c>
      <c r="D7" s="5" t="n">
        <v>11750</v>
      </c>
    </row>
    <row r="8">
      <c r="A8" s="4" t="inlineStr">
        <is>
          <t>Differences between Canadian and foreign tax rates</t>
        </is>
      </c>
      <c r="C8" s="5" t="n">
        <v>3144</v>
      </c>
      <c r="D8" s="5" t="n">
        <v>-3035</v>
      </c>
    </row>
    <row r="9">
      <c r="A9" s="4" t="inlineStr">
        <is>
          <t>Change in estimate</t>
        </is>
      </c>
      <c r="C9" s="5" t="n">
        <v>1668</v>
      </c>
      <c r="D9" s="5" t="n">
        <v>53</v>
      </c>
    </row>
    <row r="10">
      <c r="A10" s="4" t="inlineStr">
        <is>
          <t>Impact of foreign exchange on local currencies</t>
        </is>
      </c>
      <c r="C10" s="5" t="n">
        <v>2739</v>
      </c>
      <c r="D10" s="5" t="n">
        <v>3087</v>
      </c>
    </row>
    <row r="11">
      <c r="A11" s="4" t="inlineStr">
        <is>
          <t>Change in deferred tax assets not recognized</t>
        </is>
      </c>
      <c r="C11" s="5" t="n">
        <v>-2451</v>
      </c>
      <c r="D11" s="5" t="n">
        <v>13425</v>
      </c>
    </row>
    <row r="12">
      <c r="A12" s="4" t="inlineStr">
        <is>
          <t>Other items</t>
        </is>
      </c>
      <c r="C12" s="5" t="n">
        <v>-340</v>
      </c>
      <c r="D12" s="5" t="n">
        <v>-355</v>
      </c>
    </row>
    <row r="13">
      <c r="A13" s="4" t="inlineStr">
        <is>
          <t>Income tax expense</t>
        </is>
      </c>
      <c r="B13" s="6" t="n">
        <v>891</v>
      </c>
      <c r="C13" s="6" t="n">
        <v>3791</v>
      </c>
      <c r="D13" s="6" t="n">
        <v>744</v>
      </c>
    </row>
    <row r="14">
      <c r="A14" s="4" t="inlineStr">
        <is>
          <t>Effective tax rate</t>
        </is>
      </c>
      <c r="C14" s="4" t="inlineStr">
        <is>
          <t>92.00%</t>
        </is>
      </c>
      <c r="D14" s="4" t="inlineStr">
        <is>
          <t>(1.00%)</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INCOME TAXES</t>
        </is>
      </c>
    </row>
    <row r="3">
      <c r="A3" s="4" t="inlineStr">
        <is>
          <t>Deferred income tax assets</t>
        </is>
      </c>
      <c r="C3" s="6" t="n">
        <v>49</v>
      </c>
    </row>
    <row r="4">
      <c r="A4" s="4" t="inlineStr">
        <is>
          <t>Deferred special mining duty asset (liabilities)</t>
        </is>
      </c>
      <c r="C4" s="5" t="n">
        <v>96</v>
      </c>
    </row>
    <row r="5">
      <c r="A5" s="4" t="inlineStr">
        <is>
          <t>Total deferred income tax assets</t>
        </is>
      </c>
      <c r="C5" s="5" t="n">
        <v>145</v>
      </c>
    </row>
    <row r="6">
      <c r="A6" s="4" t="inlineStr">
        <is>
          <t>Deferred income tax liabilities</t>
        </is>
      </c>
      <c r="B6" s="6" t="n">
        <v>-2488</v>
      </c>
      <c r="C6" s="5" t="n">
        <v>-3208</v>
      </c>
    </row>
    <row r="7">
      <c r="A7" s="4" t="inlineStr">
        <is>
          <t>Deferred withholding tax liabilities</t>
        </is>
      </c>
      <c r="B7" s="5" t="n">
        <v>-2194</v>
      </c>
      <c r="C7" s="5" t="n">
        <v>-2157</v>
      </c>
    </row>
    <row r="8">
      <c r="A8" s="4" t="inlineStr">
        <is>
          <t>Total deferred income tax liabilities</t>
        </is>
      </c>
      <c r="B8" s="5" t="n">
        <v>-4682</v>
      </c>
      <c r="C8" s="5" t="n">
        <v>-5365</v>
      </c>
    </row>
    <row r="9">
      <c r="A9" s="4" t="inlineStr">
        <is>
          <t>Net deferred income tax assets (liabilities)</t>
        </is>
      </c>
      <c r="B9" s="6" t="n">
        <v>-4682</v>
      </c>
      <c r="C9" s="6" t="n">
        <v>-52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tax losses (Details) - USD ($) $ in Thousands</t>
        </is>
      </c>
      <c r="B1" s="2" t="inlineStr">
        <is>
          <t>Dec. 31, 2020</t>
        </is>
      </c>
      <c r="C1" s="2" t="inlineStr">
        <is>
          <t>Dec. 31, 2019</t>
        </is>
      </c>
    </row>
    <row r="2">
      <c r="A2" s="3" t="inlineStr">
        <is>
          <t>Income Taxes [Line Items]</t>
        </is>
      </c>
    </row>
    <row r="3">
      <c r="A3" s="4" t="inlineStr">
        <is>
          <t>Deferred income tax assets</t>
        </is>
      </c>
      <c r="C3" s="6" t="n">
        <v>145</v>
      </c>
    </row>
    <row r="4">
      <c r="A4" s="4" t="inlineStr">
        <is>
          <t>Deferred tax liabilities</t>
        </is>
      </c>
      <c r="B4" s="6" t="n">
        <v>-2194</v>
      </c>
      <c r="C4" s="5" t="n">
        <v>-2157</v>
      </c>
    </row>
    <row r="5">
      <c r="A5" s="4" t="inlineStr">
        <is>
          <t>Net deferred income tax liabilities</t>
        </is>
      </c>
      <c r="B5" s="5" t="n">
        <v>-4682</v>
      </c>
      <c r="C5" s="5" t="n">
        <v>-5220</v>
      </c>
    </row>
    <row r="6">
      <c r="A6" s="4" t="inlineStr">
        <is>
          <t>Tax losses carried forward</t>
        </is>
      </c>
    </row>
    <row r="7">
      <c r="A7" s="3" t="inlineStr">
        <is>
          <t>Income Taxes [Line Items]</t>
        </is>
      </c>
    </row>
    <row r="8">
      <c r="A8" s="4" t="inlineStr">
        <is>
          <t>Deferred income tax assets</t>
        </is>
      </c>
      <c r="B8" s="5" t="n">
        <v>18968</v>
      </c>
      <c r="C8" s="5" t="n">
        <v>19394</v>
      </c>
    </row>
    <row r="9">
      <c r="A9" s="4" t="inlineStr">
        <is>
          <t>Withholding tax liability [Member]</t>
        </is>
      </c>
    </row>
    <row r="10">
      <c r="A10" s="3" t="inlineStr">
        <is>
          <t>Income Taxes [Line Items]</t>
        </is>
      </c>
    </row>
    <row r="11">
      <c r="A11" s="4" t="inlineStr">
        <is>
          <t>Deferred tax liabilities</t>
        </is>
      </c>
      <c r="B11" s="5" t="n">
        <v>-2194</v>
      </c>
      <c r="C11" s="5" t="n">
        <v>-2157</v>
      </c>
    </row>
    <row r="12">
      <c r="A12" s="4" t="inlineStr">
        <is>
          <t>Mineral properties, plant and equipment</t>
        </is>
      </c>
    </row>
    <row r="13">
      <c r="A13" s="3" t="inlineStr">
        <is>
          <t>Income Taxes [Line Items]</t>
        </is>
      </c>
    </row>
    <row r="14">
      <c r="A14" s="4" t="inlineStr">
        <is>
          <t>Deferred tax liabilities</t>
        </is>
      </c>
      <c r="B14" s="5" t="n">
        <v>-20298</v>
      </c>
      <c r="C14" s="5" t="n">
        <v>-24557</v>
      </c>
    </row>
    <row r="15">
      <c r="A15" s="4" t="inlineStr">
        <is>
          <t>Other Taxable Temporary Differences [Member]</t>
        </is>
      </c>
    </row>
    <row r="16">
      <c r="A16" s="3" t="inlineStr">
        <is>
          <t>Income Taxes [Line Items]</t>
        </is>
      </c>
    </row>
    <row r="17">
      <c r="A17" s="4" t="inlineStr">
        <is>
          <t>Deferred tax liabilities</t>
        </is>
      </c>
      <c r="B17" s="6" t="n">
        <v>-1158</v>
      </c>
      <c r="C17" s="5" t="n">
        <v>-220</v>
      </c>
    </row>
    <row r="18">
      <c r="A18" s="4" t="inlineStr">
        <is>
          <t>Other deductible temporary differences</t>
        </is>
      </c>
    </row>
    <row r="19">
      <c r="A19" s="3" t="inlineStr">
        <is>
          <t>Income Taxes [Line Items]</t>
        </is>
      </c>
    </row>
    <row r="20">
      <c r="A20" s="4" t="inlineStr">
        <is>
          <t>Deferred income tax assets</t>
        </is>
      </c>
      <c r="C20" s="6" t="n">
        <v>23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Losses expire (Details) - USD ($) $ in Thousands</t>
        </is>
      </c>
      <c r="B1" s="2" t="inlineStr">
        <is>
          <t>Dec. 31, 2020</t>
        </is>
      </c>
      <c r="C1" s="2" t="inlineStr">
        <is>
          <t>Dec. 31, 2019</t>
        </is>
      </c>
    </row>
    <row r="2">
      <c r="A2" s="3" t="inlineStr">
        <is>
          <t>Income Taxes [Line Items]</t>
        </is>
      </c>
    </row>
    <row r="3">
      <c r="A3" s="4" t="inlineStr">
        <is>
          <t>Deferred tax assets</t>
        </is>
      </c>
      <c r="C3" s="6" t="n">
        <v>145</v>
      </c>
    </row>
    <row r="4">
      <c r="A4" s="4" t="inlineStr">
        <is>
          <t>Noncapital Losses In Canada [Member]</t>
        </is>
      </c>
    </row>
    <row r="5">
      <c r="A5" s="3" t="inlineStr">
        <is>
          <t>Income Taxes [Line Items]</t>
        </is>
      </c>
    </row>
    <row r="6">
      <c r="A6" s="4" t="inlineStr">
        <is>
          <t>Deferred tax assets</t>
        </is>
      </c>
      <c r="B6" s="6" t="n">
        <v>29730</v>
      </c>
      <c r="C6" s="5" t="n">
        <v>2843</v>
      </c>
    </row>
    <row r="7">
      <c r="A7" s="4" t="inlineStr">
        <is>
          <t>Noncapital Losses In Mexico [Member]</t>
        </is>
      </c>
    </row>
    <row r="8">
      <c r="A8" s="3" t="inlineStr">
        <is>
          <t>Income Taxes [Line Items]</t>
        </is>
      </c>
    </row>
    <row r="9">
      <c r="A9" s="4" t="inlineStr">
        <is>
          <t>Deferred tax assets</t>
        </is>
      </c>
      <c r="B9" s="5" t="n">
        <v>24870</v>
      </c>
      <c r="C9" s="5" t="n">
        <v>21560</v>
      </c>
    </row>
    <row r="10">
      <c r="A10" s="4" t="inlineStr">
        <is>
          <t>Noncapital Losses In Brazil [Member]</t>
        </is>
      </c>
    </row>
    <row r="11">
      <c r="A11" s="3" t="inlineStr">
        <is>
          <t>Income Taxes [Line Items]</t>
        </is>
      </c>
    </row>
    <row r="12">
      <c r="A12" s="4" t="inlineStr">
        <is>
          <t>Deferred tax assets</t>
        </is>
      </c>
      <c r="B12" s="5" t="n">
        <v>79382</v>
      </c>
      <c r="C12" s="5" t="n">
        <v>102357</v>
      </c>
    </row>
    <row r="13">
      <c r="A13" s="4" t="inlineStr">
        <is>
          <t>Noncapital Losses In Peru [Member]</t>
        </is>
      </c>
    </row>
    <row r="14">
      <c r="A14" s="3" t="inlineStr">
        <is>
          <t>Income Taxes [Line Items]</t>
        </is>
      </c>
    </row>
    <row r="15">
      <c r="A15" s="4" t="inlineStr">
        <is>
          <t>Deferred tax assets</t>
        </is>
      </c>
      <c r="B15" s="6" t="n">
        <v>73491</v>
      </c>
      <c r="C15" s="5" t="n">
        <v>74965</v>
      </c>
    </row>
    <row r="16">
      <c r="A16" s="4" t="inlineStr">
        <is>
          <t>Capital losses in Canada [Member]</t>
        </is>
      </c>
    </row>
    <row r="17">
      <c r="A17" s="3" t="inlineStr">
        <is>
          <t>Income Taxes [Line Items]</t>
        </is>
      </c>
    </row>
    <row r="18">
      <c r="A18" s="4" t="inlineStr">
        <is>
          <t>Deferred tax assets</t>
        </is>
      </c>
      <c r="C18" s="6" t="n">
        <v>11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Dec. 31, 2020</t>
        </is>
      </c>
      <c r="C1" s="2" t="inlineStr">
        <is>
          <t>Dec. 31, 2019</t>
        </is>
      </c>
    </row>
    <row r="2">
      <c r="A2" s="3" t="inlineStr">
        <is>
          <t>Income Taxes [Line Items]</t>
        </is>
      </c>
    </row>
    <row r="3">
      <c r="A3" s="4" t="inlineStr">
        <is>
          <t>Unrecognized temporary differences</t>
        </is>
      </c>
      <c r="B3" s="6" t="n">
        <v>368496</v>
      </c>
      <c r="C3" s="6" t="n">
        <v>364331</v>
      </c>
    </row>
    <row r="4">
      <c r="A4" s="4" t="inlineStr">
        <is>
          <t>Tax losses carried forward</t>
        </is>
      </c>
    </row>
    <row r="5">
      <c r="A5" s="3" t="inlineStr">
        <is>
          <t>Income Taxes [Line Items]</t>
        </is>
      </c>
    </row>
    <row r="6">
      <c r="A6" s="4" t="inlineStr">
        <is>
          <t>Unused tax losses for which no deferred tax asset recognised</t>
        </is>
      </c>
      <c r="B6" s="5" t="n">
        <v>217342</v>
      </c>
      <c r="C6" s="5" t="n">
        <v>130131</v>
      </c>
    </row>
    <row r="7">
      <c r="A7" s="4" t="inlineStr">
        <is>
          <t>Mineral properties, plant and equipment</t>
        </is>
      </c>
    </row>
    <row r="8">
      <c r="A8" s="3" t="inlineStr">
        <is>
          <t>Income Taxes [Line Items]</t>
        </is>
      </c>
    </row>
    <row r="9">
      <c r="A9" s="4" t="inlineStr">
        <is>
          <t>Unused tax losses for which no deferred tax asset recognised</t>
        </is>
      </c>
      <c r="B9" s="5" t="n">
        <v>45429</v>
      </c>
      <c r="C9" s="5" t="n">
        <v>90647</v>
      </c>
    </row>
    <row r="10">
      <c r="A10" s="4" t="inlineStr">
        <is>
          <t>Other deductible temporary differences</t>
        </is>
      </c>
    </row>
    <row r="11">
      <c r="A11" s="3" t="inlineStr">
        <is>
          <t>Income Taxes [Line Items]</t>
        </is>
      </c>
    </row>
    <row r="12">
      <c r="A12" s="4" t="inlineStr">
        <is>
          <t>Unused tax losses for which no deferred tax asset recognised</t>
        </is>
      </c>
      <c r="B12" s="6" t="n">
        <v>105725</v>
      </c>
      <c r="C12" s="6" t="n">
        <v>1435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ompany's Financial Instruments (Details) - USD ($)</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Cash and cash equivalents</t>
        </is>
      </c>
      <c r="B4" s="6" t="n">
        <v>63396000</v>
      </c>
      <c r="C4" s="6" t="n">
        <v>36970000</v>
      </c>
    </row>
    <row r="5">
      <c r="A5" s="4" t="inlineStr">
        <is>
          <t>Marketable securities</t>
        </is>
      </c>
      <c r="B5" s="5" t="n">
        <v>1000</v>
      </c>
    </row>
    <row r="6">
      <c r="A6" s="4" t="inlineStr">
        <is>
          <t>Trade receivables</t>
        </is>
      </c>
      <c r="B6" s="5" t="n">
        <v>2011000</v>
      </c>
      <c r="C6" s="5" t="n">
        <v>4605000</v>
      </c>
    </row>
    <row r="7">
      <c r="A7" s="4" t="inlineStr">
        <is>
          <t>Restricted cash</t>
        </is>
      </c>
      <c r="B7" s="5" t="n">
        <v>1055000</v>
      </c>
    </row>
    <row r="8">
      <c r="A8" s="4" t="inlineStr">
        <is>
          <t>Trade payables and accrued liabilities</t>
        </is>
      </c>
      <c r="B8" s="5" t="n">
        <v>42428000</v>
      </c>
    </row>
    <row r="9">
      <c r="A9" s="4" t="inlineStr">
        <is>
          <t>Derivative liabilities</t>
        </is>
      </c>
      <c r="B9" s="5" t="n">
        <v>2974000</v>
      </c>
    </row>
    <row r="10">
      <c r="A10" s="4" t="inlineStr">
        <is>
          <t>Borrowings</t>
        </is>
      </c>
      <c r="B10" s="5" t="n">
        <v>33398000</v>
      </c>
      <c r="C10" s="5" t="n">
        <v>42693000</v>
      </c>
    </row>
    <row r="11">
      <c r="A11" s="4" t="inlineStr">
        <is>
          <t>Transfers out of Level 1 into Level 2 of fair value hierarchy, assets held at end of reporting period</t>
        </is>
      </c>
      <c r="B11" s="5" t="n">
        <v>0</v>
      </c>
      <c r="C11" s="5" t="n">
        <v>0</v>
      </c>
    </row>
    <row r="12">
      <c r="A12" s="4" t="inlineStr">
        <is>
          <t>Transfers out of Level 1 into Level 2 of fair value hierarchy, liabilities held at end of reporting period</t>
        </is>
      </c>
      <c r="B12" s="5" t="n">
        <v>0</v>
      </c>
      <c r="C12" s="5" t="n">
        <v>0</v>
      </c>
    </row>
    <row r="13">
      <c r="A13" s="4" t="inlineStr">
        <is>
          <t>Transfers out of Level 2 into Level 1 of fair value hierarchy, assets held at end of reporting period</t>
        </is>
      </c>
      <c r="B13" s="5" t="n">
        <v>0</v>
      </c>
      <c r="C13" s="5" t="n">
        <v>0</v>
      </c>
    </row>
    <row r="14">
      <c r="A14" s="4" t="inlineStr">
        <is>
          <t>Transfers out of Level 2 into Level 1 of fair value hierarchy, liabilities held at end of reporting period</t>
        </is>
      </c>
      <c r="B14" s="5" t="n">
        <v>0</v>
      </c>
      <c r="C14" s="5" t="n">
        <v>0</v>
      </c>
    </row>
    <row r="15">
      <c r="A15" s="4" t="inlineStr">
        <is>
          <t>Transfers into Level 3 of fair value hierarchy, assets</t>
        </is>
      </c>
      <c r="B15" s="5" t="n">
        <v>0</v>
      </c>
      <c r="C15" s="5" t="n">
        <v>0</v>
      </c>
    </row>
    <row r="16">
      <c r="A16" s="4" t="inlineStr">
        <is>
          <t>Transfers into Level 3 of fair value hierarchy, liabilities</t>
        </is>
      </c>
      <c r="B16" s="5" t="n">
        <v>0</v>
      </c>
      <c r="C16" s="5" t="n">
        <v>0</v>
      </c>
    </row>
    <row r="17">
      <c r="A17" s="4" t="inlineStr">
        <is>
          <t>Transfers out of Level 3 of fair value hierarchy, assets</t>
        </is>
      </c>
      <c r="B17" s="5" t="n">
        <v>0</v>
      </c>
      <c r="C17" s="5" t="n">
        <v>0</v>
      </c>
    </row>
    <row r="18">
      <c r="A18" s="4" t="inlineStr">
        <is>
          <t>Transfers out of Level 3 of fair value hierarchy, liabilities</t>
        </is>
      </c>
      <c r="B18" s="5" t="n">
        <v>0</v>
      </c>
      <c r="C18" s="6" t="n">
        <v>0</v>
      </c>
    </row>
    <row r="19">
      <c r="A19" s="4" t="inlineStr">
        <is>
          <t>Fair value through OCI</t>
        </is>
      </c>
    </row>
    <row r="20">
      <c r="A20" s="3" t="inlineStr">
        <is>
          <t>Disclosure of fair value measurement of assets [line items]</t>
        </is>
      </c>
    </row>
    <row r="21">
      <c r="A21" s="4" t="inlineStr">
        <is>
          <t>Cash and cash equivalents</t>
        </is>
      </c>
      <c r="B21" s="5" t="n">
        <v>0</v>
      </c>
    </row>
    <row r="22">
      <c r="A22" s="4" t="inlineStr">
        <is>
          <t>Marketable securities</t>
        </is>
      </c>
      <c r="B22" s="5" t="n">
        <v>1000</v>
      </c>
    </row>
    <row r="23">
      <c r="A23" s="4" t="inlineStr">
        <is>
          <t>Trade receivables</t>
        </is>
      </c>
      <c r="B23" s="5" t="n">
        <v>0</v>
      </c>
    </row>
    <row r="24">
      <c r="A24" s="4" t="inlineStr">
        <is>
          <t>Restricted cash</t>
        </is>
      </c>
      <c r="B24" s="5" t="n">
        <v>0</v>
      </c>
    </row>
    <row r="25">
      <c r="A25" s="4" t="inlineStr">
        <is>
          <t>Trade payables and accrued liabilities</t>
        </is>
      </c>
      <c r="B25" s="5" t="n">
        <v>0</v>
      </c>
    </row>
    <row r="26">
      <c r="A26" s="4" t="inlineStr">
        <is>
          <t>Derivative liabilities</t>
        </is>
      </c>
      <c r="B26" s="5" t="n">
        <v>0</v>
      </c>
    </row>
    <row r="27">
      <c r="A27" s="4" t="inlineStr">
        <is>
          <t>Borrowings</t>
        </is>
      </c>
      <c r="B27" s="5" t="n">
        <v>0</v>
      </c>
    </row>
    <row r="28">
      <c r="A28" s="4" t="inlineStr">
        <is>
          <t>Fair value through P&amp;L</t>
        </is>
      </c>
    </row>
    <row r="29">
      <c r="A29" s="3" t="inlineStr">
        <is>
          <t>Disclosure of fair value measurement of assets [line items]</t>
        </is>
      </c>
    </row>
    <row r="30">
      <c r="A30" s="4" t="inlineStr">
        <is>
          <t>Cash and cash equivalents</t>
        </is>
      </c>
      <c r="B30" s="5" t="n">
        <v>0</v>
      </c>
    </row>
    <row r="31">
      <c r="A31" s="4" t="inlineStr">
        <is>
          <t>Marketable securities</t>
        </is>
      </c>
      <c r="B31" s="5" t="n">
        <v>0</v>
      </c>
    </row>
    <row r="32">
      <c r="A32" s="4" t="inlineStr">
        <is>
          <t>Trade receivables</t>
        </is>
      </c>
      <c r="B32" s="5" t="n">
        <v>0</v>
      </c>
    </row>
    <row r="33">
      <c r="A33" s="4" t="inlineStr">
        <is>
          <t>Restricted cash</t>
        </is>
      </c>
      <c r="B33" s="5" t="n">
        <v>0</v>
      </c>
    </row>
    <row r="34">
      <c r="A34" s="4" t="inlineStr">
        <is>
          <t>Trade payables and accrued liabilities</t>
        </is>
      </c>
      <c r="B34" s="5" t="n">
        <v>0</v>
      </c>
    </row>
    <row r="35">
      <c r="A35" s="4" t="inlineStr">
        <is>
          <t>Derivative liabilities</t>
        </is>
      </c>
      <c r="B35" s="5" t="n">
        <v>2974000</v>
      </c>
    </row>
    <row r="36">
      <c r="A36" s="4" t="inlineStr">
        <is>
          <t>Borrowings</t>
        </is>
      </c>
      <c r="B36" s="5" t="n">
        <v>0</v>
      </c>
    </row>
    <row r="37">
      <c r="A37" s="4" t="inlineStr">
        <is>
          <t>Amortized cost</t>
        </is>
      </c>
    </row>
    <row r="38">
      <c r="A38" s="3" t="inlineStr">
        <is>
          <t>Disclosure of fair value measurement of assets [line items]</t>
        </is>
      </c>
    </row>
    <row r="39">
      <c r="A39" s="4" t="inlineStr">
        <is>
          <t>Cash and cash equivalents</t>
        </is>
      </c>
      <c r="B39" s="5" t="n">
        <v>63396000</v>
      </c>
    </row>
    <row r="40">
      <c r="A40" s="4" t="inlineStr">
        <is>
          <t>Marketable securities</t>
        </is>
      </c>
      <c r="B40" s="5" t="n">
        <v>0</v>
      </c>
    </row>
    <row r="41">
      <c r="A41" s="4" t="inlineStr">
        <is>
          <t>Trade receivables</t>
        </is>
      </c>
      <c r="B41" s="5" t="n">
        <v>2011000</v>
      </c>
    </row>
    <row r="42">
      <c r="A42" s="4" t="inlineStr">
        <is>
          <t>Restricted cash</t>
        </is>
      </c>
      <c r="B42" s="5" t="n">
        <v>1055000</v>
      </c>
    </row>
    <row r="43">
      <c r="A43" s="4" t="inlineStr">
        <is>
          <t>Trade payables and accrued liabilities</t>
        </is>
      </c>
      <c r="B43" s="5" t="n">
        <v>42428000</v>
      </c>
    </row>
    <row r="44">
      <c r="A44" s="4" t="inlineStr">
        <is>
          <t>Derivative liabilities</t>
        </is>
      </c>
      <c r="B44" s="5" t="n">
        <v>0</v>
      </c>
    </row>
    <row r="45">
      <c r="A45" s="4" t="inlineStr">
        <is>
          <t>Borrowings</t>
        </is>
      </c>
      <c r="B45" s="6" t="n">
        <v>33398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USD ($) $ in Thousands</t>
        </is>
      </c>
      <c r="B1" s="2" t="inlineStr">
        <is>
          <t>Dec. 31, 2020</t>
        </is>
      </c>
      <c r="C1" s="2" t="inlineStr">
        <is>
          <t>Dec. 31, 2019</t>
        </is>
      </c>
    </row>
    <row r="2">
      <c r="A2" s="3" t="inlineStr">
        <is>
          <t>Disclosure of risk management strategy related to hedge accounting [line items]</t>
        </is>
      </c>
    </row>
    <row r="3">
      <c r="A3" s="4" t="inlineStr">
        <is>
          <t>Trade accounts receivable and VAT</t>
        </is>
      </c>
      <c r="B3" s="6" t="n">
        <v>2011</v>
      </c>
      <c r="C3" s="6" t="n">
        <v>4605</v>
      </c>
    </row>
    <row r="4">
      <c r="A4" s="4" t="inlineStr">
        <is>
          <t>Not later than one month [member]</t>
        </is>
      </c>
    </row>
    <row r="5">
      <c r="A5" s="3" t="inlineStr">
        <is>
          <t>Disclosure of risk management strategy related to hedge accounting [line items]</t>
        </is>
      </c>
    </row>
    <row r="6">
      <c r="A6" s="4" t="inlineStr">
        <is>
          <t>Trade accounts receivable and VAT</t>
        </is>
      </c>
      <c r="B6" s="5" t="n">
        <v>1343</v>
      </c>
      <c r="C6" s="5" t="n">
        <v>4121</v>
      </c>
    </row>
    <row r="7">
      <c r="A7" s="4" t="inlineStr">
        <is>
          <t>Later than one month and not later than two months [member]</t>
        </is>
      </c>
    </row>
    <row r="8">
      <c r="A8" s="3" t="inlineStr">
        <is>
          <t>Disclosure of risk management strategy related to hedge accounting [line items]</t>
        </is>
      </c>
    </row>
    <row r="9">
      <c r="A9" s="4" t="inlineStr">
        <is>
          <t>Trade accounts receivable and VAT</t>
        </is>
      </c>
      <c r="B9" s="5" t="n">
        <v>400</v>
      </c>
      <c r="C9" s="5" t="n">
        <v>389</v>
      </c>
    </row>
    <row r="10">
      <c r="A10" s="4" t="inlineStr">
        <is>
          <t>Later than two months and not later than three months [member]</t>
        </is>
      </c>
    </row>
    <row r="11">
      <c r="A11" s="3" t="inlineStr">
        <is>
          <t>Disclosure of risk management strategy related to hedge accounting [line items]</t>
        </is>
      </c>
    </row>
    <row r="12">
      <c r="A12" s="4" t="inlineStr">
        <is>
          <t>Trade accounts receivable and VAT</t>
        </is>
      </c>
      <c r="B12" s="5" t="n">
        <v>142</v>
      </c>
      <c r="C12" s="5" t="n">
        <v>150</v>
      </c>
    </row>
    <row r="13">
      <c r="A13" s="4" t="inlineStr">
        <is>
          <t>Later than three months [member]</t>
        </is>
      </c>
    </row>
    <row r="14">
      <c r="A14" s="3" t="inlineStr">
        <is>
          <t>Disclosure of risk management strategy related to hedge accounting [line items]</t>
        </is>
      </c>
    </row>
    <row r="15">
      <c r="A15" s="4" t="inlineStr">
        <is>
          <t>Trade accounts receivable and VAT</t>
        </is>
      </c>
      <c r="B15" s="6" t="n">
        <v>126</v>
      </c>
      <c r="C15" s="6" t="n">
        <v>-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Change from prevailing exchange rates (Details) $ in Thousands</t>
        </is>
      </c>
      <c r="B1" s="2" t="inlineStr">
        <is>
          <t>12 Months Ended</t>
        </is>
      </c>
    </row>
    <row r="2">
      <c r="B2" s="2" t="inlineStr">
        <is>
          <t>Dec. 31, 2020USD ($)</t>
        </is>
      </c>
    </row>
    <row r="3">
      <c r="A3" s="3" t="inlineStr">
        <is>
          <t>Disclosure of risk management strategy related to hedge accounting [line items]</t>
        </is>
      </c>
    </row>
    <row r="4">
      <c r="A4" s="4" t="inlineStr">
        <is>
          <t>Prevailing Exchange Rate</t>
        </is>
      </c>
      <c r="B4" s="4" t="inlineStr">
        <is>
          <t>10.00%</t>
        </is>
      </c>
    </row>
    <row r="5">
      <c r="A5" s="4" t="inlineStr">
        <is>
          <t>Appreciation of the USD against the currency [Member]</t>
        </is>
      </c>
    </row>
    <row r="6">
      <c r="A6" s="3" t="inlineStr">
        <is>
          <t>Disclosure of risk management strategy related to hedge accounting [line items]</t>
        </is>
      </c>
    </row>
    <row r="7">
      <c r="A7" s="4" t="inlineStr">
        <is>
          <t>Confidence interval</t>
        </is>
      </c>
      <c r="B7" s="4" t="inlineStr">
        <is>
          <t>10.00%</t>
        </is>
      </c>
    </row>
    <row r="8">
      <c r="A8" s="4" t="inlineStr">
        <is>
          <t>Appreciation of the USD against the currency [Member] | Canadian dollars per US dollar [Member]</t>
        </is>
      </c>
    </row>
    <row r="9">
      <c r="A9" s="3" t="inlineStr">
        <is>
          <t>Disclosure of risk management strategy related to hedge accounting [line items]</t>
        </is>
      </c>
    </row>
    <row r="10">
      <c r="A10" s="4" t="inlineStr">
        <is>
          <t>Change in net income due to depreciation</t>
        </is>
      </c>
      <c r="B10" s="6" t="n">
        <v>68</v>
      </c>
    </row>
    <row r="11">
      <c r="A11" s="4" t="inlineStr">
        <is>
          <t>Appreciation of the USD against the currency [Member] | Brazilian Real [Member]</t>
        </is>
      </c>
    </row>
    <row r="12">
      <c r="A12" s="3" t="inlineStr">
        <is>
          <t>Disclosure of risk management strategy related to hedge accounting [line items]</t>
        </is>
      </c>
    </row>
    <row r="13">
      <c r="A13" s="4" t="inlineStr">
        <is>
          <t>Change in net income due to depreciation</t>
        </is>
      </c>
      <c r="B13" s="5" t="n">
        <v>1255</v>
      </c>
    </row>
    <row r="14">
      <c r="A14" s="4" t="inlineStr">
        <is>
          <t>Appreciation of the USD against the currency [Member] | Australian Dollars [Member]</t>
        </is>
      </c>
    </row>
    <row r="15">
      <c r="A15" s="3" t="inlineStr">
        <is>
          <t>Disclosure of risk management strategy related to hedge accounting [line items]</t>
        </is>
      </c>
    </row>
    <row r="16">
      <c r="A16" s="4" t="inlineStr">
        <is>
          <t>Change in net income due to depreciation</t>
        </is>
      </c>
      <c r="B16" s="5" t="n">
        <v>-78</v>
      </c>
    </row>
    <row r="17">
      <c r="A17" s="4" t="inlineStr">
        <is>
          <t>Appreciation of the USD against the currency [Member] | Mexican pesos per US dollar [Member]</t>
        </is>
      </c>
    </row>
    <row r="18">
      <c r="A18" s="3" t="inlineStr">
        <is>
          <t>Disclosure of risk management strategy related to hedge accounting [line items]</t>
        </is>
      </c>
    </row>
    <row r="19">
      <c r="A19" s="4" t="inlineStr">
        <is>
          <t>Change in net income due to depreciation</t>
        </is>
      </c>
      <c r="B19" s="5" t="n">
        <v>-150</v>
      </c>
    </row>
    <row r="20">
      <c r="A20" s="4" t="inlineStr">
        <is>
          <t>Appreciation of the USD against the currency [Member] | Peruvian soles per US dollar [Member]</t>
        </is>
      </c>
    </row>
    <row r="21">
      <c r="A21" s="3" t="inlineStr">
        <is>
          <t>Disclosure of risk management strategy related to hedge accounting [line items]</t>
        </is>
      </c>
    </row>
    <row r="22">
      <c r="A22" s="4" t="inlineStr">
        <is>
          <t>Change in net income due to depreciation</t>
        </is>
      </c>
      <c r="B22" s="6" t="n">
        <v>287</v>
      </c>
    </row>
    <row r="23">
      <c r="A23" s="4" t="inlineStr">
        <is>
          <t>Depreciation of the USD against the currency [Member]</t>
        </is>
      </c>
    </row>
    <row r="24">
      <c r="A24" s="3" t="inlineStr">
        <is>
          <t>Disclosure of risk management strategy related to hedge accounting [line items]</t>
        </is>
      </c>
    </row>
    <row r="25">
      <c r="A25" s="4" t="inlineStr">
        <is>
          <t>Confidence interval</t>
        </is>
      </c>
      <c r="B25" s="4" t="inlineStr">
        <is>
          <t>10.00%</t>
        </is>
      </c>
    </row>
    <row r="26">
      <c r="A26" s="4" t="inlineStr">
        <is>
          <t>Depreciation of the USD against the currency [Member] | Canadian dollars per US dollar [Member]</t>
        </is>
      </c>
    </row>
    <row r="27">
      <c r="A27" s="3" t="inlineStr">
        <is>
          <t>Disclosure of risk management strategy related to hedge accounting [line items]</t>
        </is>
      </c>
    </row>
    <row r="28">
      <c r="A28" s="4" t="inlineStr">
        <is>
          <t>Change in net income due to depreciation</t>
        </is>
      </c>
      <c r="B28" s="6" t="n">
        <v>-80</v>
      </c>
    </row>
    <row r="29">
      <c r="A29" s="4" t="inlineStr">
        <is>
          <t>Depreciation of the USD against the currency [Member] | Brazilian Real [Member]</t>
        </is>
      </c>
    </row>
    <row r="30">
      <c r="A30" s="3" t="inlineStr">
        <is>
          <t>Disclosure of risk management strategy related to hedge accounting [line items]</t>
        </is>
      </c>
    </row>
    <row r="31">
      <c r="A31" s="4" t="inlineStr">
        <is>
          <t>Change in net income due to depreciation</t>
        </is>
      </c>
      <c r="B31" s="5" t="n">
        <v>-1222</v>
      </c>
    </row>
    <row r="32">
      <c r="A32" s="4" t="inlineStr">
        <is>
          <t>Depreciation of the USD against the currency [Member] | Australian Dollars [Member]</t>
        </is>
      </c>
    </row>
    <row r="33">
      <c r="A33" s="3" t="inlineStr">
        <is>
          <t>Disclosure of risk management strategy related to hedge accounting [line items]</t>
        </is>
      </c>
    </row>
    <row r="34">
      <c r="A34" s="4" t="inlineStr">
        <is>
          <t>Change in net income due to depreciation</t>
        </is>
      </c>
      <c r="B34" s="5" t="n">
        <v>78</v>
      </c>
    </row>
    <row r="35">
      <c r="A35" s="4" t="inlineStr">
        <is>
          <t>Depreciation of the USD against the currency [Member] | Mexican pesos per US dollar [Member]</t>
        </is>
      </c>
    </row>
    <row r="36">
      <c r="A36" s="3" t="inlineStr">
        <is>
          <t>Disclosure of risk management strategy related to hedge accounting [line items]</t>
        </is>
      </c>
    </row>
    <row r="37">
      <c r="A37" s="4" t="inlineStr">
        <is>
          <t>Change in net income due to depreciation</t>
        </is>
      </c>
      <c r="B37" s="5" t="n">
        <v>157</v>
      </c>
    </row>
    <row r="38">
      <c r="A38" s="4" t="inlineStr">
        <is>
          <t>Depreciation of the USD against the currency [Member] | Peruvian soles per US dollar [Member]</t>
        </is>
      </c>
    </row>
    <row r="39">
      <c r="A39" s="3" t="inlineStr">
        <is>
          <t>Disclosure of risk management strategy related to hedge accounting [line items]</t>
        </is>
      </c>
    </row>
    <row r="40">
      <c r="A40" s="4" t="inlineStr">
        <is>
          <t>Change in net income due to depreciation</t>
        </is>
      </c>
      <c r="B40" s="6" t="n">
        <v>-28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BEADELL RESOURCES LIMITED</t>
        </is>
      </c>
      <c r="B1" s="2" t="inlineStr">
        <is>
          <t>12 Months Ended</t>
        </is>
      </c>
    </row>
    <row r="2">
      <c r="B2" s="2" t="inlineStr">
        <is>
          <t>Dec. 31, 2020</t>
        </is>
      </c>
    </row>
    <row r="3">
      <c r="A3" s="3" t="inlineStr">
        <is>
          <t>ACQUISITION OF BEADELL RESOURCES LIMITED</t>
        </is>
      </c>
    </row>
    <row r="4">
      <c r="A4" s="4" t="inlineStr">
        <is>
          <t>ACQUISITION OF BEADELL RESOURCES LIMITED</t>
        </is>
      </c>
      <c r="B4" s="4" t="inlineStr">
        <is>
          <t>5.
On the Acquisition Date, the Company acquired 100% of the issued and outstanding common shares of Beadell through the issuance of 103,593,043 Great Panther common shares to Beadell shareholders, representing approximately 38% of the post-Acquisition issued and outstanding Great Panther shares. The share exchange represented a ratio of 0.0619 Great Panther shares for each Beadell share (the “Exchange Ratio”). Additionally, the Company issued 9,749,727 share purchase warrants at an exercise price of $1.317 per share to replace the warrants previously issued by Beadell. The number of Company share purchase warrants issued were equal to the number of the outstanding Beadell warrants on the Acquisition Date multiplied by the Exchange Ratio, at a price adjusted in accordance with the Exchange Ratio, on the same terms and conditions as the original warrants.
The Acquisition is a business combination and has been accounted for in accordance with the measurement and recognition provisions of IFRS 3, Business Combinations . IFRS 3 requires that the purchase consideration be allocated to the assets acquired and liabilities assumed in a business combination based upon their estimated fair values at the date of acquisition. Acquisition costs consisting of advisory, legal, accounting, valuation, and other professional or consulting fees directly associated with the transaction to acquire Beadell of $2,923 were expensed as incurred during the year ended December 31, 2019.
On December 5, 2018, prior to the Acquisition, the Company entered into a loan agreement pursuant to which the Company advanced Beadell and its subsidiary, Mina Tucano Ltda (formerly Beadell Brasil Ltda) (“Mina Tucano”), as joint and several borrowers, a non-revolving term loan in the principal amount of $5,000 for their general working capital requirements. Prior to the Acquisition, the Company received partial repayment of $3,000 of the principal amount advanced and payment of accrued interest of $69, and the remaining principal balance of $2,000 was paid on July 11, 2019. Additionally, prior to the Acquisition, the Company also made a cash advance to Beadell of $354 in February 2019. The total outstanding balance at Acquisition of $2,370 (after adjusting for foreign exchange differences) was considered part of the exchange in the business combination and was therefore included in the liabilities assumed on the Acquisition Date.
Pursuant to IFRS 3, adjustments made within the measurement period of one year from the Acquisition Date, which ends on March 5, 2020, are recognized as if the accounting for the business combination had been completed at the acquisition date. In March 2020, the Company received a mineral resource and reserve estimate report for Tucano prepared by independent mining consultant firm, Roscoe Postle &amp; Associates (“RPA”). The report is dated effective September 30, 2019 and provides updated information regarding the resources and reserves at Tucano that was not available at the initial reporting of the preliminary purchase price allocation at March 31, 2019. The Company also received an updated reclamation obligation report for Tucano during the fourth quarter of 2019. The revised resource and reserve estimates presented in the report by RPA and the revised reclamation obligation gave rise to adjustments to amounts recognized for net identifiable assets and liabilities compared to those previously recognized on acquisition on a preliminary basis. The most significant changes to the purchase price allocation includes a decrease in mineral property, plant and equipment of $29,492, an increase in the reclamation and remediation provision of $6,534, an increase in deferred income tax liability of $3,457, and an adjustment to increase goodwill by $38,682.
The following table summarizes the preliminary allocation of the purchase price to the assets acquired and liabilities assumed based on the preliminary estimates of fair value and the adjustments made pursuant to the revised estimate of mineral resources and reserves and reclamation obligation, at the Acquisition Date to arrive at the final purchase price allocation:
Preliminary
Definitive
Purchase Price
Purchase Price
Allocation
Adjustments
Allocation
103,593,043 common shares issued (1)
$
93,235
$
—
$
93,235
9,749,727 warrants issued
2,646
—
2,646
Consideration
95,881
—
95,881
Cash and cash equivalents
1,441
—
1,441
Trade and other receivables
26,733
(124)
26,609
Inventories
36,820
1,354
38,174
Other current assets
1,227
(352)
875
Restricted cash
61
—
61
Mineral properties, plant and equipment
143,147
(29,492)
113,655
Right-of-use assets
18,397
—
18,397
Exploration and evaluation assets
309
—
309
Other receivables – non-current
735
125
860
Trade payables and accrued liabilities
(29,024)
(126)
(29,150)
Borrowings
(69,473)
—
(69,473)
Lease liabilities
(18,397)
—
(18,397)
Deferred income tax liability
—
(3,457)
(3,457)
Great Panther loan advance
(2,370)
—
(2,370)
Reclamation and remediation provision
(6,375)
(6,534)
(12,909)
Other liabilities and provisions
(7,350)
(76)
(7,426)
Net identifiable assets acquired
95,881
(38,682)
57,199
Goodwill
—
38,682
38,682
$
95,881
$
—
$
95,881
(1) The common shares were valued at the closing price of the Company’s shares on the NYSE American on March 5, 2019 was ($0.90).
The report by RPA identified a significant difference in the amount of economically recoverable resources and reserves acquired and as a result of this difference, the fair value of the mineral properties was re-measured. The decrease in fair value for the mineral properties and recognition of a higher reclamation obligation resulted in goodwill being recognized. The goodwill was determined to be impaired during the quarter ended March 31, 2019.
The Company’s reported consolidated statement of profit (loss) for the nine months ended September 30, 2019 as originally reported has been adjusted as if the adjustment to the purchase price allocation and the accounting for the business combination had been completed at the Acquisition Date. The following table details amounts previously reported for the nine months ended September 30, 2019 together with the profit or loss adjustments arising on the finalization of the accounting for the business combination:
Preliminary
Definitive
Purchase Price
Purchase Price
Allocation
Adjustments
Allocation
Revenue
$
132,974
$
—
$
132,974
Cost of sales
Production costs
97,051
2,496
99,547
Amortization and depletion
21,238
61
21,299
Share-based compensation
238
—
238
General and administrative expenses
8,574
—
8,574
Exploration, evaluation, and development expenses
10,148
—
10,148
Impairment of goodwill
—
38,682
38,682
Business acquisition costs
2,863
—
2,863
Care and maintenance costs
599
—
599
Finance and other expense
12,280
808
13,088
Loss before income taxes
(20,017)
(42,047)
(62,064)
Income tax expense
891
—
891
Net loss for the year
$
(20,908)
$
(42,047)
$
(62,955)
The revenue and net loss of Beadell since the Acquisition Date included in the Consolidated Statement of Comprehensive Income (Loss) for the year ended December 31, 2019 are disclosed in note 30.
The revenue and net loss of the combined entity for the year ended December 31, 2019 as though the Acquisition had been as at January 1, 2019 would be $228,691 and $96,12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Change in prevailing commodity prices (Details) - Commodity price risk [member] $ in Thousands</t>
        </is>
      </c>
      <c r="B1" s="2" t="inlineStr">
        <is>
          <t>Dec. 31, 2020USD ($)</t>
        </is>
      </c>
    </row>
    <row r="2">
      <c r="A2" s="4" t="inlineStr">
        <is>
          <t>Silver [Member]</t>
        </is>
      </c>
    </row>
    <row r="3">
      <c r="A3" s="3" t="inlineStr">
        <is>
          <t>Disclosure of risk management strategy related to hedge accounting [line items]</t>
        </is>
      </c>
    </row>
    <row r="4">
      <c r="A4" s="4" t="inlineStr">
        <is>
          <t>Confidence interval</t>
        </is>
      </c>
      <c r="B4" s="4" t="inlineStr">
        <is>
          <t>10.00%</t>
        </is>
      </c>
    </row>
    <row r="5">
      <c r="A5" s="4" t="inlineStr">
        <is>
          <t>Value at risk</t>
        </is>
      </c>
      <c r="B5" s="6" t="n">
        <v>991</v>
      </c>
    </row>
    <row r="6">
      <c r="A6" s="4" t="inlineStr">
        <is>
          <t>Gold [Member]</t>
        </is>
      </c>
    </row>
    <row r="7">
      <c r="A7" s="3" t="inlineStr">
        <is>
          <t>Disclosure of risk management strategy related to hedge accounting [line items]</t>
        </is>
      </c>
    </row>
    <row r="8">
      <c r="A8" s="4" t="inlineStr">
        <is>
          <t>Confidence interval</t>
        </is>
      </c>
      <c r="B8" s="4" t="inlineStr">
        <is>
          <t>10.00%</t>
        </is>
      </c>
    </row>
    <row r="9">
      <c r="A9" s="4" t="inlineStr">
        <is>
          <t>Value at risk</t>
        </is>
      </c>
      <c r="B9" s="6" t="n">
        <v>549</v>
      </c>
    </row>
    <row r="10">
      <c r="A10" s="4" t="inlineStr">
        <is>
          <t>Lead [Member]</t>
        </is>
      </c>
    </row>
    <row r="11">
      <c r="A11" s="3" t="inlineStr">
        <is>
          <t>Disclosure of risk management strategy related to hedge accounting [line items]</t>
        </is>
      </c>
    </row>
    <row r="12">
      <c r="A12" s="4" t="inlineStr">
        <is>
          <t>Confidence interval</t>
        </is>
      </c>
      <c r="B12" s="4" t="inlineStr">
        <is>
          <t>10.00%</t>
        </is>
      </c>
    </row>
    <row r="13">
      <c r="A13" s="4" t="inlineStr">
        <is>
          <t>Value at risk</t>
        </is>
      </c>
      <c r="B13" s="6" t="n">
        <v>69</v>
      </c>
    </row>
    <row r="14">
      <c r="A14" s="4" t="inlineStr">
        <is>
          <t>Zinc [Member]</t>
        </is>
      </c>
    </row>
    <row r="15">
      <c r="A15" s="3" t="inlineStr">
        <is>
          <t>Disclosure of risk management strategy related to hedge accounting [line items]</t>
        </is>
      </c>
    </row>
    <row r="16">
      <c r="A16" s="4" t="inlineStr">
        <is>
          <t>Confidence interval</t>
        </is>
      </c>
      <c r="B16" s="4" t="inlineStr">
        <is>
          <t>10.00%</t>
        </is>
      </c>
    </row>
    <row r="17">
      <c r="A17" s="4" t="inlineStr">
        <is>
          <t>Value at risk</t>
        </is>
      </c>
      <c r="B17" s="6" t="n">
        <v>1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RISK MANAGEMENT - Additional Information (Details) $ in Millions</t>
        </is>
      </c>
      <c r="B1" s="2" t="inlineStr">
        <is>
          <t>12 Months Ended</t>
        </is>
      </c>
    </row>
    <row r="2">
      <c r="B2" s="2" t="inlineStr">
        <is>
          <t>Dec. 31, 2020USD ($)</t>
        </is>
      </c>
      <c r="C2" s="2" t="inlineStr">
        <is>
          <t>Dec. 31, 2019</t>
        </is>
      </c>
    </row>
    <row r="3">
      <c r="A3" s="3" t="inlineStr">
        <is>
          <t>Disclosure of risk management strategy related to hedge accounting [line items]</t>
        </is>
      </c>
    </row>
    <row r="4">
      <c r="A4" s="4" t="inlineStr">
        <is>
          <t>Proportion of advance payments of receivables</t>
        </is>
      </c>
      <c r="B4" s="4" t="inlineStr">
        <is>
          <t>95.00%</t>
        </is>
      </c>
    </row>
    <row r="5">
      <c r="A5" s="4" t="inlineStr">
        <is>
          <t>Prevailing commodity prices</t>
        </is>
      </c>
      <c r="B5" s="4" t="inlineStr">
        <is>
          <t>10.00%</t>
        </is>
      </c>
    </row>
    <row r="6">
      <c r="A6" s="4" t="inlineStr">
        <is>
          <t>Interest rate risk [member]</t>
        </is>
      </c>
    </row>
    <row r="7">
      <c r="A7" s="3" t="inlineStr">
        <is>
          <t>Disclosure of risk management strategy related to hedge accounting [line items]</t>
        </is>
      </c>
    </row>
    <row r="8">
      <c r="A8" s="4" t="inlineStr">
        <is>
          <t>Confidence interval</t>
        </is>
      </c>
      <c r="B8" s="4" t="inlineStr">
        <is>
          <t>1.00%</t>
        </is>
      </c>
    </row>
    <row r="9">
      <c r="A9" s="4" t="inlineStr">
        <is>
          <t>Change in net income due to depreciation</t>
        </is>
      </c>
      <c r="B9" s="11" t="n">
        <v>0.1</v>
      </c>
    </row>
    <row r="10">
      <c r="A10" s="4" t="inlineStr">
        <is>
          <t>Maximum | Interest rate risk [member]</t>
        </is>
      </c>
    </row>
    <row r="11">
      <c r="A11" s="3" t="inlineStr">
        <is>
          <t>Disclosure of risk management strategy related to hedge accounting [line items]</t>
        </is>
      </c>
    </row>
    <row r="12">
      <c r="A12" s="4" t="inlineStr">
        <is>
          <t>Fixed financial instrument term</t>
        </is>
      </c>
      <c r="B12" s="4" t="inlineStr">
        <is>
          <t>1 year</t>
        </is>
      </c>
    </row>
    <row r="13">
      <c r="A13" s="4" t="inlineStr">
        <is>
          <t>Canadian dollars per US dollar [Member]</t>
        </is>
      </c>
    </row>
    <row r="14">
      <c r="A14" s="3" t="inlineStr">
        <is>
          <t>Disclosure of risk management strategy related to hedge accounting [line items]</t>
        </is>
      </c>
    </row>
    <row r="15">
      <c r="A15" s="4" t="inlineStr">
        <is>
          <t>Closing foreign exchange rate</t>
        </is>
      </c>
      <c r="B15" s="13" t="n">
        <v>1.277</v>
      </c>
      <c r="C15" s="13" t="n">
        <v>1.299</v>
      </c>
    </row>
    <row r="16">
      <c r="A16" s="4" t="inlineStr">
        <is>
          <t>Brazilian Real [Member]</t>
        </is>
      </c>
    </row>
    <row r="17">
      <c r="A17" s="3" t="inlineStr">
        <is>
          <t>Disclosure of risk management strategy related to hedge accounting [line items]</t>
        </is>
      </c>
    </row>
    <row r="18">
      <c r="A18" s="4" t="inlineStr">
        <is>
          <t>Closing foreign exchange rate</t>
        </is>
      </c>
      <c r="B18" s="13" t="n">
        <v>5.197</v>
      </c>
      <c r="C18" s="13" t="n">
        <v>4.031</v>
      </c>
    </row>
    <row r="19">
      <c r="A19" s="4" t="inlineStr">
        <is>
          <t>Australian Dollars [Member]</t>
        </is>
      </c>
    </row>
    <row r="20">
      <c r="A20" s="3" t="inlineStr">
        <is>
          <t>Disclosure of risk management strategy related to hedge accounting [line items]</t>
        </is>
      </c>
    </row>
    <row r="21">
      <c r="A21" s="4" t="inlineStr">
        <is>
          <t>Closing foreign exchange rate</t>
        </is>
      </c>
      <c r="B21" s="8" t="n">
        <v>1.2981</v>
      </c>
      <c r="C21" s="13" t="n">
        <v>1.423</v>
      </c>
    </row>
    <row r="22">
      <c r="A22" s="4" t="inlineStr">
        <is>
          <t>Mexican Pesos [Member]</t>
        </is>
      </c>
    </row>
    <row r="23">
      <c r="A23" s="3" t="inlineStr">
        <is>
          <t>Disclosure of risk management strategy related to hedge accounting [line items]</t>
        </is>
      </c>
    </row>
    <row r="24">
      <c r="A24" s="4" t="inlineStr">
        <is>
          <t>Closing foreign exchange rate</t>
        </is>
      </c>
      <c r="B24" s="13" t="n">
        <v>19.935</v>
      </c>
      <c r="C24" s="13" t="n">
        <v>18.876</v>
      </c>
    </row>
    <row r="25">
      <c r="A25" s="4" t="inlineStr">
        <is>
          <t>Peruvian soles per US dollar [Member]</t>
        </is>
      </c>
    </row>
    <row r="26">
      <c r="A26" s="3" t="inlineStr">
        <is>
          <t>Disclosure of risk management strategy related to hedge accounting [line items]</t>
        </is>
      </c>
    </row>
    <row r="27">
      <c r="A27" s="4" t="inlineStr">
        <is>
          <t>Closing foreign exchange rate</t>
        </is>
      </c>
      <c r="B27" s="13" t="n">
        <v>3.621</v>
      </c>
      <c r="C27" s="13" t="n">
        <v>3.31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Disclosure of contingent liabilities [line items]</t>
        </is>
      </c>
    </row>
    <row r="3">
      <c r="A3" s="4" t="inlineStr">
        <is>
          <t>Capital commitments</t>
        </is>
      </c>
      <c r="B3" s="6" t="n">
        <v>2162</v>
      </c>
    </row>
    <row r="4">
      <c r="A4" s="4" t="inlineStr">
        <is>
          <t>Less than one year</t>
        </is>
      </c>
    </row>
    <row r="5">
      <c r="A5" s="3" t="inlineStr">
        <is>
          <t>Disclosure of contingent liabilities [line items]</t>
        </is>
      </c>
    </row>
    <row r="6">
      <c r="A6" s="4" t="inlineStr">
        <is>
          <t>Capital commitments</t>
        </is>
      </c>
      <c r="B6" s="5" t="n">
        <v>2162</v>
      </c>
    </row>
    <row r="7">
      <c r="A7" s="4" t="inlineStr">
        <is>
          <t>Operating lease payments [Member]</t>
        </is>
      </c>
    </row>
    <row r="8">
      <c r="A8" s="3" t="inlineStr">
        <is>
          <t>Disclosure of contingent liabilities [line items]</t>
        </is>
      </c>
    </row>
    <row r="9">
      <c r="A9" s="4" t="inlineStr">
        <is>
          <t>Capital commitments</t>
        </is>
      </c>
      <c r="B9" s="5" t="n">
        <v>32</v>
      </c>
    </row>
    <row r="10">
      <c r="A10" s="4" t="inlineStr">
        <is>
          <t>Operating lease payments [Member] | Less than one year</t>
        </is>
      </c>
    </row>
    <row r="11">
      <c r="A11" s="3" t="inlineStr">
        <is>
          <t>Disclosure of contingent liabilities [line items]</t>
        </is>
      </c>
    </row>
    <row r="12">
      <c r="A12" s="4" t="inlineStr">
        <is>
          <t>Capital commitments</t>
        </is>
      </c>
      <c r="B12" s="5" t="n">
        <v>32</v>
      </c>
    </row>
    <row r="13">
      <c r="A13" s="4" t="inlineStr">
        <is>
          <t>Drilling services [Member]</t>
        </is>
      </c>
    </row>
    <row r="14">
      <c r="A14" s="3" t="inlineStr">
        <is>
          <t>Disclosure of contingent liabilities [line items]</t>
        </is>
      </c>
    </row>
    <row r="15">
      <c r="A15" s="4" t="inlineStr">
        <is>
          <t>Capital commitments</t>
        </is>
      </c>
      <c r="B15" s="5" t="n">
        <v>710</v>
      </c>
    </row>
    <row r="16">
      <c r="A16" s="4" t="inlineStr">
        <is>
          <t>Drilling services [Member] | Less than one year</t>
        </is>
      </c>
    </row>
    <row r="17">
      <c r="A17" s="3" t="inlineStr">
        <is>
          <t>Disclosure of contingent liabilities [line items]</t>
        </is>
      </c>
    </row>
    <row r="18">
      <c r="A18" s="4" t="inlineStr">
        <is>
          <t>Capital commitments</t>
        </is>
      </c>
      <c r="B18" s="5" t="n">
        <v>710</v>
      </c>
    </row>
    <row r="19">
      <c r="A19" s="4" t="inlineStr">
        <is>
          <t>Equipment purchases [Member]</t>
        </is>
      </c>
    </row>
    <row r="20">
      <c r="A20" s="3" t="inlineStr">
        <is>
          <t>Disclosure of contingent liabilities [line items]</t>
        </is>
      </c>
    </row>
    <row r="21">
      <c r="A21" s="4" t="inlineStr">
        <is>
          <t>Capital commitments</t>
        </is>
      </c>
      <c r="B21" s="5" t="n">
        <v>1420</v>
      </c>
    </row>
    <row r="22">
      <c r="A22" s="4" t="inlineStr">
        <is>
          <t>Equipment purchases [Member] | Less than one year</t>
        </is>
      </c>
    </row>
    <row r="23">
      <c r="A23" s="3" t="inlineStr">
        <is>
          <t>Disclosure of contingent liabilities [line items]</t>
        </is>
      </c>
    </row>
    <row r="24">
      <c r="A24" s="4" t="inlineStr">
        <is>
          <t>Capital commitments</t>
        </is>
      </c>
      <c r="B24" s="6" t="n">
        <v>14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1" customWidth="1" min="7" max="7"/>
    <col width="21" customWidth="1" min="8" max="8"/>
    <col width="21" customWidth="1" min="9" max="9"/>
  </cols>
  <sheetData>
    <row r="1">
      <c r="A1" s="1" t="inlineStr">
        <is>
          <t>COMMITMENTS AND CONTINGENCIES - Additional Information (Details) $ in Thousands, R$ in Millions</t>
        </is>
      </c>
      <c r="B1" s="2" t="inlineStr">
        <is>
          <t>1 Months Ended</t>
        </is>
      </c>
      <c r="E1" s="2" t="inlineStr">
        <is>
          <t>6 Months Ended</t>
        </is>
      </c>
      <c r="F1" s="2" t="inlineStr">
        <is>
          <t>12 Months Ended</t>
        </is>
      </c>
    </row>
    <row r="2">
      <c r="B2" s="2" t="inlineStr">
        <is>
          <t>Oct. 31, 2018BRL (R$)</t>
        </is>
      </c>
      <c r="C2" s="2" t="inlineStr">
        <is>
          <t>Jan. 31, 2018BRL (R$)</t>
        </is>
      </c>
      <c r="D2" s="2" t="inlineStr">
        <is>
          <t>Jan. 31, 2018USD ($)</t>
        </is>
      </c>
      <c r="E2" s="2" t="inlineStr">
        <is>
          <t>Jun. 30, 2017USD ($)</t>
        </is>
      </c>
      <c r="F2" s="2" t="inlineStr">
        <is>
          <t>Dec. 31, 2020BRL (R$)</t>
        </is>
      </c>
      <c r="G2" s="2" t="inlineStr">
        <is>
          <t>Dec. 31, 2020USD ($)</t>
        </is>
      </c>
      <c r="H2" s="2" t="inlineStr">
        <is>
          <t>Jun. 30, 2020USD ($)</t>
        </is>
      </c>
      <c r="I2" s="2" t="inlineStr">
        <is>
          <t>Dec. 31, 2019USD ($)</t>
        </is>
      </c>
    </row>
    <row r="3">
      <c r="A3" s="3" t="inlineStr">
        <is>
          <t>Disclosure of contingent liabilities [line items]</t>
        </is>
      </c>
    </row>
    <row r="4">
      <c r="A4" s="4" t="inlineStr">
        <is>
          <t>Judicial Deposit</t>
        </is>
      </c>
      <c r="G4" s="6" t="n">
        <v>302</v>
      </c>
      <c r="I4" s="6" t="n">
        <v>389</v>
      </c>
    </row>
    <row r="5">
      <c r="A5" s="4" t="inlineStr">
        <is>
          <t>Compensation to each defendant for collective nonpecuniary loss to Amapas citizens and Brazilians in general | R$</t>
        </is>
      </c>
      <c r="F5" s="12" t="inlineStr">
        <is>
          <t>R$ 8.0</t>
        </is>
      </c>
    </row>
    <row r="6">
      <c r="A6" s="4" t="inlineStr">
        <is>
          <t>Collateral in the form of deposit to cover additional requirement of bond( as a percentage )</t>
        </is>
      </c>
      <c r="F6" s="4" t="inlineStr">
        <is>
          <t>80.00%</t>
        </is>
      </c>
    </row>
    <row r="7">
      <c r="A7" s="4" t="inlineStr">
        <is>
          <t>Amount of additional bond requirement</t>
        </is>
      </c>
      <c r="H7" s="6" t="n">
        <v>2700</v>
      </c>
    </row>
    <row r="8">
      <c r="A8" s="4" t="inlineStr">
        <is>
          <t>Increased portion of bond closure amount</t>
        </is>
      </c>
      <c r="E8" s="6" t="n">
        <v>1200</v>
      </c>
    </row>
    <row r="9">
      <c r="A9" s="4" t="inlineStr">
        <is>
          <t>Total commitments of bond requirement</t>
        </is>
      </c>
      <c r="G9" s="5" t="n">
        <v>10900</v>
      </c>
    </row>
    <row r="10">
      <c r="A10" s="4" t="inlineStr">
        <is>
          <t>Fines and Sanctions [Member]</t>
        </is>
      </c>
    </row>
    <row r="11">
      <c r="A11" s="3" t="inlineStr">
        <is>
          <t>Disclosure of contingent liabilities [line items]</t>
        </is>
      </c>
    </row>
    <row r="12">
      <c r="A12" s="4" t="inlineStr">
        <is>
          <t>Reimbursement rights</t>
        </is>
      </c>
      <c r="E12" s="5" t="n">
        <v>1500</v>
      </c>
    </row>
    <row r="13">
      <c r="A13" s="4" t="inlineStr">
        <is>
          <t>Fines and sanctions which may be levied by OSINERGMIN [Member]</t>
        </is>
      </c>
    </row>
    <row r="14">
      <c r="A14" s="3" t="inlineStr">
        <is>
          <t>Disclosure of contingent liabilities [line items]</t>
        </is>
      </c>
    </row>
    <row r="15">
      <c r="A15" s="4" t="inlineStr">
        <is>
          <t>Reimbursement rights</t>
        </is>
      </c>
      <c r="G15" s="5" t="n">
        <v>1300</v>
      </c>
    </row>
    <row r="16">
      <c r="A16" s="4" t="inlineStr">
        <is>
          <t>Fines and sanctions to be levied by OEFA [Member]</t>
        </is>
      </c>
    </row>
    <row r="17">
      <c r="A17" s="3" t="inlineStr">
        <is>
          <t>Disclosure of contingent liabilities [line items]</t>
        </is>
      </c>
    </row>
    <row r="18">
      <c r="A18" s="4" t="inlineStr">
        <is>
          <t>Reimbursement rights</t>
        </is>
      </c>
      <c r="G18" s="5" t="n">
        <v>200</v>
      </c>
    </row>
    <row r="19">
      <c r="A19" s="4" t="inlineStr">
        <is>
          <t>Certain civil lawsuits filed by individuals and former suppliers [Member]</t>
        </is>
      </c>
    </row>
    <row r="20">
      <c r="A20" s="3" t="inlineStr">
        <is>
          <t>Disclosure of contingent liabilities [line items]</t>
        </is>
      </c>
    </row>
    <row r="21">
      <c r="A21" s="4" t="inlineStr">
        <is>
          <t>Reimbursement rights</t>
        </is>
      </c>
      <c r="G21" s="5" t="n">
        <v>400</v>
      </c>
    </row>
    <row r="22">
      <c r="A22" s="4" t="inlineStr">
        <is>
          <t>Various claims related to Brazil indirect taxes and labour matters [Member]</t>
        </is>
      </c>
    </row>
    <row r="23">
      <c r="A23" s="3" t="inlineStr">
        <is>
          <t>Disclosure of contingent liabilities [line items]</t>
        </is>
      </c>
    </row>
    <row r="24">
      <c r="A24" s="4" t="inlineStr">
        <is>
          <t>Other provisions</t>
        </is>
      </c>
      <c r="G24" s="5" t="n">
        <v>1600</v>
      </c>
    </row>
    <row r="25">
      <c r="A25" s="4" t="inlineStr">
        <is>
          <t>Escrow cash deposits</t>
        </is>
      </c>
      <c r="G25" s="5" t="n">
        <v>300</v>
      </c>
      <c r="I25" s="6" t="n">
        <v>400</v>
      </c>
    </row>
    <row r="26">
      <c r="A26" s="4" t="inlineStr">
        <is>
          <t>Environmental damages [Member]</t>
        </is>
      </c>
    </row>
    <row r="27">
      <c r="A27" s="3" t="inlineStr">
        <is>
          <t>Disclosure of contingent liabilities [line items]</t>
        </is>
      </c>
    </row>
    <row r="28">
      <c r="A28" s="4" t="inlineStr">
        <is>
          <t>Interest and inflation to the State Environmental Fund</t>
        </is>
      </c>
      <c r="C28" s="12" t="inlineStr">
        <is>
          <t>R$ 6.0</t>
        </is>
      </c>
      <c r="D28" s="6" t="n">
        <v>1100</v>
      </c>
    </row>
    <row r="29">
      <c r="A29" s="4" t="inlineStr">
        <is>
          <t>Updated value of fine payable including interest and inflation</t>
        </is>
      </c>
      <c r="F29" s="12" t="inlineStr">
        <is>
          <t>R$ 29.7</t>
        </is>
      </c>
      <c r="G29" s="5" t="n">
        <v>5700</v>
      </c>
    </row>
    <row r="30">
      <c r="A30" s="4" t="inlineStr">
        <is>
          <t>Cyanide Usage [Member]</t>
        </is>
      </c>
    </row>
    <row r="31">
      <c r="A31" s="3" t="inlineStr">
        <is>
          <t>Disclosure of contingent liabilities [line items]</t>
        </is>
      </c>
    </row>
    <row r="32">
      <c r="A32" s="4" t="inlineStr">
        <is>
          <t>Amount of fine payable excluding interest and inflation | R$</t>
        </is>
      </c>
      <c r="B32" s="12" t="inlineStr">
        <is>
          <t>R$ 4.0</t>
        </is>
      </c>
    </row>
    <row r="33">
      <c r="A33" s="4" t="inlineStr">
        <is>
          <t>Cyanide Usage [Member] | Maximum</t>
        </is>
      </c>
    </row>
    <row r="34">
      <c r="A34" s="3" t="inlineStr">
        <is>
          <t>Disclosure of contingent liabilities [line items]</t>
        </is>
      </c>
    </row>
    <row r="35">
      <c r="A35" s="4" t="inlineStr">
        <is>
          <t>Period to stop usage of cyanide in production process</t>
        </is>
      </c>
      <c r="B35" s="4" t="inlineStr">
        <is>
          <t>1 year</t>
        </is>
      </c>
    </row>
    <row r="36">
      <c r="A36" s="4" t="inlineStr">
        <is>
          <t>Nyrstar N. V. [Member]</t>
        </is>
      </c>
    </row>
    <row r="37">
      <c r="A37" s="3" t="inlineStr">
        <is>
          <t>Disclosure of contingent liabilities [line items]</t>
        </is>
      </c>
    </row>
    <row r="38">
      <c r="A38" s="4" t="inlineStr">
        <is>
          <t>Remediation bond agreement</t>
        </is>
      </c>
      <c r="G38" s="5" t="n">
        <v>6500</v>
      </c>
      <c r="H38" s="5" t="n">
        <v>7000</v>
      </c>
    </row>
    <row r="39">
      <c r="A39" s="4" t="inlineStr">
        <is>
          <t>Outstanding fines or sanctions settled</t>
        </is>
      </c>
      <c r="E39" s="5" t="n">
        <v>4000</v>
      </c>
    </row>
    <row r="40">
      <c r="A40" s="4" t="inlineStr">
        <is>
          <t>Remediation bond agreement</t>
        </is>
      </c>
      <c r="G40" s="6" t="n">
        <v>6500</v>
      </c>
      <c r="H40" s="6" t="n">
        <v>7000</v>
      </c>
    </row>
    <row r="41">
      <c r="A41" s="4" t="inlineStr">
        <is>
          <t>Nyrstar N. V. [Member] | Maximum</t>
        </is>
      </c>
    </row>
    <row r="42">
      <c r="A42" s="3" t="inlineStr">
        <is>
          <t>Disclosure of contingent liabilities [line items]</t>
        </is>
      </c>
    </row>
    <row r="43">
      <c r="A43" s="4" t="inlineStr">
        <is>
          <t>Outstanding fines or sanctions settled</t>
        </is>
      </c>
      <c r="E43" s="6" t="n">
        <v>4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USD ($) $ in Thousands</t>
        </is>
      </c>
      <c r="B1" s="2" t="inlineStr">
        <is>
          <t>12 Months Ended</t>
        </is>
      </c>
    </row>
    <row r="2">
      <c r="B2" s="2" t="inlineStr">
        <is>
          <t>Dec. 31, 2020</t>
        </is>
      </c>
      <c r="C2" s="2" t="inlineStr">
        <is>
          <t>Dec. 31, 2019</t>
        </is>
      </c>
    </row>
    <row r="3">
      <c r="A3" s="3" t="inlineStr">
        <is>
          <t>RELATED PARTY TRANSACTIONS</t>
        </is>
      </c>
    </row>
    <row r="4">
      <c r="A4" s="4" t="inlineStr">
        <is>
          <t>Salaries and benefits</t>
        </is>
      </c>
      <c r="B4" s="6" t="n">
        <v>3059</v>
      </c>
      <c r="C4" s="6" t="n">
        <v>1674</v>
      </c>
    </row>
    <row r="5">
      <c r="A5" s="4" t="inlineStr">
        <is>
          <t>Contract completion bonus - interim CEO</t>
        </is>
      </c>
      <c r="B5" s="5" t="n">
        <v>171</v>
      </c>
    </row>
    <row r="6">
      <c r="A6" s="4" t="inlineStr">
        <is>
          <t>Directors fees</t>
        </is>
      </c>
      <c r="B6" s="5" t="n">
        <v>531</v>
      </c>
      <c r="C6" s="5" t="n">
        <v>478</v>
      </c>
    </row>
    <row r="7">
      <c r="A7" s="4" t="inlineStr">
        <is>
          <t>Termination benefits</t>
        </is>
      </c>
      <c r="C7" s="5" t="n">
        <v>658</v>
      </c>
    </row>
    <row r="8">
      <c r="A8" s="4" t="inlineStr">
        <is>
          <t>Share-based compensation</t>
        </is>
      </c>
      <c r="B8" s="5" t="n">
        <v>1935</v>
      </c>
      <c r="C8" s="5" t="n">
        <v>1227</v>
      </c>
    </row>
    <row r="9">
      <c r="A9" s="4" t="inlineStr">
        <is>
          <t>Key management personnel compensation</t>
        </is>
      </c>
      <c r="B9" s="6" t="n">
        <v>5696</v>
      </c>
      <c r="C9" s="6" t="n">
        <v>403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0</t>
        </is>
      </c>
      <c r="C2" s="2" t="inlineStr">
        <is>
          <t>Dec. 31, 2019</t>
        </is>
      </c>
    </row>
    <row r="3">
      <c r="A3" s="3" t="inlineStr">
        <is>
          <t>RELATED PARTY TRANSACTIONS</t>
        </is>
      </c>
    </row>
    <row r="4">
      <c r="A4" s="4" t="inlineStr">
        <is>
          <t>Key management personnel compensation, contingent termination benefits</t>
        </is>
      </c>
      <c r="B4" s="6" t="n">
        <v>3400000</v>
      </c>
    </row>
    <row r="5">
      <c r="A5" s="4" t="inlineStr">
        <is>
          <t>Special committee fees</t>
        </is>
      </c>
      <c r="B5" s="6" t="n">
        <v>0</v>
      </c>
      <c r="C5" s="6" t="n">
        <v>1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Other non-cash items (Details) - USD ($) $ in Thousands</t>
        </is>
      </c>
      <c r="B1" s="2" t="inlineStr">
        <is>
          <t>12 Months Ended</t>
        </is>
      </c>
    </row>
    <row r="2">
      <c r="B2" s="2" t="inlineStr">
        <is>
          <t>Dec. 31, 2020</t>
        </is>
      </c>
      <c r="C2" s="2" t="inlineStr">
        <is>
          <t>Dec. 31, 2019</t>
        </is>
      </c>
    </row>
    <row r="3">
      <c r="A3" s="3" t="inlineStr">
        <is>
          <t>SUPPLEMENTAL CASH FLOW INFORMATION</t>
        </is>
      </c>
    </row>
    <row r="4">
      <c r="A4" s="4" t="inlineStr">
        <is>
          <t>Accretion</t>
        </is>
      </c>
      <c r="B4" s="6" t="n">
        <v>2629</v>
      </c>
      <c r="C4" s="6" t="n">
        <v>3404</v>
      </c>
    </row>
    <row r="5">
      <c r="A5" s="4" t="inlineStr">
        <is>
          <t>Finance expense</t>
        </is>
      </c>
      <c r="B5" s="5" t="n">
        <v>3981</v>
      </c>
      <c r="C5" s="5" t="n">
        <v>5752</v>
      </c>
    </row>
    <row r="6">
      <c r="A6" s="4" t="inlineStr">
        <is>
          <t>Finance income</t>
        </is>
      </c>
      <c r="B6" s="5" t="n">
        <v>-347</v>
      </c>
      <c r="C6" s="5" t="n">
        <v>-726</v>
      </c>
    </row>
    <row r="7">
      <c r="A7" s="4" t="inlineStr">
        <is>
          <t>Loss on disposal of fixed assets</t>
        </is>
      </c>
      <c r="B7" s="5" t="n">
        <v>1</v>
      </c>
      <c r="C7" s="5" t="n">
        <v>32</v>
      </c>
    </row>
    <row r="8">
      <c r="A8" s="4" t="inlineStr">
        <is>
          <t>Other non-cash items</t>
        </is>
      </c>
      <c r="B8" s="6" t="n">
        <v>6264</v>
      </c>
      <c r="C8" s="6" t="n">
        <v>846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investing and financing activities (Details) - USD ($) $ in Thousands</t>
        </is>
      </c>
      <c r="B1" s="2" t="inlineStr">
        <is>
          <t>12 Months Ended</t>
        </is>
      </c>
    </row>
    <row r="2">
      <c r="B2" s="2" t="inlineStr">
        <is>
          <t>Dec. 31, 2020</t>
        </is>
      </c>
      <c r="C2" s="2" t="inlineStr">
        <is>
          <t>Dec. 31, 2019</t>
        </is>
      </c>
    </row>
    <row r="3">
      <c r="A3" s="3" t="inlineStr">
        <is>
          <t>Notes to Financial Statements [Abstract]</t>
        </is>
      </c>
    </row>
    <row r="4">
      <c r="A4" s="4" t="inlineStr">
        <is>
          <t>Change in reclamation and remediation provision included within mineral properties, plant and equipment and exploration and evaluation assets</t>
        </is>
      </c>
      <c r="B4" s="6" t="n">
        <v>13943</v>
      </c>
      <c r="C4" s="6" t="n">
        <v>3330</v>
      </c>
    </row>
    <row r="5">
      <c r="A5" s="4" t="inlineStr">
        <is>
          <t>Change in lease liability related to right-of-use assets</t>
        </is>
      </c>
      <c r="B5" s="5" t="n">
        <v>890</v>
      </c>
      <c r="C5" s="5" t="n">
        <v>4498</v>
      </c>
    </row>
    <row r="6">
      <c r="A6" s="4" t="inlineStr">
        <is>
          <t>Shares issued upon settlement of obligation</t>
        </is>
      </c>
      <c r="B6" s="6" t="n">
        <v>39</v>
      </c>
    </row>
    <row r="7">
      <c r="A7" s="4" t="inlineStr">
        <is>
          <t>Repayment of MACA borrowings by way of issuance of shares</t>
        </is>
      </c>
      <c r="C7" s="6" t="n">
        <v>1052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OPERATING SEGMENTS (Details) $ in Thousands</t>
        </is>
      </c>
      <c r="B1" s="2" t="inlineStr">
        <is>
          <t>9 Months Ended</t>
        </is>
      </c>
      <c r="C1" s="2" t="inlineStr">
        <is>
          <t>12 Months Ended</t>
        </is>
      </c>
    </row>
    <row r="2">
      <c r="B2" s="2" t="inlineStr">
        <is>
          <t>Sep. 30, 2019USD ($)</t>
        </is>
      </c>
      <c r="C2" s="2" t="inlineStr">
        <is>
          <t>Dec. 31, 2020USD ($)segment</t>
        </is>
      </c>
      <c r="D2" s="2" t="inlineStr">
        <is>
          <t>Dec. 31, 2019USD ($)</t>
        </is>
      </c>
    </row>
    <row r="3">
      <c r="A3" s="3" t="inlineStr">
        <is>
          <t>Disclosure of geographical areas [line items]</t>
        </is>
      </c>
    </row>
    <row r="4">
      <c r="A4" s="4" t="inlineStr">
        <is>
          <t>Number of operating segments | segment</t>
        </is>
      </c>
      <c r="C4" s="5" t="n">
        <v>3</v>
      </c>
    </row>
    <row r="5">
      <c r="A5" s="4" t="inlineStr">
        <is>
          <t>Number of exploration segments | segment</t>
        </is>
      </c>
      <c r="C5" s="5" t="n">
        <v>1</v>
      </c>
    </row>
    <row r="6">
      <c r="A6" s="4" t="inlineStr">
        <is>
          <t>Number of Coricancha segments | segment</t>
        </is>
      </c>
      <c r="C6" s="5" t="n">
        <v>1</v>
      </c>
    </row>
    <row r="7">
      <c r="A7" s="4" t="inlineStr">
        <is>
          <t>Number of corporate segments | segment</t>
        </is>
      </c>
      <c r="C7" s="5" t="n">
        <v>1</v>
      </c>
    </row>
    <row r="8">
      <c r="A8" s="4" t="inlineStr">
        <is>
          <t>External revenue</t>
        </is>
      </c>
      <c r="B8" s="6" t="n">
        <v>132974</v>
      </c>
      <c r="C8" s="6" t="n">
        <v>260805</v>
      </c>
      <c r="D8" s="6" t="n">
        <v>198653</v>
      </c>
    </row>
    <row r="9">
      <c r="A9" s="4" t="inlineStr">
        <is>
          <t>Amortization and depletion</t>
        </is>
      </c>
      <c r="C9" s="5" t="n">
        <v>40751</v>
      </c>
      <c r="D9" s="5" t="n">
        <v>35185</v>
      </c>
    </row>
    <row r="10">
      <c r="A10" s="4" t="inlineStr">
        <is>
          <t>Exploration and evaluation expenses</t>
        </is>
      </c>
      <c r="C10" s="5" t="n">
        <v>10370</v>
      </c>
      <c r="D10" s="5" t="n">
        <v>12787</v>
      </c>
    </row>
    <row r="11">
      <c r="A11" s="4" t="inlineStr">
        <is>
          <t>Non-cash change in reclamation and remediation provision</t>
        </is>
      </c>
      <c r="C11" s="5" t="n">
        <v>41</v>
      </c>
      <c r="D11" s="5" t="n">
        <v>9752</v>
      </c>
    </row>
    <row r="12">
      <c r="A12" s="4" t="inlineStr">
        <is>
          <t>Care and maintenance costs</t>
        </is>
      </c>
      <c r="B12" s="5" t="n">
        <v>599</v>
      </c>
      <c r="C12" s="5" t="n">
        <v>693</v>
      </c>
      <c r="D12" s="5" t="n">
        <v>795</v>
      </c>
    </row>
    <row r="13">
      <c r="A13" s="4" t="inlineStr">
        <is>
          <t>Impairment of goodwill</t>
        </is>
      </c>
      <c r="B13" s="5" t="n">
        <v>38682</v>
      </c>
      <c r="D13" s="5" t="n">
        <v>38682</v>
      </c>
    </row>
    <row r="14">
      <c r="A14" s="4" t="inlineStr">
        <is>
          <t>Finance income</t>
        </is>
      </c>
      <c r="C14" s="5" t="n">
        <v>347</v>
      </c>
      <c r="D14" s="5" t="n">
        <v>726</v>
      </c>
    </row>
    <row r="15">
      <c r="A15" s="4" t="inlineStr">
        <is>
          <t>Finance expense/costs</t>
        </is>
      </c>
      <c r="C15" s="5" t="n">
        <v>3981</v>
      </c>
      <c r="D15" s="5" t="n">
        <v>5752</v>
      </c>
    </row>
    <row r="16">
      <c r="A16" s="4" t="inlineStr">
        <is>
          <t>Net income (loss) before income taxes</t>
        </is>
      </c>
      <c r="B16" s="5" t="n">
        <v>-62064</v>
      </c>
      <c r="C16" s="5" t="n">
        <v>4125</v>
      </c>
      <c r="D16" s="5" t="n">
        <v>-90278</v>
      </c>
    </row>
    <row r="17">
      <c r="A17" s="4" t="inlineStr">
        <is>
          <t>Income tax expense (recovery</t>
        </is>
      </c>
      <c r="B17" s="5" t="n">
        <v>891</v>
      </c>
      <c r="C17" s="5" t="n">
        <v>3791</v>
      </c>
      <c r="D17" s="5" t="n">
        <v>744</v>
      </c>
    </row>
    <row r="18">
      <c r="A18" s="4" t="inlineStr">
        <is>
          <t>Net income (loss)</t>
        </is>
      </c>
      <c r="B18" s="6" t="n">
        <v>-62955</v>
      </c>
      <c r="C18" s="5" t="n">
        <v>334</v>
      </c>
      <c r="D18" s="5" t="n">
        <v>-91022</v>
      </c>
    </row>
    <row r="19">
      <c r="A19" s="4" t="inlineStr">
        <is>
          <t>Additions to non-current assets</t>
        </is>
      </c>
      <c r="C19" s="5" t="n">
        <v>56781</v>
      </c>
      <c r="D19" s="5" t="n">
        <v>34889</v>
      </c>
    </row>
    <row r="20">
      <c r="A20" s="4" t="inlineStr">
        <is>
          <t>Total assets</t>
        </is>
      </c>
      <c r="C20" s="5" t="n">
        <v>280420</v>
      </c>
      <c r="D20" s="5" t="n">
        <v>270742</v>
      </c>
    </row>
    <row r="21">
      <c r="A21" s="4" t="inlineStr">
        <is>
          <t>Total liabilities</t>
        </is>
      </c>
      <c r="C21" s="5" t="n">
        <v>168717</v>
      </c>
      <c r="D21" s="5" t="n">
        <v>170243</v>
      </c>
    </row>
    <row r="22">
      <c r="A22" s="4" t="inlineStr">
        <is>
          <t>Exploration, evaluation and development expenses [Member]</t>
        </is>
      </c>
    </row>
    <row r="23">
      <c r="A23" s="3" t="inlineStr">
        <is>
          <t>Disclosure of geographical areas [line items]</t>
        </is>
      </c>
    </row>
    <row r="24">
      <c r="A24" s="4" t="inlineStr">
        <is>
          <t>Exploration and evaluation expenses</t>
        </is>
      </c>
      <c r="C24" s="5" t="n">
        <v>10370</v>
      </c>
      <c r="D24" s="5" t="n">
        <v>12787</v>
      </c>
    </row>
    <row r="25">
      <c r="A25" s="4" t="inlineStr">
        <is>
          <t>Exploration [Member]</t>
        </is>
      </c>
    </row>
    <row r="26">
      <c r="A26" s="3" t="inlineStr">
        <is>
          <t>Disclosure of geographical areas [line items]</t>
        </is>
      </c>
    </row>
    <row r="27">
      <c r="A27" s="4" t="inlineStr">
        <is>
          <t>Amortization and depletion</t>
        </is>
      </c>
      <c r="D27" s="5" t="n">
        <v>4</v>
      </c>
    </row>
    <row r="28">
      <c r="A28" s="4" t="inlineStr">
        <is>
          <t>Net income (loss) before income taxes</t>
        </is>
      </c>
      <c r="C28" s="5" t="n">
        <v>-667</v>
      </c>
      <c r="D28" s="5" t="n">
        <v>-264</v>
      </c>
    </row>
    <row r="29">
      <c r="A29" s="4" t="inlineStr">
        <is>
          <t>Net income (loss)</t>
        </is>
      </c>
      <c r="C29" s="5" t="n">
        <v>-667</v>
      </c>
      <c r="D29" s="5" t="n">
        <v>-264</v>
      </c>
    </row>
    <row r="30">
      <c r="A30" s="4" t="inlineStr">
        <is>
          <t>Total assets</t>
        </is>
      </c>
      <c r="C30" s="5" t="n">
        <v>2126</v>
      </c>
      <c r="D30" s="5" t="n">
        <v>2159</v>
      </c>
    </row>
    <row r="31">
      <c r="A31" s="4" t="inlineStr">
        <is>
          <t>Total liabilities</t>
        </is>
      </c>
      <c r="C31" s="5" t="n">
        <v>500</v>
      </c>
    </row>
    <row r="32">
      <c r="A32" s="4" t="inlineStr">
        <is>
          <t>Exploration [Member] | Exploration, evaluation and development expenses [Member]</t>
        </is>
      </c>
    </row>
    <row r="33">
      <c r="A33" s="3" t="inlineStr">
        <is>
          <t>Disclosure of geographical areas [line items]</t>
        </is>
      </c>
    </row>
    <row r="34">
      <c r="A34" s="4" t="inlineStr">
        <is>
          <t>Exploration and evaluation expenses</t>
        </is>
      </c>
      <c r="C34" s="5" t="n">
        <v>187</v>
      </c>
      <c r="D34" s="5" t="n">
        <v>176</v>
      </c>
    </row>
    <row r="35">
      <c r="A35" s="4" t="inlineStr">
        <is>
          <t>Corporate One [Member]</t>
        </is>
      </c>
    </row>
    <row r="36">
      <c r="A36" s="3" t="inlineStr">
        <is>
          <t>Disclosure of geographical areas [line items]</t>
        </is>
      </c>
    </row>
    <row r="37">
      <c r="A37" s="4" t="inlineStr">
        <is>
          <t>External revenue</t>
        </is>
      </c>
      <c r="C37" s="5" t="n">
        <v>223690</v>
      </c>
      <c r="D37" s="5" t="n">
        <v>53825</v>
      </c>
    </row>
    <row r="38">
      <c r="A38" s="4" t="inlineStr">
        <is>
          <t>Amortization and depletion</t>
        </is>
      </c>
      <c r="C38" s="5" t="n">
        <v>258</v>
      </c>
      <c r="D38" s="5" t="n">
        <v>245</v>
      </c>
    </row>
    <row r="39">
      <c r="A39" s="4" t="inlineStr">
        <is>
          <t>Finance income</t>
        </is>
      </c>
      <c r="C39" s="5" t="n">
        <v>226</v>
      </c>
      <c r="D39" s="5" t="n">
        <v>708</v>
      </c>
    </row>
    <row r="40">
      <c r="A40" s="4" t="inlineStr">
        <is>
          <t>Finance expense/costs</t>
        </is>
      </c>
      <c r="C40" s="5" t="n">
        <v>1196</v>
      </c>
      <c r="D40" s="5" t="n">
        <v>9</v>
      </c>
    </row>
    <row r="41">
      <c r="A41" s="4" t="inlineStr">
        <is>
          <t>Net income (loss) before income taxes</t>
        </is>
      </c>
      <c r="C41" s="5" t="n">
        <v>-31899</v>
      </c>
      <c r="D41" s="5" t="n">
        <v>-3785</v>
      </c>
    </row>
    <row r="42">
      <c r="A42" s="4" t="inlineStr">
        <is>
          <t>Income tax expense (recovery</t>
        </is>
      </c>
      <c r="D42" s="5" t="n">
        <v>531</v>
      </c>
    </row>
    <row r="43">
      <c r="A43" s="4" t="inlineStr">
        <is>
          <t>Net income (loss)</t>
        </is>
      </c>
      <c r="C43" s="5" t="n">
        <v>-31899</v>
      </c>
      <c r="D43" s="5" t="n">
        <v>-4316</v>
      </c>
    </row>
    <row r="44">
      <c r="A44" s="4" t="inlineStr">
        <is>
          <t>Additions to non-current assets</t>
        </is>
      </c>
      <c r="C44" s="5" t="n">
        <v>43</v>
      </c>
      <c r="D44" s="5" t="n">
        <v>821</v>
      </c>
    </row>
    <row r="45">
      <c r="A45" s="4" t="inlineStr">
        <is>
          <t>Total assets</t>
        </is>
      </c>
      <c r="C45" s="5" t="n">
        <v>47012</v>
      </c>
      <c r="D45" s="5" t="n">
        <v>40122</v>
      </c>
    </row>
    <row r="46">
      <c r="A46" s="4" t="inlineStr">
        <is>
          <t>Total liabilities</t>
        </is>
      </c>
      <c r="C46" s="5" t="n">
        <v>18801</v>
      </c>
      <c r="D46" s="5" t="n">
        <v>15116</v>
      </c>
    </row>
    <row r="47">
      <c r="A47" s="4" t="inlineStr">
        <is>
          <t>Corporate One [Member] | Exploration, evaluation and development expenses [Member]</t>
        </is>
      </c>
    </row>
    <row r="48">
      <c r="A48" s="3" t="inlineStr">
        <is>
          <t>Disclosure of geographical areas [line items]</t>
        </is>
      </c>
    </row>
    <row r="49">
      <c r="A49" s="4" t="inlineStr">
        <is>
          <t>Exploration and evaluation expenses</t>
        </is>
      </c>
      <c r="C49" s="5" t="n">
        <v>651</v>
      </c>
      <c r="D49" s="5" t="n">
        <v>7</v>
      </c>
    </row>
    <row r="50">
      <c r="A50" s="4" t="inlineStr">
        <is>
          <t>Elimination of intersegment amounts [member] | Corporate One [Member]</t>
        </is>
      </c>
    </row>
    <row r="51">
      <c r="A51" s="3" t="inlineStr">
        <is>
          <t>Disclosure of geographical areas [line items]</t>
        </is>
      </c>
    </row>
    <row r="52">
      <c r="A52" s="4" t="inlineStr">
        <is>
          <t>External revenue</t>
        </is>
      </c>
      <c r="C52" s="5" t="n">
        <v>-210623</v>
      </c>
      <c r="D52" s="5" t="n">
        <v>-49818</v>
      </c>
    </row>
    <row r="53">
      <c r="A53" s="4" t="inlineStr">
        <is>
          <t>Tucano Gold Mine [Member]</t>
        </is>
      </c>
    </row>
    <row r="54">
      <c r="A54" s="3" t="inlineStr">
        <is>
          <t>Disclosure of geographical areas [line items]</t>
        </is>
      </c>
    </row>
    <row r="55">
      <c r="A55" s="4" t="inlineStr">
        <is>
          <t>External revenue</t>
        </is>
      </c>
      <c r="D55" s="5" t="n">
        <v>99572</v>
      </c>
    </row>
    <row r="56">
      <c r="A56" s="4" t="inlineStr">
        <is>
          <t>Amortization and depletion</t>
        </is>
      </c>
      <c r="C56" s="5" t="n">
        <v>35986</v>
      </c>
      <c r="D56" s="5" t="n">
        <v>30816</v>
      </c>
    </row>
    <row r="57">
      <c r="A57" s="4" t="inlineStr">
        <is>
          <t>Impairment of goodwill</t>
        </is>
      </c>
      <c r="D57" s="5" t="n">
        <v>38682</v>
      </c>
    </row>
    <row r="58">
      <c r="A58" s="4" t="inlineStr">
        <is>
          <t>Finance income</t>
        </is>
      </c>
      <c r="C58" s="5" t="n">
        <v>121</v>
      </c>
      <c r="D58" s="5" t="n">
        <v>14</v>
      </c>
    </row>
    <row r="59">
      <c r="A59" s="4" t="inlineStr">
        <is>
          <t>Finance expense/costs</t>
        </is>
      </c>
      <c r="C59" s="5" t="n">
        <v>2597</v>
      </c>
      <c r="D59" s="5" t="n">
        <v>5741</v>
      </c>
    </row>
    <row r="60">
      <c r="A60" s="4" t="inlineStr">
        <is>
          <t>Net income (loss) before income taxes</t>
        </is>
      </c>
      <c r="C60" s="5" t="n">
        <v>46549</v>
      </c>
      <c r="D60" s="5" t="n">
        <v>-66473</v>
      </c>
    </row>
    <row r="61">
      <c r="A61" s="4" t="inlineStr">
        <is>
          <t>Income tax expense (recovery</t>
        </is>
      </c>
      <c r="C61" s="5" t="n">
        <v>3751</v>
      </c>
    </row>
    <row r="62">
      <c r="A62" s="4" t="inlineStr">
        <is>
          <t>Net income (loss)</t>
        </is>
      </c>
      <c r="C62" s="5" t="n">
        <v>42798</v>
      </c>
      <c r="D62" s="5" t="n">
        <v>-66473</v>
      </c>
    </row>
    <row r="63">
      <c r="A63" s="4" t="inlineStr">
        <is>
          <t>Additions to non-current assets</t>
        </is>
      </c>
      <c r="C63" s="5" t="n">
        <v>42109</v>
      </c>
      <c r="D63" s="5" t="n">
        <v>28593</v>
      </c>
    </row>
    <row r="64">
      <c r="A64" s="4" t="inlineStr">
        <is>
          <t>Total assets</t>
        </is>
      </c>
      <c r="C64" s="5" t="n">
        <v>167524</v>
      </c>
      <c r="D64" s="5" t="n">
        <v>177683</v>
      </c>
    </row>
    <row r="65">
      <c r="A65" s="4" t="inlineStr">
        <is>
          <t>Total liabilities</t>
        </is>
      </c>
      <c r="C65" s="5" t="n">
        <v>87304</v>
      </c>
      <c r="D65" s="5" t="n">
        <v>107354</v>
      </c>
    </row>
    <row r="66">
      <c r="A66" s="4" t="inlineStr">
        <is>
          <t>Tucano Gold Mine [Member] | Exploration, evaluation and development expenses [Member]</t>
        </is>
      </c>
    </row>
    <row r="67">
      <c r="A67" s="3" t="inlineStr">
        <is>
          <t>Disclosure of geographical areas [line items]</t>
        </is>
      </c>
    </row>
    <row r="68">
      <c r="A68" s="4" t="inlineStr">
        <is>
          <t>Exploration and evaluation expenses</t>
        </is>
      </c>
      <c r="C68" s="5" t="n">
        <v>669</v>
      </c>
      <c r="D68" s="5" t="n">
        <v>608</v>
      </c>
    </row>
    <row r="69">
      <c r="A69" s="4" t="inlineStr">
        <is>
          <t>Tucano Gold Mine [Member] | Elimination of intersegment amounts [member]</t>
        </is>
      </c>
    </row>
    <row r="70">
      <c r="A70" s="3" t="inlineStr">
        <is>
          <t>Disclosure of geographical areas [line items]</t>
        </is>
      </c>
    </row>
    <row r="71">
      <c r="A71" s="4" t="inlineStr">
        <is>
          <t>External revenue</t>
        </is>
      </c>
      <c r="C71" s="5" t="n">
        <v>210623</v>
      </c>
      <c r="D71" s="5" t="n">
        <v>49818</v>
      </c>
    </row>
    <row r="72">
      <c r="A72" s="4" t="inlineStr">
        <is>
          <t>Guanajuato Mine Complex [Member]</t>
        </is>
      </c>
    </row>
    <row r="73">
      <c r="A73" s="3" t="inlineStr">
        <is>
          <t>Disclosure of geographical areas [line items]</t>
        </is>
      </c>
    </row>
    <row r="74">
      <c r="A74" s="4" t="inlineStr">
        <is>
          <t>External revenue</t>
        </is>
      </c>
      <c r="C74" s="5" t="n">
        <v>21219</v>
      </c>
      <c r="D74" s="5" t="n">
        <v>23543</v>
      </c>
    </row>
    <row r="75">
      <c r="A75" s="4" t="inlineStr">
        <is>
          <t>Amortization and depletion</t>
        </is>
      </c>
      <c r="C75" s="5" t="n">
        <v>1564</v>
      </c>
      <c r="D75" s="5" t="n">
        <v>1436</v>
      </c>
    </row>
    <row r="76">
      <c r="A76" s="4" t="inlineStr">
        <is>
          <t>Non-cash change in reclamation and remediation provision</t>
        </is>
      </c>
      <c r="C76" s="5" t="n">
        <v>41</v>
      </c>
      <c r="D76" s="5" t="n">
        <v>6829</v>
      </c>
    </row>
    <row r="77">
      <c r="A77" s="4" t="inlineStr">
        <is>
          <t>Care and maintenance costs</t>
        </is>
      </c>
      <c r="C77" s="5" t="n">
        <v>693</v>
      </c>
      <c r="D77" s="5" t="n">
        <v>795</v>
      </c>
    </row>
    <row r="78">
      <c r="A78" s="4" t="inlineStr">
        <is>
          <t>Net income (loss) before income taxes</t>
        </is>
      </c>
      <c r="C78" s="5" t="n">
        <v>-2621</v>
      </c>
      <c r="D78" s="5" t="n">
        <v>-7436</v>
      </c>
    </row>
    <row r="79">
      <c r="A79" s="4" t="inlineStr">
        <is>
          <t>Income tax expense (recovery</t>
        </is>
      </c>
      <c r="C79" s="5" t="n">
        <v>26</v>
      </c>
      <c r="D79" s="5" t="n">
        <v>122</v>
      </c>
    </row>
    <row r="80">
      <c r="A80" s="4" t="inlineStr">
        <is>
          <t>Net income (loss)</t>
        </is>
      </c>
      <c r="C80" s="5" t="n">
        <v>-2647</v>
      </c>
      <c r="D80" s="5" t="n">
        <v>-7558</v>
      </c>
    </row>
    <row r="81">
      <c r="A81" s="4" t="inlineStr">
        <is>
          <t>Additions to non-current assets</t>
        </is>
      </c>
      <c r="C81" s="5" t="n">
        <v>4</v>
      </c>
      <c r="D81" s="5" t="n">
        <v>317</v>
      </c>
    </row>
    <row r="82">
      <c r="A82" s="4" t="inlineStr">
        <is>
          <t>Total assets</t>
        </is>
      </c>
      <c r="C82" s="5" t="n">
        <v>4597</v>
      </c>
      <c r="D82" s="5" t="n">
        <v>7060</v>
      </c>
    </row>
    <row r="83">
      <c r="A83" s="4" t="inlineStr">
        <is>
          <t>Total liabilities</t>
        </is>
      </c>
      <c r="C83" s="5" t="n">
        <v>16535</v>
      </c>
      <c r="D83" s="5" t="n">
        <v>15772</v>
      </c>
    </row>
    <row r="84">
      <c r="A84" s="4" t="inlineStr">
        <is>
          <t>Guanajuato Mine Complex [Member] | Exploration, evaluation and development expenses [Member]</t>
        </is>
      </c>
    </row>
    <row r="85">
      <c r="A85" s="3" t="inlineStr">
        <is>
          <t>Disclosure of geographical areas [line items]</t>
        </is>
      </c>
    </row>
    <row r="86">
      <c r="A86" s="4" t="inlineStr">
        <is>
          <t>Exploration and evaluation expenses</t>
        </is>
      </c>
      <c r="C86" s="5" t="n">
        <v>2540</v>
      </c>
      <c r="D86" s="5" t="n">
        <v>2550</v>
      </c>
    </row>
    <row r="87">
      <c r="A87" s="4" t="inlineStr">
        <is>
          <t>Topia Mine [Member]</t>
        </is>
      </c>
    </row>
    <row r="88">
      <c r="A88" s="3" t="inlineStr">
        <is>
          <t>Disclosure of geographical areas [line items]</t>
        </is>
      </c>
    </row>
    <row r="89">
      <c r="A89" s="4" t="inlineStr">
        <is>
          <t>External revenue</t>
        </is>
      </c>
      <c r="C89" s="5" t="n">
        <v>15896</v>
      </c>
      <c r="D89" s="5" t="n">
        <v>21713</v>
      </c>
    </row>
    <row r="90">
      <c r="A90" s="4" t="inlineStr">
        <is>
          <t>Amortization and depletion</t>
        </is>
      </c>
      <c r="C90" s="5" t="n">
        <v>2745</v>
      </c>
      <c r="D90" s="5" t="n">
        <v>2431</v>
      </c>
    </row>
    <row r="91">
      <c r="A91" s="4" t="inlineStr">
        <is>
          <t>Non-cash change in reclamation and remediation provision</t>
        </is>
      </c>
      <c r="D91" s="5" t="n">
        <v>2923</v>
      </c>
    </row>
    <row r="92">
      <c r="A92" s="4" t="inlineStr">
        <is>
          <t>Net income (loss) before income taxes</t>
        </is>
      </c>
      <c r="C92" s="5" t="n">
        <v>-734</v>
      </c>
      <c r="D92" s="5" t="n">
        <v>-2796</v>
      </c>
    </row>
    <row r="93">
      <c r="A93" s="4" t="inlineStr">
        <is>
          <t>Income tax expense (recovery</t>
        </is>
      </c>
      <c r="C93" s="5" t="n">
        <v>14</v>
      </c>
      <c r="D93" s="5" t="n">
        <v>91</v>
      </c>
    </row>
    <row r="94">
      <c r="A94" s="4" t="inlineStr">
        <is>
          <t>Net income (loss)</t>
        </is>
      </c>
      <c r="C94" s="5" t="n">
        <v>-748</v>
      </c>
      <c r="D94" s="5" t="n">
        <v>-2887</v>
      </c>
    </row>
    <row r="95">
      <c r="A95" s="4" t="inlineStr">
        <is>
          <t>Additions to non-current assets</t>
        </is>
      </c>
      <c r="C95" s="5" t="n">
        <v>3794</v>
      </c>
      <c r="D95" s="5" t="n">
        <v>3963</v>
      </c>
    </row>
    <row r="96">
      <c r="A96" s="4" t="inlineStr">
        <is>
          <t>Total assets</t>
        </is>
      </c>
      <c r="C96" s="5" t="n">
        <v>14456</v>
      </c>
      <c r="D96" s="5" t="n">
        <v>15304</v>
      </c>
    </row>
    <row r="97">
      <c r="A97" s="4" t="inlineStr">
        <is>
          <t>Total liabilities</t>
        </is>
      </c>
      <c r="C97" s="5" t="n">
        <v>2244</v>
      </c>
      <c r="D97" s="5" t="n">
        <v>2445</v>
      </c>
    </row>
    <row r="98">
      <c r="A98" s="4" t="inlineStr">
        <is>
          <t>Topia Mine [Member] | Exploration, evaluation and development expenses [Member]</t>
        </is>
      </c>
    </row>
    <row r="99">
      <c r="A99" s="3" t="inlineStr">
        <is>
          <t>Disclosure of geographical areas [line items]</t>
        </is>
      </c>
    </row>
    <row r="100">
      <c r="A100" s="4" t="inlineStr">
        <is>
          <t>Exploration and evaluation expenses</t>
        </is>
      </c>
      <c r="C100" s="5" t="n">
        <v>341</v>
      </c>
      <c r="D100" s="5" t="n">
        <v>889</v>
      </c>
    </row>
    <row r="101">
      <c r="A101" s="4" t="inlineStr">
        <is>
          <t>Coricancha Mining Complex [Member]</t>
        </is>
      </c>
    </row>
    <row r="102">
      <c r="A102" s="3" t="inlineStr">
        <is>
          <t>Disclosure of geographical areas [line items]</t>
        </is>
      </c>
    </row>
    <row r="103">
      <c r="A103" s="4" t="inlineStr">
        <is>
          <t>Amortization and depletion</t>
        </is>
      </c>
      <c r="C103" s="5" t="n">
        <v>198</v>
      </c>
      <c r="D103" s="5" t="n">
        <v>253</v>
      </c>
    </row>
    <row r="104">
      <c r="A104" s="4" t="inlineStr">
        <is>
          <t>Finance income</t>
        </is>
      </c>
      <c r="D104" s="5" t="n">
        <v>4</v>
      </c>
    </row>
    <row r="105">
      <c r="A105" s="4" t="inlineStr">
        <is>
          <t>Finance expense/costs</t>
        </is>
      </c>
      <c r="C105" s="5" t="n">
        <v>188</v>
      </c>
      <c r="D105" s="5" t="n">
        <v>2</v>
      </c>
    </row>
    <row r="106">
      <c r="A106" s="4" t="inlineStr">
        <is>
          <t>Net income (loss) before income taxes</t>
        </is>
      </c>
      <c r="C106" s="5" t="n">
        <v>-6503</v>
      </c>
      <c r="D106" s="5" t="n">
        <v>-9524</v>
      </c>
    </row>
    <row r="107">
      <c r="A107" s="4" t="inlineStr">
        <is>
          <t>Net income (loss)</t>
        </is>
      </c>
      <c r="C107" s="5" t="n">
        <v>-6503</v>
      </c>
      <c r="D107" s="5" t="n">
        <v>-9524</v>
      </c>
    </row>
    <row r="108">
      <c r="A108" s="4" t="inlineStr">
        <is>
          <t>Additions to non-current assets</t>
        </is>
      </c>
      <c r="C108" s="5" t="n">
        <v>10831</v>
      </c>
      <c r="D108" s="5" t="n">
        <v>1195</v>
      </c>
    </row>
    <row r="109">
      <c r="A109" s="4" t="inlineStr">
        <is>
          <t>Total assets</t>
        </is>
      </c>
      <c r="C109" s="5" t="n">
        <v>44705</v>
      </c>
      <c r="D109" s="5" t="n">
        <v>28414</v>
      </c>
    </row>
    <row r="110">
      <c r="A110" s="4" t="inlineStr">
        <is>
          <t>Total liabilities</t>
        </is>
      </c>
      <c r="C110" s="5" t="n">
        <v>43333</v>
      </c>
      <c r="D110" s="5" t="n">
        <v>29556</v>
      </c>
    </row>
    <row r="111">
      <c r="A111" s="4" t="inlineStr">
        <is>
          <t>Coricancha Mining Complex [Member] | Exploration, evaluation and development expenses [Member]</t>
        </is>
      </c>
    </row>
    <row r="112">
      <c r="A112" s="3" t="inlineStr">
        <is>
          <t>Disclosure of geographical areas [line items]</t>
        </is>
      </c>
    </row>
    <row r="113">
      <c r="A113" s="4" t="inlineStr">
        <is>
          <t>Exploration and evaluation expenses</t>
        </is>
      </c>
      <c r="C113" s="6" t="n">
        <v>5982</v>
      </c>
      <c r="D113" s="6" t="n">
        <v>8557</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6 . TRADE AND OTHER RECEIVABLES
December 31,
December 31,
Current
Trade receivables
$
2,011
$
4,605
Value-added tax receivable
3,839
4,894
PIS / COFINS - Brazil (a)
8,732
10,889
Judicial deposits - Brazil
302
389
Other
760
979
15,644
21,756
Non-Current
PIS / COFINS - Brazil (a)
9,058
8,988
Income taxes recoverable - Brazil
2,764
1,152
Other
14
15
$
11,836
$
10,155
(a) PIS/COFINS
The PIS (Program of Social Integration) and COFINS (Contribution for the Financing of Social Security) are Brazilian federal taxes that apply to all companies in the private sector. PIS is a mandatory employer contribution to an employee savings initiative, and COFINS is a contribution to finance the social security system. Companies are required to calculate and remit PIS and COFINS based on monthly gross revenues. The Company’s Brazilian gold sales are zero-rated for PIS/COFINS purposes; however, the current legislation allows for input tax credits to offset the amounts due by applying rates of 1.65% for PIS and 7.65% for COFINS, respectively, to some of the purchases in Brazil. As such, the Company has PIS/COFINS credits recorded as receivables.
The Company continues to pursue the refund of its PIS/COFINS receivables. To the extent the Company is unable to receive refunds for all of its PIS/COFINS assets, the Company expects that PIS/COFINS assets will be recovered through the Company generating future Brazilian federal tax liabilities, which can be offset against the Company’s PIS/COFINS assets if the Company elects to do s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7. INVENTORIES
December 31,
December 31,
Concentrate
$
578
$
968
Ore stockpiles
11,562
15,417
Materials and supplies
18,538
15,400
Gold in circuit
1,266
902
Gold bullion
1,794
2,430
Silver bullion
5
3
$
33,743
$
35,120
During the year ended December 31, 2020, the inventory recognized as cost of sales was $161.8 million (2019 – $154.1 million), which includes production costs and amortization and depletion directly attributable to the inventory productio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8.
December 31,
December 31,
Prepaid expenses and deposits
$
3,569
$
818
Reimbursement rights (note 11(a))
1,918
6,465
Derivative assets (note 14)
—
3,454
Marketable securities
1
1
Other current assets
187
642
$
5,675
$
11,3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IES, PLANT AND EQUIPMENT</t>
        </is>
      </c>
      <c r="B1" s="2" t="inlineStr">
        <is>
          <t>12 Months Ended</t>
        </is>
      </c>
    </row>
    <row r="2">
      <c r="B2" s="2" t="inlineStr">
        <is>
          <t>Dec. 31, 2020</t>
        </is>
      </c>
    </row>
    <row r="3">
      <c r="A3" s="3" t="inlineStr">
        <is>
          <t>MINERAL PROPERTIES, PLANT AND EQUIPMENT</t>
        </is>
      </c>
    </row>
    <row r="4">
      <c r="A4" s="4" t="inlineStr">
        <is>
          <t>MINERAL PROPERTIES, PLANT AND EQUIPMENT</t>
        </is>
      </c>
      <c r="B4" s="4" t="inlineStr">
        <is>
          <t>9.
Furniture,
Mineral
Mineral
fixtures
properties –
properties –
Plant and
Land and
and
Right-of-use
depletable
non depletable
equipment
buildings
equipment
assets
Total
Cost
Balance, January 1, 2020
$
58,237
$
43,186
$
83,335
$
22,548
$
5,636
$
22,685
$
235,627
Additions
32,754
—
3,499
5,692
3
890
42,838
Change in remediation provision
3,546
—
(342)
—
—
—
3,204
Foreign exchange translation difference
(6,375)
(9,317)
(10,411)
(4,443)
(132)
(4,670)
(35,348)
Balance, December 31, 2020
$
88,162
$
33,869
$
76,081
$
23,797
$
5,507
$
18,905
$
246,321
Accumulated depreciation
Balance, January 1, 2020
$
38,964
$
—
$
44,769
$
5,726
$
4,549
$
7,809
$
101,817
Amortization and depletion
15,790
—
15,435
4,508
430
4,881
41,044
Foreign exchange translation difference
(1,129)
—
(3,286)
(891)
(46)
(1,747)
(7,099)
Balance, December 31, 2020
$
53,625
$
—
$
56,918
$
9,343
$
4,933
$
10,943
$
135,762
Carrying value, December 31, 2020
$
34,537
$
33,869
$
19,163
$
14,454
$
574
$
7,962
$
110,559
Cost
Balance, January 1, 2019
$
36,066
$
—
$
35,184
$
2,573
$
4,987
$
1,150
$
79,960
Acquisition of Beadell
3,676
46,608
46,726
16,145
500
18,397
132,052
Additions
16,346
—
4,401
4,940
223
4,498
30,408
Change in remediation provision
2,996
—
30
—
—
—
3,026
Disposals
—
—
(185)
(3)
(44)
(33)
(265)
Foreign exchange translation difference
(847)
(3,422)
(2,281)
(1,107)
(30)
(1,327)
(9,554)
Balance, December 31, 2019
$
58,237
$
43,186
$
83,335
$
22,548
$
5,636
$
22,685
$
235,627
Accumulated depreciation
Balance, January 1, 2019
$
32,051
$
—
$
27,593
$
1,653
$
4,121
$
—
$
65,418
Amortization and depletion
6,820
—
17,434
4,095
464
7,878
36,691
Disposals
—
—
(185)
—
(41)
(6)
(232)
Foreign exchange translation difference
93
—
(73)
(22)
5
(63)
(60)
Balance, December 31, 2019
$
38,964
$
—
$
44,769
$
5,726
$
4,549
$
7,809
$
101,817
Carrying value, December 31, 2019
$
19,273
$
43,186
$
38,566
$
16,822
$
1,087
$
14,876
$
133,810
(a) Changes in estimate
i) Updated Mineral Resource and Reserve estimates for 2020
On March 9, 2020, the Company provided an update on the Mineral Resource for the GMC, with effective dates of October 31, 2019, and July 31, 2019, for the Guanajuato Mine and San Ignacio, respectively. Management reviewed the remaining useful life of the GMC and determined that it remains at two years as at December 31, 2019, unchanged from the previous estimate.
On March 9, 2020, the Company provided an update on the Mineral Resource and Reserves for Tucano, with an effective date of September 30, 2019, following which management reviewed the remaining useful life of Tucano. The estimate of the useful life of Tucano was determined to be two years as at December 31, 2019.
ii) Updated Mineral Resource and Reserve estimates for 2021
On November 23, 2020, the Company provided an update on the Mineral Resource for the GMC, with an effective date of July 31, 2020. The estimate of the useful life of the GMC was determined to be two years as at December 31, 2020. The estimate of the useful life of the GMC increased by one year compared to the previous estimate.
On December 15, 2020, the Company provided an update on the Mineral Resource and Reserves for Tucano, with an effective date of September 30, 2020, following which management reviewed the remaining useful life of Tucano. The estimate of the useful life of Tucano was determined to be three years as at December 31, 2020. The estimate of the useful life of Tucano increased by two years compared to the previous estimate.
(b) Leases
i) Right-of-use assets
Mining
Power
Office &amp;
Land
equipment
generators
Vehicles
Communication
easements
Total
Balance, January 1, 2020
$
7,376
$
5,035
$
1,095
$
658
$
712
$
14,876
Additions
801
—
—
89
—
890
Amortization and depletion
(2,663)
(1,437)
(378)
(266)
(137)
(4,881)
Foreign exchange translation difference
(1,589)
(1,090)
(241)
(3)
—
(2,923)
Balance, December 31, 2020
$
3,925
$
2,508
$
476
$
478
$
575
$
7,962
Mining
Power
Office &amp;
Land
equipment
generators
Vehicles
Communication
easements
Total
Balance, January 1, 2019
$
—
$
—
$
—
$
881
$
269
$
1,150
Acquisition of Beadell
8,402
7,732
1,923
340
—
18,397
Additions
3,853
57
—
—
588
4,498
Disposals
—
—
—
(27)
—
(27)
Amortization and depletion
(4,244)
(2,264)
(707)
(518)
(145)
(7,878)
Foreign exchange translation difference
(635)
(490)
(121)
(18)
—
(1,264)
Balance, December 31, 2019
$
7,376
$
5,035
$
1,095
$
658
$
712
$
14,876
ii) Lease liabilities
December 31,
December 31,
Maturity analysis – contractual undiscounted cash flows
Less than one year
$
5,855
$
6,707
One to five years
5,475
12,558
More than five years
98
123
Total undiscounted lease liabilities
11,428
19,388
Lease liabilities in the Consolidated Statement of Financial Position
11,221
17,986
Current (note 12 (a))
5,296
5,499
Non-current (note 12 (b))
$
5,925
$
12,487
iii) Amount recognized in the Consolidated Statements of Comprehensive Income
Interest on lease liabilities
$
1,332
$
1,564
Variable lease payments not included in the measurement of lease liabilities
49,723
43,889
Expenses relating to short-term leases
15,564
12,953
Expenses relating to leases of low-value assets, excluding short-term leases of low-value assets
11
13
Expenses relating to short-term leases for the year ended December 31, 2020, of $15.6 million (2019 - $13.0 million) include costs for mining services and haulage in the amount of $14.5 million (2019 - $11.9 million). The Company has elected not to separate the lease component from the non-lease component for short-term leases that have a lease term of less tha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AND EVALUATION ASSETS</t>
        </is>
      </c>
    </row>
    <row r="4">
      <c r="A4" s="4" t="inlineStr">
        <is>
          <t>EXPLORATION AND EVALUATION ASSETS</t>
        </is>
      </c>
      <c r="B4" s="4" t="inlineStr">
        <is>
          <t>10. EXPLORATION AND EVALUATION ASSETS
Santa
Rosa
El Horcón
Property
Property
Coricancha
Tucano
Total
Balance, January 1, 2019
$
988
$
1,124
$
$
—
$
15,065
Acquisition of Beadell (note 5)
—
—
—
309
309
Change in reclamation and remediation provision
—
—
304
—
304
Foreign exchange translation difference
—
—
—
(19)
(19)
Balance, December 31, 2019
$
988
$
1,124
$
13,257
$
290
$
15,659
Change in reclamation and remediation provision
—
—
10,739
—
10,739
Foreign exchange translation difference
—
—
—
(64)
(64)
Balance, December 31, 2020
$
988
$
1,124
$
23,996
$
226
$
26,3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11. OTHER ASSETS
December 31,
December 31,
Restricted cash
$
31
$
927
Reimbursement rights (a)
12,178
4,705
Deferred tax assets
—
145
$
12,209
$
5,777
(a)
Reimbursement rights
Pursuant to the acquisition of Coricancha, the vendor, Nyrstar N.V. (“Nyrstar”) agreed to reimburse the Company for:
·
the cost of movement and reclamation of certain legacy tailings facilities should the regulatory authorities require these to be moved, up to a maximum of $20.0 million; and
·
all fines or sanctions that arise before or after closing resulting from activities or ownership of Coricancha prior to June 30, 2017, up to a maximum of $4.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PAYABLES AND ACCRUED LIABILITIES AND OTHER LIABILITIES</t>
        </is>
      </c>
      <c r="B1" s="2" t="inlineStr">
        <is>
          <t>12 Months Ended</t>
        </is>
      </c>
    </row>
    <row r="2">
      <c r="B2" s="2" t="inlineStr">
        <is>
          <t>Dec. 31, 2020</t>
        </is>
      </c>
    </row>
    <row r="3">
      <c r="A3" s="3" t="inlineStr">
        <is>
          <t>TRADE PAYABLES AND ACCRUED LIABILITIES AND OTHER LIABILITIES</t>
        </is>
      </c>
    </row>
    <row r="4">
      <c r="A4" s="4" t="inlineStr">
        <is>
          <t>TRADE PAYABLES AND ACCRUED LIABILITIES AND OTHER LIABILITIES</t>
        </is>
      </c>
      <c r="B4" s="4" t="inlineStr">
        <is>
          <t>12. TRADE PAYABLES AND ACCRUED LIABILITIES AND OTHER LIABILITIES
(a)
Trade payables and accrued liabilities
December 31,
December 31,
Trade payables
$
27,478
$
27,311
Accrued liabilities
14,758
13,181
Taxes payable
3,306
499
Lease liabilities
5,296
5,499
Other payables
2,383
3,043
$
53,221
$
49,533
(b)
Other liabilities
December 31,
December 31,
Lease liabilities
$
5,925
$
12,487
Accrued liabilities
192
4,591
$
6,117
$
17,0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3. BORROWINGS
Unsecured bank
Bank
MACA
facilities
overdraft
IXM Note
Bradesco
Samsung
Total
Balance, January 1, 2020
$
16,060
$
16,034
$
589
$
10,010
$
—
$
—
$
42,693
Borrowings
—
22,044
219
—
2,500
11,250
36,013
Interest accrued
449
891
—
548
223
583
2,694
Principal repayments
(12,686)
(20,500)
(846)
(10,000)
—
(804)
(44,836)
Interest payments
(628)
(953)
—
(558)
(319)
(561)
(3,019)
Foreign exchange
(185)
—
38
—
—
—
(147)
Balance, December 31, 2020
$
3,010
$
17,516
$
—
$
—
$
2,404
$
10,468
$
33,398
Current
$
3,010
$
17,516
$
—
$
—
$
736
$
9,671
$
30,933
Non-current
$
—
$
—
$
—
$
—
$
1,668
$
797
$
2,465
Note
(a)
(b)
(c)
(d)
Currency
AUD
USD
USD
USD
USD
USD
Nominal interest rate
5.5
%
5.4
%
13.7
%
3-month LIBOR plus 5
%
3.7
%
3-month LIBOR plus 5
%
Year of maturity
(a) MACA
The Company made cash repayments to MACA totalling $12.7 million (A$18.5 million) during the year ended December 31, 2020, including $1.5 million (A$2.1 million), which represented 10% of the net cash proceeds from the bought deal financing (note 16(f)) required to be paid to MACA and applied against the outstanding balance of the loan under the amended loan agreement.
(b) Unsecured bank facilities
The Company has unsecured, revolving, interest-bearing bank facilities totalling $17.5 million. The unsecured bank facilities are interest bearing at a weighted average fixed interest rate of 5.4% per annum and are repayable through December 2021. Subsequent to December 31, 2020, facilities totalling $1.4 million matured and were not renewed.
(c) Bradesco
On March 11, 2020, the Company received a loan from Bradesco in the amount of $10.0 million, with net loan proceeds of $2.5 million as $7.5 million is required to be retained as cash collateral. The loan matures on February 24, 2023, and is required to be repaid in nine quarterly repayments of $1.1 million commencing March 5, 2021. The return of the cash collateral will be proportionate to the quarterly loan repayments, resulting in net quarterly repayments of $0.3 million commencing March 5, 2021. The loan principal of $10.0 million bears interest at 3.7% per annum, and the cash collateral of $7.5 million bears interest from 1.55% to 2.40% per annum. The cash collateral of $7.5 million has been netted against the $10.0 million borrowings at December 31, 2020.
(d) Samsung
On January 6, 2020, the Company entered an $11.3 million gold doré prepayment agreement with Samsung (the "Agreement"). In consideration of delivery and sale of approximately 3,000 ounces of gold contained in doré per month over a two-year period commencing January 2020 from Tucano, Samsung has agreed to advance $11.3 million (the "Advance") to Great Panther. Gold deliveries are sold at a 0.65% discount to the benchmark price of gold at the time of delivery. The Advance will be repaid in equal instalments of $0.8 million commencing December 2020 until January 2022 such that all amounts outstanding to Samsung will be repaid in full. The Advance bears interest at an annual rate of 3-month USD LIBOR plus 5% and is secured by a pledge of all equity interests in Great Panther's Brazilian subsidiary that owns Tucano. Great Panther has a full option for early repayment of the Advance, subject to a 3% penalty applied to the outstanding balance. The Agreement also provides Samsung with a right of offer for concentrates produced from Coricancha in certain circumstances. The transaction was completed on February 4, 2020, upon the funding of the Adv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63396</v>
      </c>
      <c r="C3" s="6" t="n">
        <v>36970</v>
      </c>
    </row>
    <row r="4">
      <c r="A4" s="4" t="inlineStr">
        <is>
          <t>Restricted cash</t>
        </is>
      </c>
      <c r="B4" s="5" t="n">
        <v>1024</v>
      </c>
      <c r="C4" s="5" t="n">
        <v>115</v>
      </c>
    </row>
    <row r="5">
      <c r="A5" s="4" t="inlineStr">
        <is>
          <t>Trade and other receivables (note 6)</t>
        </is>
      </c>
      <c r="B5" s="5" t="n">
        <v>15644</v>
      </c>
      <c r="C5" s="5" t="n">
        <v>21756</v>
      </c>
    </row>
    <row r="6">
      <c r="A6" s="4" t="inlineStr">
        <is>
          <t>Inventories (note 7)</t>
        </is>
      </c>
      <c r="B6" s="5" t="n">
        <v>33743</v>
      </c>
      <c r="C6" s="5" t="n">
        <v>35120</v>
      </c>
    </row>
    <row r="7">
      <c r="A7" s="4" t="inlineStr">
        <is>
          <t>Other current assets (note 8)</t>
        </is>
      </c>
      <c r="B7" s="5" t="n">
        <v>5675</v>
      </c>
      <c r="C7" s="5" t="n">
        <v>11380</v>
      </c>
    </row>
    <row r="8">
      <c r="A8" s="4" t="inlineStr">
        <is>
          <t>Total current assets</t>
        </is>
      </c>
      <c r="B8" s="5" t="n">
        <v>119482</v>
      </c>
      <c r="C8" s="5" t="n">
        <v>105341</v>
      </c>
    </row>
    <row r="9">
      <c r="A9" s="3" t="inlineStr">
        <is>
          <t>Non-current assets:</t>
        </is>
      </c>
    </row>
    <row r="10">
      <c r="A10" s="4" t="inlineStr">
        <is>
          <t>Other receivables (note 6)</t>
        </is>
      </c>
      <c r="B10" s="5" t="n">
        <v>11836</v>
      </c>
      <c r="C10" s="5" t="n">
        <v>10155</v>
      </c>
    </row>
    <row r="11">
      <c r="A11" s="4" t="inlineStr">
        <is>
          <t>Mineral properties, plant and equipment (note 9)</t>
        </is>
      </c>
      <c r="B11" s="5" t="n">
        <v>110559</v>
      </c>
      <c r="C11" s="5" t="n">
        <v>133810</v>
      </c>
    </row>
    <row r="12">
      <c r="A12" s="4" t="inlineStr">
        <is>
          <t>Exploration and evaluation assets (note 10)</t>
        </is>
      </c>
      <c r="B12" s="5" t="n">
        <v>26334</v>
      </c>
      <c r="C12" s="5" t="n">
        <v>15659</v>
      </c>
    </row>
    <row r="13">
      <c r="A13" s="4" t="inlineStr">
        <is>
          <t>Other assets (note 11)</t>
        </is>
      </c>
      <c r="B13" s="5" t="n">
        <v>12209</v>
      </c>
      <c r="C13" s="5" t="n">
        <v>5777</v>
      </c>
    </row>
    <row r="14">
      <c r="A14" s="4" t="inlineStr">
        <is>
          <t>Total Assets</t>
        </is>
      </c>
      <c r="B14" s="5" t="n">
        <v>280420</v>
      </c>
      <c r="C14" s="5" t="n">
        <v>270742</v>
      </c>
    </row>
    <row r="15">
      <c r="A15" s="3" t="inlineStr">
        <is>
          <t>Current liabilities:</t>
        </is>
      </c>
    </row>
    <row r="16">
      <c r="A16" s="4" t="inlineStr">
        <is>
          <t>Trade payables and accrued liabilities (note 12 (a))</t>
        </is>
      </c>
      <c r="B16" s="5" t="n">
        <v>53221</v>
      </c>
      <c r="C16" s="5" t="n">
        <v>49533</v>
      </c>
    </row>
    <row r="17">
      <c r="A17" s="4" t="inlineStr">
        <is>
          <t>Current portion of borrowings (note 13)</t>
        </is>
      </c>
      <c r="B17" s="5" t="n">
        <v>30933</v>
      </c>
      <c r="C17" s="5" t="n">
        <v>38066</v>
      </c>
    </row>
    <row r="18">
      <c r="A18" s="4" t="inlineStr">
        <is>
          <t>Derivative liabilities (note 14)</t>
        </is>
      </c>
      <c r="B18" s="5" t="n">
        <v>2974</v>
      </c>
    </row>
    <row r="19">
      <c r="A19" s="4" t="inlineStr">
        <is>
          <t>Reclamation and remediation provisions - current (note 15)</t>
        </is>
      </c>
      <c r="B19" s="5" t="n">
        <v>958</v>
      </c>
      <c r="C19" s="5" t="n">
        <v>4927</v>
      </c>
    </row>
    <row r="20">
      <c r="A20" s="4" t="inlineStr">
        <is>
          <t>Total current liabilities</t>
        </is>
      </c>
      <c r="B20" s="5" t="n">
        <v>88086</v>
      </c>
      <c r="C20" s="5" t="n">
        <v>92526</v>
      </c>
    </row>
    <row r="21">
      <c r="A21" s="3" t="inlineStr">
        <is>
          <t>Non-current liabilities:</t>
        </is>
      </c>
    </row>
    <row r="22">
      <c r="A22" s="4" t="inlineStr">
        <is>
          <t>Other liabilities (note 12(b))</t>
        </is>
      </c>
      <c r="B22" s="5" t="n">
        <v>6117</v>
      </c>
      <c r="C22" s="5" t="n">
        <v>17078</v>
      </c>
    </row>
    <row r="23">
      <c r="A23" s="4" t="inlineStr">
        <is>
          <t>Borrowings (note 13)</t>
        </is>
      </c>
      <c r="B23" s="5" t="n">
        <v>2465</v>
      </c>
      <c r="C23" s="5" t="n">
        <v>4627</v>
      </c>
    </row>
    <row r="24">
      <c r="A24" s="4" t="inlineStr">
        <is>
          <t>Reclamation and remediation provisions (note 15)</t>
        </is>
      </c>
      <c r="B24" s="5" t="n">
        <v>67367</v>
      </c>
      <c r="C24" s="5" t="n">
        <v>50647</v>
      </c>
    </row>
    <row r="25">
      <c r="A25" s="4" t="inlineStr">
        <is>
          <t>Deferred tax liabilities (note 23)</t>
        </is>
      </c>
      <c r="B25" s="5" t="n">
        <v>4682</v>
      </c>
      <c r="C25" s="5" t="n">
        <v>5365</v>
      </c>
    </row>
    <row r="26">
      <c r="A26" s="4" t="inlineStr">
        <is>
          <t>Total liabilities</t>
        </is>
      </c>
      <c r="B26" s="5" t="n">
        <v>168717</v>
      </c>
      <c r="C26" s="5" t="n">
        <v>170243</v>
      </c>
    </row>
    <row r="27">
      <c r="A27" s="3" t="inlineStr">
        <is>
          <t>Shareholders' equity:</t>
        </is>
      </c>
    </row>
    <row r="28">
      <c r="A28" s="4" t="inlineStr">
        <is>
          <t>Share capital (note 16)</t>
        </is>
      </c>
      <c r="B28" s="5" t="n">
        <v>268872</v>
      </c>
      <c r="C28" s="5" t="n">
        <v>252186</v>
      </c>
    </row>
    <row r="29">
      <c r="A29" s="4" t="inlineStr">
        <is>
          <t>Reserves</t>
        </is>
      </c>
      <c r="B29" s="5" t="n">
        <v>11604</v>
      </c>
      <c r="C29" s="5" t="n">
        <v>17420</v>
      </c>
    </row>
    <row r="30">
      <c r="A30" s="4" t="inlineStr">
        <is>
          <t>Deficit</t>
        </is>
      </c>
      <c r="B30" s="5" t="n">
        <v>-168773</v>
      </c>
      <c r="C30" s="5" t="n">
        <v>-169107</v>
      </c>
    </row>
    <row r="31">
      <c r="A31" s="4" t="inlineStr">
        <is>
          <t>Total Equity</t>
        </is>
      </c>
      <c r="B31" s="5" t="n">
        <v>111703</v>
      </c>
      <c r="C31" s="5" t="n">
        <v>100499</v>
      </c>
    </row>
    <row r="32">
      <c r="A32" s="4" t="inlineStr">
        <is>
          <t>Total Liabilities and Stockholders Equity</t>
        </is>
      </c>
      <c r="B32" s="6" t="n">
        <v>280420</v>
      </c>
      <c r="C32" s="6" t="n">
        <v>270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14. DERIVATIVE INSTRUMENTS
A significant portion of the Company’s capital, exploration, operating and administrative expenditures are incurred in BRL and Mexican peso ("MXN"), while revenues from the sale of refined gold and metal concentrates are denominated in USD. The fluctuation of the USD in relation to the BRL and MXN consequently impacts the reported financial performance of the Company. To manage the Company’s exposure to changes in the BRL and MXN exchange rate, the Company has entered, for time to time, into forward contracts to purchase foreign currencies in exchange for USD at various rates and maturity dates.
As at December 31, 2020, non-deliverable forward foreign exchange contracts for BRL against USD totalling BRL 88.2 million (December 31, 2019 – BRL 418.2 million) at various pre-determined rates ranging from BRL 4.37/USD to BRL 4.45/USD, at various maturity dates until February 2021, were outstanding. The fair value of these contracts resulted in a liability of $3.0 million at December 31, 2020 (December 31, 2019 - asset of $3.5 million). A non-deliverable forward foreign exchange contract does not require physical delivery of the designated currencies at maturity.
The objective of the Company’s BRL/USD hedging strategy, which was executed in the fourth quarter of 2019 and first quarter of 2020, was to reduce exposure to any appreciation in the BRL, which was at or near record lows relative to the USD. This allowed the Company to gain better certainty with regard to the Company’s projected operating cash-flows and capital expenditures for Tucano at a time of lower gold prices. The Company has not entered any additional forward contracts since Januar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PROVISIONS</t>
        </is>
      </c>
      <c r="B1" s="2" t="inlineStr">
        <is>
          <t>12 Months Ended</t>
        </is>
      </c>
    </row>
    <row r="2">
      <c r="B2" s="2" t="inlineStr">
        <is>
          <t>Dec. 31, 2020</t>
        </is>
      </c>
    </row>
    <row r="3">
      <c r="A3" s="3" t="inlineStr">
        <is>
          <t>RECLAMATION AND REMEDIATION PROVISIONS</t>
        </is>
      </c>
    </row>
    <row r="4">
      <c r="A4" s="4" t="inlineStr">
        <is>
          <t>RECLAMATION AND REMEDIATION PROVISIONS</t>
        </is>
      </c>
      <c r="B4" s="4" t="inlineStr">
        <is>
          <t>15. RECLAMATION AND REMEDIATION PROVISIONS
The Company’s reclamation and remediation provisions relates to site restoration, clean-up, ongoing treatment, and monitoring at Tucano in Brazil, the GMC and Topia in Mexico, and Coricancha in Peru.
December 31, 2020
December 31, 2019
Total
Current
Non-current
Total
Current
Non-current
Tucano
$
15,241
$
—
$
15,241
$
17,079
$
—
$
17,079
GMC
8,184
348
7,836
8,725
—
8,725
Topia
6,601
—
6,601
4,697
—
4,697
Coricancha
38,299
610
37,689
25,073
4,927
20,146
$
68,325
$
958
$
67,367
$
55,574
$
4,927
$
50,647
December 31,
December 31,
Balance, beginning of year
$
55,574
$
27,420
Acquisition of Beadell (note 5)
—
12,909
Change in estimates
16,607
13,389
Accretion
1,517
1,840
Reclamation work performed
(902)
—
Foreign exchange
(4,471)
16
Balance, end of year
$
68,325
$
55,574
In 2020, the change in reclamation estimates at the GMC, Topia, Coricancha and Tucano were $0.3 million decrease (2019 – $6.7 million), $2.2 million increase (2019 – $3.2 million), $13.7 million increase (2019 – $0.6 million), and $1.0 million increase (2019 – $2.9 million), respectively. The change in reclamation estimates at the GMC reduced the carrying value of the related property and equipment. The change in estimates for Topia and Tucano were capitalized to mineral properties, plant and equipment, and for Coricancha, the change in estimate was capitalized to exploration and evaluation assets.
The reclamation and remediation provision for the GMC and Topia operations is based on the following assumptions:
Total estimated future cash flows
$
18,895
$
15,745
Expected settlement of obligations (years)
2021 - 2043
2021 – 2045
Weighted average risk-free rate (discount rate)
GMC
4.6
%
1.9
%
Topia
4.8
%
2.1
%
A 1% change in the discount rate while holding the other assumptions constant would decrease or increase the provision by $0.6 million.
The reclamation and remediation provision for Coricancha is based on the following assumptions:
Total estimated future cash flows
$
42,725
$
33,795
Expected settlement of obligations (years)
2021 - 2049
2020 – 2049
Weighted average risk-free rate (discount rate)
0.8
%
3.4
%
For Coricancha, a portion of the reclamation and remediation provision is offset by a reimbursement rights receivable (note 11(a)). Of the total estimated cash flows of $42.7 million, $12.2 million is reimbursable.
A 1% change in the discount rate would decrease or increase the provision by $3.0 million while holding the other assumptions constant.
The reclamation and remediation provision for Tucano is based on the following assumptions:
Total estimated cash flows
$
22,594
$
19,731
Expected settlement of obligations (years)
2024 - 2029
2024 - 2029
Weighted average risk-free rate (discount rate)
%
6.7
%
A 1% change in the discount rate would decrease or increase the provision by $0.7 million while holding the other assumptions const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6. SHARE CAPITAL
(a) Authorized share capital
The Company has an unlimited number of common shares without par value authorized for issue. The Company has an unlimited number of Class A and Class B preferred shares without par value authorized for issue. Each class can be issuable in series. No preferred shares have ever been issued.
(b) Share options
In June 2020, upon approval by shareholders, the Company adopted an Omnibus Incentive Plan (the “Omnibus Plan”) to supplement and eventually replace the then-existing stock option plan (the "2016 Plan"). Pursuant to the Omnibus Plan, the Company may grant stock options (“Options”), restricted share units (“RSUs”), PSUs, and deferred share units (“DSUs”) to eligible employees, officers, directors, or consultants. The maximum number of common shares that the Company may issue is limited to 8% of the outstanding common shares, less the number of stock options already outstanding pursuant to the 2016 Plan and the Omnibus Plan, less twice the number of common shares counted as RSU, PSU, and DSU awards. There are additional limits with respect to insiders, individual grants, annual grants, and the number of which may be awarded to non-executive directors.
Options granted under the 2016 Plan will remain outstanding and be governed by the terms of the 2016 Plan. Options granted after the adoption of the Omnibus Plan will be governed by the Omnibus Plan.
Pursuant to the Omnibus Plan, options are non-transferable. The exercise price of options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ten years after the date of grant and will cease to be exercisable three months following the termination of the participant’s employment or engagement.
Pursuant to the 2016 Plan, options are non-transferable, subject to permitted transferees, and the aggregate may not exceed 10% of the outstanding shares at the time of an option grant, and the aggregate to any one person may not exceed 5% of the outstanding shares. The exercise price of options is determined by the Board but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five years after the date of grant and cease to be exercisable 90 days following the termination of the participant’s employment or engagement.
2020
2019
Weighted
Weighted
Options
average
Options
average
(000’s)
exercise price
(000’s)
exercise price
Outstanding, January 1
8,316
C$
1.20
8,322
C$
1.27
Granted
6,255
0.56
3,491
1.01
Forfeited/Expired
(3,582)
0.78
(2,580)
1.33
Exercised
(1,280)
0.74
(917)
0.73
Outstanding, December 31
9,709
C$
1.00
8,316
C$
1.20
Exercisable, December 31
3,355
C$
1.65
5,210
C$
1.24
Weighted
average
Options
remaining
Options
Weighted
outstanding
contractual life
exercisable
average
Range of exercise prices
(000’s)
(years)
(000’s)
exercise price
C$0.54 to $0.61
4,552
4.27
—
C$
—
C$0.62 to $1.07
2,080
3.79
526
0.97
C$1.08 to $1.59
641
2.72
522
1.37
C$1.60 to $1.90
1,379
2.07
1,250
1.61
C$1.91 to $2.19
1,057
0.61
1,057
2.18
9,709
3.36
3,355
C$
1.65
During the year ended December 31, 2020, the Company recorded share-based compensation expense relating to share options of $0.7 million (2019 – $0.6 million).
The weighted average fair value of options granted during the year ended December 31, 2020, was C$0.23 (2019 – C$0.38). The grant date fair value of share options granted was determined using a Black Scholes option pricing model using the following weighted average assumptions:
Risk-free interest rate
0.45
%
1.36
%
Expected life (years)
3.11
3.05
Annualized volatility
62
%
54
%
Forfeiture rate
17
%
15
%
The annualized volatility assumption is based on the historical volatility of the Company’s common share price on the Toronto Stock Exchange. The risk-free interest rate assumption is based on government bonds with a remaining term equal to the expected life of the options.
(c) Restricted share units ("RSUs"), Performance based restricted share unit (“PSUs”) and Deferred share units ("DSUs")
RSUs are awards for service which upon vesting and settlement entitle the recipient to receive common shares, a cash equivalent, or a combination thereof. Vesting conditions for RSUs are set by the Board but cannot exceed three years. The choice of settlement method is at the Company’s sole discretion. The RSUs granted to date vest in several tranches over three years. An estimated forfeiture rate calculated and updated based on historical forfeitures and cancellations was used in the determination of fair value for the purposes of computing share-based compensation expense in the consolidated financial statements.
PSUs are granted to senior executives, and vest after a performance period of up to three years. The number of units that will ultimately vest ranges between 0% - 200% based on relative performance against a peer group of companies. The PSUs granted may only be settled through the issuance of common shares. Performance results at the end of the performance period relative to the predetermined performance criteria and the application of the corresponding performance multiplier determine how many PSUs vest for each participant.
DSUs are awards to participants for directorship which settle upon termination of service of the participant. Vesting conditions for DSUs are set by the Board. Upon settlement, DSUs entitle the recipient to receive common shares, a cash equivalent, or a combination thereof. The choice of settlement method is at the Company's sole discretion. Timing of settlement after vesting occurs is at the discretion of the participant and can be any time between the date of termination of service of the participant and December 15th of the following calendar year. The DSUs granted to date have vested immediately.
The fair values of the DSUs and RSUs granted to employees and directors have been estimated by reference to the fair value on the grant date of the equity instruments granted. The fair value of PSU was measured based on the fair value at the grant date using the Monte Carlo simulation technique on stock prices.
The Company has no history of paying dividends, and consequently, no amounts in respect of dividends were included in the estimates of fair value of the equity instruments granted.
The following table summarizes information about the RSUs outstanding at December 31, 2020 and 2019:
2020
2019
Weighted
Weighted
average grant
average grant
Number of
date fair value
Number of
date fair value
units
($/unit)
units
($/unit)
Balance at January 1
1,243,530
C$
1.19
733,667
C$
1.59
Granted
1,636,000
0.56
2,429,640
1.02
Settled
(779,596)
1.10
(1,187,459)
1.14
Cancelled
(188,500)
1.02
(732,318)
1.16
Outstanding at December 31
1,911,434
C$
0.70
1,243,530
C$
1.19
The following table summarizes information about the PSUs outstanding at December 31, 2020 and 2019:
2020
2019
Weighted
Weighted
average
average grant
grant date fair
Number of
date fair value
Number of
value
units
($/unit)
units
($/unit)
Balance at January 1
531,000
C$
1.14
—
C$
—
Granted
1,510,700
0.56
531,000
1.14
Cancelled
(137,200)
0.89
—
—
Outstanding at December 31
1,904,500
C$
0.70
531,000
C$
1.14
The following table summarizes information about the DSUs outstanding at December 31, 2020 and 2019:
2020
2019
Weighted
Weighted
average grant
average grant
Number of
date fair value
Number of
date fair value
units
($/unit)
units
($/unit)
Balance at January 1
946,150
C$
1.19
251,400
C$
1.59
Granted
2,167,939
0.57
732,550
1.05
Settled
(693,900)
0.69
(37,800)
1.16
Outstanding at December 31
2,420,189
C$
0.78
946,150
C$
1.19
During the year ended December 31, 2020, the Company recorded share-based compensation expense relating to RSUs and DSUs of $1.4 million (2019 – $1.2 million). Share-based compensation expense of $0.4 million (2019 - $nil) relating to PSUs was recorded based on the estimated number of PSUs expected to vest.
(d) Share purchase warrants
As part of the Acquisition, the Company issued 9,749,727 share purchase warrants at an exercise price of $1.317 per share to replace the warrants previously issued by Beadell. 6,321,965 share purchase warrants have an expiry date of May 17, 2022, and 3,428,032 share purchase warrants have an expiry date of June 27, 2022.
(e) Earnings (loss) per share
Income (loss) attributable to equity owners
$
334
$
(91,022)
Weighted average number of shares (000's)
337,834
273,380
Earnings (loss) per share ‒ basic
$
0.00
$
(0.33)
Earnings (loss) attributable to equity owners
$
334
$
(91,022)
Weighted average number of shares (000's)
337,834
273,380
Effect of dilutive stock options, RSUs and DSUs
6,362
—
Weighted average diluted number of shares (000's)
344,196
273,380
Earnings (loss) per share ‒ diluted
$
0.00
$
(0.33)
Anti-dilutive share purchase options, warrants, deferred share units, restricted share units and performance share units have not been included in the diluted earnings per share calculation.
(f) Financings
On July 9, 2019, the Company entered into the ATM Agreement, under which the Company will be entitled, at its discretion and from time-to-time during the term of the ATM Agreement, to sell common shares of the Company on the market for a period of two years equal to the lesser of i) 10% of the aggregate market value of the Company’s outstanding common shares as at the last trading day of the month before the month in which the first trade under the offering is made, and ii) aggregate gross proceeds of $25.0 million. As at December 31, 2020, the Company has not issued any common shares under the ATM Facility.
On August 8, 2019, the Company closed a bought deal financing for aggregate gross proceeds of $17.3 million, pursuant to which the Company issued 23,000,000 common shares of the Company at the price of $0.75 per share. The Company paid a cash commission to the underwriters equal to 5% of the gross proceeds of the financing and recognized net proceeds of $15.9 million after deducting share issuance costs.
On May 20, 2020, the Company closed a bought deal financing for aggregate gross proceeds of $16.1 million, pursuant to which the Company issued 40,250,000 common shares of the Company at the price of $0.40 per share. The Company paid a cash commission to the underwriters equal to 6% of the gross proceeds of the financing and recognized net proceeds of $14.7 million after deducting share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7. REVENUE
The Company generates revenue primarily from the sale of precious metals, consisting of metal concentrates and refined gold.
In the following table, revenue is disaggregated by the geographic location of the Company's mines and major products.
2020
2019
Brazil
Mexico
Total
Brazil
Mexico
Total
Gold
$
223,272
$
12,841
$
236,113
$
153,504
$
16,724
$
170,228
Silver
487
22,473
22,960
93
23,028
23,121
Lead
—
2,180
2,180
—
3,617
3,617
Zinc
—
3,161
3,161
—
4,861
4,861
Ore processing revenue
—
34
34
—
102
102
Smelting and refining charges
(69)
(4,031)
(4,100)
(200)
(3,524)
(3,724)
Revenue from contracts with customers
$
223,690
$
36,658
$
260,348
$
153,397
$
44,808
$
198,205
Changes in fair value from provisional pricing
—
457
457
—
448
448
Total revenue
$
223,690
$
37,115
$
260,805
$
153,397
$
45,256
$
198,653
The amount of revenue recognized in the year ended December 31, 2020, from performance obligations satisfied (or partially satisfied) in the previous period, due to the current period settlement of metal concentrate revenue recognized in the prior periods was a reduction of revenue of $0.2 million. At December 31, 2020, the Company had $2.5 million in revenue subject to provisional pricing in relation to the sale of concentrates.
For the years ended December 31, 2020 and 2019, the Company had revenue contracts with five customers (2019 - three customers) that accounted for the majority of the total revenues as follows:
Customer
Geographical Market
Customer A
Brazil
$
122,303
$
—
Customer B
Brazil
64,426
—
Customer C
Brazil
36,961
153,397
Customer D
Mexico (Guanajuato)
21,281
2,549
Customer E
Mexico (Topia)
13,950
—
Customer F
Mexico (Guanajuato)
(9)
18,445
Customer F
Mexico (Topia)
(110)
19,892
Customer G
Mexico (Guanajuato)
—
2,571
Customer G
Mexico (Topia)
1,969
1,697
Customer H
Mexico (Topia)
34
102
$
260,805
$
198,653
The trade accounts receivable balance of $2.0 million at December 31, 2020 related to Customers B, D, E and G (December 31, 2019 – $4.6 million, related to Customers F and 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DUCTION COSTS</t>
        </is>
      </c>
      <c r="B1" s="2" t="inlineStr">
        <is>
          <t>12 Months Ended</t>
        </is>
      </c>
    </row>
    <row r="2">
      <c r="B2" s="2" t="inlineStr">
        <is>
          <t>Dec. 31, 2020</t>
        </is>
      </c>
    </row>
    <row r="3">
      <c r="A3" s="3" t="inlineStr">
        <is>
          <t>PRODUCTION COSTS</t>
        </is>
      </c>
    </row>
    <row r="4">
      <c r="A4" s="4" t="inlineStr">
        <is>
          <t>PRODUCTION COSTS</t>
        </is>
      </c>
      <c r="B4" s="4" t="inlineStr">
        <is>
          <t xml:space="preserve">18. PRODUCTION COSTS
Raw materials and consumables
$
51,826
$
58,046
Salaries and employee benefits
16,321
17,403
Contractors
55,315
58,952
Repairs and maintenance
1,171
801
Site administration
3,962
3,815
Royalties
5,918
7,572
Mining duties
160
168
Share-based compensation
336
358
135,009
147,115
Less: Change in inventories
1,624
10,022
Total production costs
$
136,633
$
157,137
The Company’s operations in Mexico were suspended during April and May 2020 due to government orders due to the COVID-19 pandemic, which affected the country's entire mining industry. During the shutdown, the Company incurred unabsorbed fixed costs of $1.5 million for these operations included in the total production costs, which otherwise would have been recorded to inventory but were expensed as incurred.
The Company also voluntarily suspended production at Topia for a five-week period in the fourth quarter of 2020 to mitigate the spread of COVID-19 in the local community. The Company also expensed fixed costs during this period of suspen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19. GENERAL AND ADMINISTRATIVE EXPENSES
Salaries and employee benefits
$
4,042
$
5,617
Professional fees
1,674
1,707
Office and other expenses
4,758
8,397
Amortization
446
514
Share-based compensation
2,006
1,322
Total general and administrative expenses
$
12,926
$
17,5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0</t>
        </is>
      </c>
    </row>
    <row r="3">
      <c r="A3" s="3" t="inlineStr">
        <is>
          <t>EXPLORATION AND EVALUATION EXPENSES</t>
        </is>
      </c>
    </row>
    <row r="4">
      <c r="A4" s="4" t="inlineStr">
        <is>
          <t>EXPLORATION AND EVALUATION EXPENSES</t>
        </is>
      </c>
      <c r="B4" s="4" t="inlineStr">
        <is>
          <t>20.
Salaries and employee benefits
$
2,223
$
2,878
Raw materials and consumables
892
1,237
Professional fees
4,411
5,978
Office and other expenses
2,724
2,648
Share-based compensation
120
46
Total exploration and evaluation expenses
$
10,370
$
12,7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OF GOODWILL</t>
        </is>
      </c>
      <c r="B1" s="2" t="inlineStr">
        <is>
          <t>12 Months Ended</t>
        </is>
      </c>
    </row>
    <row r="2">
      <c r="B2" s="2" t="inlineStr">
        <is>
          <t>Dec. 31, 2020</t>
        </is>
      </c>
    </row>
    <row r="3">
      <c r="A3" s="3" t="inlineStr">
        <is>
          <t>IMPAIRMENT OF GOODWILL</t>
        </is>
      </c>
    </row>
    <row r="4">
      <c r="A4" s="4" t="inlineStr">
        <is>
          <t>IMPAIRMENT OF GOODWILL</t>
        </is>
      </c>
      <c r="B4" s="4" t="inlineStr">
        <is>
          <t>21. IMPAIRMENT OF GOODWILL
During the year ended December 31, 2019, the Company recorded an impairment of goodwill of $38.7 million that arose on the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0</t>
        </is>
      </c>
    </row>
    <row r="3">
      <c r="A3" s="3" t="inlineStr">
        <is>
          <t>OTHER INCOME (EXPENSE)</t>
        </is>
      </c>
    </row>
    <row r="4">
      <c r="A4" s="4" t="inlineStr">
        <is>
          <t>OTHER INCOME (EXPENSE)</t>
        </is>
      </c>
      <c r="B4" s="4" t="inlineStr">
        <is>
          <t>22. OTHER INCOME (EXPENSE)
Accretion expense
$
(2,629)
$
(3,404)
Gain (loss) on derivative instruments
(27,980)
2,353
Foreign exchange loss
(16,397)
(3,852)
Other expense
(2,188)
(3,211)
$
(49,194)
$
(8,1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3. INCOME TAXES
(a) Income tax expense
Current expense:
Income tax
$
3,647
$
135
Withholding tax
—
427
3,647
562
Deferred tax expense (recovery):
Income tax
144
78
Withholding tax
—
104
144
182
Income tax expense
$
3,791
$
744
The reconciliation of income taxes calculated at the Canadian statutory tax rate to the income tax expense shown in these consolidated financial statements is as follows:
Net income (loss) before tax
$
4,125
$
(90,278)
Canadian statutory income tax rate
27
%
27
%
Anticipated income tax at statutory rate
$
1,115
$
(24,181)
Permanent differences
(2,084)
11,750
Differences between Canadian and foreign tax rates
3,144
(3,035)
Change in estimate
1,668
53
Impact of foreign exchange on local currencies
2,739
3,087
Change in deferred tax assets not recognized
(2,451)
13,425
Other items
(340)
(355)
Income tax expense
$
3,791
$
744
Effective tax rate
92
%
(1)
%
(b) Deferred income tax assets and liabilities
The significant components of deferred tax assets and liabilities are:
December 31,
December 31,
Deferred income tax assets
$
—
$
49
Deferred special mining duty asset (liabilities)
—
96
Total deferred income tax assets
—
145
Deferred income tax liabilities
(2,488)
(3,208)
Deferred withholding tax liabilities
(2,194)
(2,157)
Total deferred income tax liabilities
(4,682)
(5,365)
Net deferred income tax assets (liabilities)
$
(4,682)
$
(5,220)
(c) The following temporary differences and tax losses give rise to deferred income tax assets and liabilities:
December 31,
December 31,
Tax losses carried forward
$
18,968
$
19,394
Withholding tax liability
(2,194)
(2,157)
Mineral properties, plant and equipment
(20,298)
(24,557)
Other taxable temporary differences
(1,158)
(220)
Other deductible temporary differences
—
2,320
Net deferred income tax liabilities
$
(4,682)
$
(5,220)
Losses expire as follows:
2020
2019
Type of losses
Country
Expiry dates
Amount
Expiry dates
Amount
Non-capital losses
Canada
2026 to 2040
$
29,730
2026 to 2039
$
2,843
Mexico
2023 to 2030
$
24,870
2020 to 2028
$
21,560
Brazil
indefinite
$
79,382
indefinite
$
102,357
Peru
indefinite
$
73,491
indefinite
$
74,965
Capital losses
Canada
indefinite
$
—
indefinite
$
1,171
(d) Unrecognized deferred tax assets:
The Company recognizes tax benefits on losses or other deductible amounts where it is probable the deferred tax assets will be realized. The Company’s unrecognized deductible temporary differences and unused tax losses for which no deferred tax assets are recognized consist of the following amounts:
December 31,
December 31,
Tax losses carried forward
$
217,342
$
130,131
Mineral properties, plant and equipment
45,429
90,647
Other deductible temporary differences
105,725
143,553
Unrecognized temporary differences
$
368,496
$
364,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0</t>
        </is>
      </c>
      <c r="C2" s="2" t="inlineStr">
        <is>
          <t>Dec. 31, 2019</t>
        </is>
      </c>
    </row>
    <row r="3">
      <c r="A3" s="3" t="inlineStr">
        <is>
          <t>CONSOLIDATED STATEMENTS OF INCOME (LOSS)</t>
        </is>
      </c>
    </row>
    <row r="4">
      <c r="A4" s="4" t="inlineStr">
        <is>
          <t>Revenue (note 17)</t>
        </is>
      </c>
      <c r="B4" s="6" t="n">
        <v>260805</v>
      </c>
      <c r="C4" s="6" t="n">
        <v>198653</v>
      </c>
    </row>
    <row r="5">
      <c r="A5" s="4" t="inlineStr">
        <is>
          <t>Production costs (note 18)</t>
        </is>
      </c>
      <c r="B5" s="5" t="n">
        <v>136633</v>
      </c>
      <c r="C5" s="5" t="n">
        <v>157137</v>
      </c>
    </row>
    <row r="6">
      <c r="A6" s="4" t="inlineStr">
        <is>
          <t>Amortization and depletion</t>
        </is>
      </c>
      <c r="B6" s="5" t="n">
        <v>40305</v>
      </c>
      <c r="C6" s="5" t="n">
        <v>34671</v>
      </c>
    </row>
    <row r="7">
      <c r="A7" s="4" t="inlineStr">
        <is>
          <t>Cost of sales</t>
        </is>
      </c>
      <c r="B7" s="5" t="n">
        <v>176938</v>
      </c>
      <c r="C7" s="5" t="n">
        <v>191808</v>
      </c>
    </row>
    <row r="8">
      <c r="A8" s="4" t="inlineStr">
        <is>
          <t>Mine operating earnings</t>
        </is>
      </c>
      <c r="B8" s="5" t="n">
        <v>83867</v>
      </c>
      <c r="C8" s="5" t="n">
        <v>6845</v>
      </c>
    </row>
    <row r="9">
      <c r="A9" s="4" t="inlineStr">
        <is>
          <t>General and administrative expenses (note 19)</t>
        </is>
      </c>
      <c r="B9" s="5" t="n">
        <v>12926</v>
      </c>
      <c r="C9" s="5" t="n">
        <v>17557</v>
      </c>
    </row>
    <row r="10">
      <c r="A10" s="4" t="inlineStr">
        <is>
          <t>Exploration and evaluation expenses (note 20)</t>
        </is>
      </c>
      <c r="B10" s="5" t="n">
        <v>10370</v>
      </c>
      <c r="C10" s="5" t="n">
        <v>12787</v>
      </c>
    </row>
    <row r="11">
      <c r="A11" s="4" t="inlineStr">
        <is>
          <t>Mine development costs</t>
        </is>
      </c>
      <c r="B11" s="5" t="n">
        <v>2884</v>
      </c>
      <c r="C11" s="5" t="n">
        <v>1487</v>
      </c>
    </row>
    <row r="12">
      <c r="A12" s="4" t="inlineStr">
        <is>
          <t>Change in reclamation and remediation provisions</t>
        </is>
      </c>
      <c r="B12" s="5" t="n">
        <v>41</v>
      </c>
      <c r="C12" s="5" t="n">
        <v>9752</v>
      </c>
    </row>
    <row r="13">
      <c r="A13" s="4" t="inlineStr">
        <is>
          <t>Exploration, evaluation, and development expenses</t>
        </is>
      </c>
      <c r="B13" s="5" t="n">
        <v>13295</v>
      </c>
      <c r="C13" s="5" t="n">
        <v>24026</v>
      </c>
    </row>
    <row r="14">
      <c r="A14" s="4" t="inlineStr">
        <is>
          <t>Impairment of goodwill (note 21)</t>
        </is>
      </c>
      <c r="C14" s="5" t="n">
        <v>38682</v>
      </c>
    </row>
    <row r="15">
      <c r="A15" s="4" t="inlineStr">
        <is>
          <t>Business acquisition costs (note 5)</t>
        </is>
      </c>
      <c r="C15" s="5" t="n">
        <v>2923</v>
      </c>
    </row>
    <row r="16">
      <c r="A16" s="4" t="inlineStr">
        <is>
          <t>Care and maintenance costs</t>
        </is>
      </c>
      <c r="B16" s="5" t="n">
        <v>693</v>
      </c>
      <c r="C16" s="5" t="n">
        <v>795</v>
      </c>
    </row>
    <row r="17">
      <c r="A17" s="4" t="inlineStr">
        <is>
          <t>Operating earnings (loss)</t>
        </is>
      </c>
      <c r="B17" s="5" t="n">
        <v>56953</v>
      </c>
      <c r="C17" s="5" t="n">
        <v>-77138</v>
      </c>
    </row>
    <row r="18">
      <c r="A18" s="3" t="inlineStr">
        <is>
          <t>Finance and other income (expense)</t>
        </is>
      </c>
    </row>
    <row r="19">
      <c r="A19" s="4" t="inlineStr">
        <is>
          <t>Finance income</t>
        </is>
      </c>
      <c r="B19" s="5" t="n">
        <v>347</v>
      </c>
      <c r="C19" s="5" t="n">
        <v>726</v>
      </c>
    </row>
    <row r="20">
      <c r="A20" s="4" t="inlineStr">
        <is>
          <t>Finance expense</t>
        </is>
      </c>
      <c r="B20" s="5" t="n">
        <v>-3981</v>
      </c>
      <c r="C20" s="5" t="n">
        <v>-5752</v>
      </c>
    </row>
    <row r="21">
      <c r="A21" s="4" t="inlineStr">
        <is>
          <t>Other income (expense) (note 22)</t>
        </is>
      </c>
      <c r="B21" s="5" t="n">
        <v>-49194</v>
      </c>
      <c r="C21" s="5" t="n">
        <v>-8114</v>
      </c>
    </row>
    <row r="22">
      <c r="A22" s="4" t="inlineStr">
        <is>
          <t>Total Finance and other (expense) income</t>
        </is>
      </c>
      <c r="B22" s="5" t="n">
        <v>-52828</v>
      </c>
      <c r="C22" s="5" t="n">
        <v>-13140</v>
      </c>
    </row>
    <row r="23">
      <c r="A23" s="4" t="inlineStr">
        <is>
          <t>Income (loss) before income taxes</t>
        </is>
      </c>
      <c r="B23" s="5" t="n">
        <v>4125</v>
      </c>
      <c r="C23" s="5" t="n">
        <v>-90278</v>
      </c>
    </row>
    <row r="24">
      <c r="A24" s="4" t="inlineStr">
        <is>
          <t>Income tax expense (note 23)</t>
        </is>
      </c>
      <c r="B24" s="5" t="n">
        <v>3791</v>
      </c>
      <c r="C24" s="5" t="n">
        <v>744</v>
      </c>
    </row>
    <row r="25">
      <c r="A25" s="4" t="inlineStr">
        <is>
          <t>Net income (loss) for the period</t>
        </is>
      </c>
      <c r="B25" s="6" t="n">
        <v>334</v>
      </c>
      <c r="C25" s="6" t="n">
        <v>-91022</v>
      </c>
    </row>
    <row r="26">
      <c r="A26" s="3" t="inlineStr">
        <is>
          <t>Earnings per share</t>
        </is>
      </c>
    </row>
    <row r="27">
      <c r="A27" s="4" t="inlineStr">
        <is>
          <t>Earnings (loss) per share - basic (note 16(e))</t>
        </is>
      </c>
      <c r="B27" s="6" t="n">
        <v>0</v>
      </c>
      <c r="C27" s="7" t="n">
        <v>-0.33</v>
      </c>
    </row>
    <row r="28">
      <c r="A28" s="4" t="inlineStr">
        <is>
          <t>Earnings (loss) per share- diluted (note 16(e))</t>
        </is>
      </c>
      <c r="B28" s="6" t="n">
        <v>0</v>
      </c>
      <c r="C28" s="7" t="n">
        <v>-0.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24.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describes the methods and assumptions used to estimate the fair value of Level 2 financial instruments.
Financial asset or
Methods and assumptions used to estimate fair value
Trade receivables
Trade receivables arising from the sales of metal concentrates are subject to provisional pricing, and the final selling price is adjusted at the end of the quotation period. The Company marks these to market at each reporting date based on a quoted forward price. The Company’s trade receivables are valued using quoted market prices on the London Metal Exchange.
Derivative instruments
The Company's derivative assets and derivative liabilities are comprised of forward foreign exchange contracts and put options for gold. The fair value of the Company's forward exchange contracts and put options for gold are determined using forward exchange rates and forward gold prices, respectively, at each reporting date.
Borrowings
The Company’s borrowings are comprised of long-term loans, convertible debentures and debt facilities. Borrowings are initially recognized at fair value, net of transaction costs incurred. Subsequent to initial measurement, borrowings are recorded at amortized cost using the effective interest rate method.
During the years ended December 31, 2020 and 2019,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The Company’s financial instruments include cash and cash equivalents, marketable securities, trade receivables, restricted cash, trade payables, borrowings and derivative instruments. The carrying values of the Company’s financial instruments approximate their fair values due to the short-term nature of the items or the inclusion of interest rates that approximate market rates.
In evaluating fair value information, considerable judgment is required to interpret the market data used to develop the estimates. The use of different market assumptions and valuation techniques may have a material effect on the estimated fair value amounts.
The following table summarizes the Company’s financial instruments as at December 31, 2020:
Fair value
Fair value
through
through
Amortized
Fair value
OCI
P&amp;L
cost
Total
hierarchy
Financial Assets
Cash and cash equivalents
$
—
$
—
$
63,396
$
63,396
n/a
Marketable securities
1
—
—
1
Level 1
Trade receivables
—
—
2,011
2,011
Level 2
Restricted cash
—
—
1,055
1,055
n/a
Financial Liabilities
Trade payables and accrued liabilities
$
—
$
—
$
42,428
$
42,428
n/a
Derivative liabilities
—
2,974
—
2,974
Level 2
Borrowings
—
—
33,398
33,398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25. CAPITAL MANAGEMENT
The Company’s objectives when managing capital are to:
·
ensure there are adequate capital resources to support the Company’s ability to continue as a going concern;
·
maintain adequate levels of cash to support the acquisition, exploration and development of mineral properties, exploration and evaluation assets, and the operation of producing mines;
·
maintain investor, creditor and market confidence to sustain future development of the business; and
·
provide returns to shareholders and benefits for other stakeholders.
In assessing the capital structure of the Company, management includes in its assessment the components of shareholders’ equity and debt, net of cash and cash equivalents and short-term deposits. Tucano, Topia and the GMC are in production, but exploration and development activities are also performed at these and other exploration properties in order to identify further reserves and resources. Additionally, for Coricancha, which has been on care and maintenance since August 2013, the Company continues to evaluate the timeline and conditions for a potential re-start. The Company plans to use existing cash, including cash raised from equity and debt financing during the year ended December 31, 2020, as well as funds from future sales of precious metals to fund operations, development and exploration activities, and capital expenditures.
The Company manages its capital in a manner that provides sufficient funding for operational activities. Annual capital and operating expenditure budgets, and rolling forecasts, are used to determine the necessary capital requirements. These budgets are approved by management and the Board and updated for changes in the underlying assumptions, economic conditions and risk characteristics of the underlying assets, as necessary. Since the Acquisition, based on current projected operating cash flows and anticipated capital expenditures, the Company obtained equity and debt financing as described in notes 13 and 16(f). The Company will continue to focus on internally generating operating cash flow to minimize its future reliance on equity and debt financing. However, the Company may determine that it requires further financing through the offering of its share capital via the ATM Facility, and/or other equity and debt financing in order to meet long-term objectives.
The Company’s capital structure is dependent on expected business growth and changes in the business environment. As at December 31, 2020, the Company was not subject to externally imposed capital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26. FINANCIAL RISK MANAGEMENT
The Board has overall responsibility for the establishment and oversight of the Company’s risk management framework and reviews the Company’s policies on an ongoing basis.
The Company is exposed to certain financial risks, including credit risk, liquidity risk, and market risks such as currency risk, interest rate risk, and commodity price risk.
(a) Credit risk
Credit risk is the risk of an unexpected loss if a customer or third party to a financial instrument fails to meet its contractual obligations. The Company’s exposures to credit risk arise from cash and short-term investments, trade accounts receivable, and loan receivable. Lesser exposures arise from holdings of marketable securities, and other receivables.
The risk is assessed by performing an aging analysis of trade receivables, and through the review of credit ratings of the counterparties with which the Company does business.
The Company manages such credit risks by diversifying bank deposits and placing funds only in large Canadian, Brazilian and Mexican financial institutions. The Company’s investments are subject to internal investment guidelines, and they mature at various dates but rarely in excess of one year.
All of the Company’s precious metal sales are to large international metals trading companies and smelters that have been in business for many years. For the sale of metal concentrates, the Company typically receives provisional payments, within days after delivery, of up to 95% of the value of each shipment. For the sale of refined gold, the Company typically receives payment in full on the day of delivery. Historically, the Company has not had difficulty collecting receivables from its customers, nor have customers defaulted on any payments.
There is no trade receivable related to the refined gold sales as at December 31, 2020. The aging of trade receivables from metal concentrate sales is as follows:
December 31,
December 31,
0 to 30 days
$
1,343
$
4,121
31 to 60 days
400
389
61 to 90 days
142
150
over 90 days
126
(55)
$
2,011
$
4,605
There has been no notable change in the Company’s approach to credit risk management since the prior year.
(b) Liquidity risk
Liquidity risk is the risk that the Company will not be able to meet its financial obligations as they become due. The Company's exposure to liquidity risk arises from its trade and other payables. The Company regularly prepares rolling cash flows to identify and assess such liquidity risks.
The Company manages liquidity risk by preparing annual budgets for approval by the Board and preparing cash flow and liquidity forecasts on a quarterly basis.
There has been no notable change in the Company's approach to credit risk management since the prior year.
(c) Currency risk
Currency risk is the risk that foreign exchange rates will fluctuate significantly from expectations. The Company's exposure to currency risk arises from its operations in Canada, Brazil, Mexico and Peru, where payments to vendors and employees are often in local currency; yet, substantially all of the Company's revenues are realized in USD. Further, the Company holds a portion of its cash in currencies other than USD.
To manage this risk, the Company holds as small of an amount as practical in foreign currencies. To mitigate the Company’s exposure to changes in the exchange rates of BRL and MXN against USD, the Company may and has entered into forward currency contracts as it deems prudent. There are limits on the extent of such contracts, in excess of which Board approval is required.
For financial instruments denominated in foreign currencies as at December 31, 2020, a 10% change in the prevailing exchange rates as at December 31, 2020, with all other variables held constant, would have the following impact on the Company’s earnings:
Canadian
Australian
Peruvian
dollars
Brazilian
dollars
Mexican
soles
Change in net income arising from:
("CAD")
real
("AUD")
pesos
("PEN")
10% appreciation of the USD against the currency
$
68
$
1,255
$
(78)
$
(150)
$
287
10% depreciation of the USD against the currency
$
(80)
$
(1,222)
$
78
$
157
$
(287)
The closing exchange rates for December 31, 2020, of BRL/USD of 5.197 (2019: 4.031), MXN/USD of 19.935 (2019: 18.876), AUD/USD of 1.2981 (2019: 1.423), PEN/USD of 3.621 (2019: 3.319), and CAD/USD of 1.277 (2019: 1.299) were used in the above analysis.
(d) Interest rate risk
Interest rate risk is the possibility that change in market interest rates will affect future cash flows. The Company is exposed to interest rate risk on its cash and cash equivalents, short-term deposits and borrowings. The Company’s approach is to invest cash in savings accounts and guaranteed investment certificates at fixed and floating rates of interest over varying maturities. The Company manages this risk by monitoring changes in interest rates and by maintaining a relatively short duration for the Company's portfolio of cash equivalent securities. Many of these instruments can be immediately redeemed and those of a fixed-term do not exceed one year. The Company is exposed to interest rate risk on its variable interest rate borrowings, specifically the MACA loan (note 13(a)). Additionally, the unsecured bank facilities (note 13(b)) are expected to roll over as they become due and are therefore subject to interest rate changes.
There has been no notable change in the Company’s approach to interest rate risk management since the prior year.
For interest-bearing financial instruments as at December 31, 2020, an increase or decrease in interest rate of 1% applied would increase or decrease net income and comprehensive income by $0.1 million.
(e) Commodity price risk
The Company is subject to risk from fluctuations in the market prices of gold, silver, lead and zinc. Such fluctuations directly affect the Company’s reported revenues.
The profitability of the Company’s operations is highly correlated to the market prices of these metals, as is the ability of the Company to develop its mineral properties and exploration and evaluation assets. The value of trade receivables at the reporting date also depends on changes in metal prices until finalization of sales prices per the contractual quotational period.
If metal prices decline for a prolonged period below the cost of production of the Company’s mines, it may not be economically feasible to continue production.
The Company has a stated policy that it will not engage in long-term hedging of gold and silver prices.
There was no notable change in the Company’s approach to commodity price risk management from the prior year until December 31, 2020.
For provisionally priced trade receivables, a 10% change in the prevailing commodity prices as at December 31, 2020, with all other variables held constant, would have the following impact on the Company’s earnings:
10% change
10% change
10% change
10% change
in gold
in silver
in lead
in zinc
Change in net income
$
549
$
991
$
69
$
1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7. COMMITMENTS AND CONTINGENCIES
(a) Commitments
As at December 31, 2020, the Company had the following commitments:
Total
1 year
2-3 years
4-5 years
Thereafter
Operating lease payments
$
32
$
32
$
—
$
—
$
—
Drilling services
710
710
—
—
—
Equipment purchases
1,420
1,420
—
—
—
Total commitments
$
2,162
$
2,162
$
—
$
—
$
—
On June 29, 2020, the Company announced it had reached an agreement with Nyrstar International B.V. and Nyrstar Netherlands (Holdings) B.V. (together, "Nyrstar") and NN2 Newco Limited, the parent of the Nyrstar entities, to amend certain agreements (the "Amending Agreements") in respect of the Company's remediation obligations in connection with Great Panther's 2017 acquisition of Coricancha from Nyrstar. The Amending Agreements include amendments to the Share Purchase Agreement under which the Company purchased Coricancha from Nyrstar and the related agreement for Coricancha under which Nyrstar agreed to fund a portion of the bond to secure remediation costs for Coricancha in the future in respect of a permanent closure of the mine.
Under the Amending Agreements, Nyrstar has agreed to extend its requirement to post remediation bond obligations as security for closure costs at Coricancha beyond the original June 30, 2020 expiry date. The Amending Agreements provide that Nyrstar will maintain a $7.0 million bond until June 30, 2021 and $6.5 million for the following year, effectively deferring Great Panther's funding requirements for these amounts until June 30, 2022, unless Great Panther makes a decision to permanently close Coricancha. Great Panther has provided 80% collateral in the form of a deposit to cover its additional $2.7 million bond requirement as of June 30, 2020. In June 2017, the bond closure amount required by the Ministerio de Energía y Minas de Perú (the "MEM") was increased by $1.2 million, which Great Panther funded. The total bond amount required by the MEM was $10.9 million as of December 31, 2020.
(b) Contingencies
i) GMC
Tailings storage
In February 2016, the Mexican national water authority, Comisión Nacional del Agua (“CONAGUA”), required that the Company make formal applications for permits associated with the occupation and construction of the tailings storage facility (“TSF”) at the GMC. The Company filed its applications, and the authorities conducted an inspection of the TSF and requested further technical information, which the Company submitted in December 2017. In July 2017, the Company submitted to the Mexican environmental permitting authority, Secretaría del Medio Ambiente y Recursos Naturales (“SEMARNAT”), an amendment to the Environmental Impact Statement (“EIS”) requesting an expansion of the existing TSF (Lifts 18 and 19). This was accepted by SEMARNAT subject to approval by CONAGUA and, in February 2019, CONAGUA requested additional technical information.
The Company has been working with permitting authorities to expand the capacity of the GMC’s existing TSF. In parallel, the Company has completed its review to identify technical alternatives to extend its tailings storage capacity utilizing existing permits and has begun modifying the tailings discharge using cyclones to extend the tailings capacity until June 30, 2021. This will allow more time for receipt of the pending expansion approval; however, if the expansion approval of the TSF has not been received prior to June 30, 2021 or is conditioned, the Company may need to cease milling operations at the GMC until receipt of the CONAGUA expansion approval or the satisfaction of such conditions.
Additional water use permits
Since the February 2016 correspondence with CONAGUA, the Company has also determined through its own undertakings that additional CONAGUA permits may be needed in connection with water discharge and water use at the GMC’s TSF. The Company is assessing technical options and is confirming if additional water use permits are required. The Company believes that it will be able to address or mitigate the need for any necessary water discharge and use permits without any impact to its operations but cannot provide complete assurance that there is no risk in this regard. In the fourth quarter of 2019, the Company received the authorization to discharge wastewater from San Ignacio.
(ii) Topia
Topia was accepted into a voluntary environmental audit program supported by the Mexican environmental compliance authority, the Procuraduría Federal de Protección al Ambiente (“PROFEPA”). Devised as a cooperative management strategy, the audit commenced in 2017. The Company completed remediating the important environmental legacy issues, but has not reached full compliance with the audit within the time-frame proposed. The Company anticipates that it will be able to achieve full compliance; however, the Company cannot provide complete assurance that upon completion of the compliance program, further reviews will not lead to future suspensions of operations.
On March 9, 2020, the Company disclosed it ceased depositing tailings on the Topia Phase II TSF following a recommendation from the Company's independent tailings management and geotechnical consultants. This was due to an increase in the rate of movement in material below the TSF that was assumed to be related to increase in groundwater pressures. During the suspension of non-essential activities due to COVID-19, Great Panther continued monitoring the conditions on Phase I and Phase II and installed additional geotechnical instrumentation. In addition, tests were carried out to determine the state of the tailings in Phase I and extensive work was carried out to identify the source and reduce the flow of water into the base of the TSF. Consequently, Phase II was restarted on the basis of positive results of monitoring and a stacking plan for Phase II received from a third-party consultant with strict control on sequence and compaction level. The Company has also received the required permit for Phase III, which is expected to be available for use after constructing retaining walls and erosion controls around the base of the facility.
There is no assurance that any remediation plan for Phase I or that the stacking plan for Phase II will be successful in preventing further movement of the tailings. Any movement of the material underlying the TSF could result in significant environmental damage, potential loss of life and property and consequential liability to the Company.
(iii) Coricancha
Coricancha has been on care and maintenance since August 2013 and is subject to oversight by the Organismo de Evaluación y Fiscalización Ambiental ("OEFA"), the Peruvian public agency responsible for environmental assessment and inspection, and by the Organismo Supervisor de la Inversión en Energía y Minería ("OSINERGMIN"), which is the Peruvian regulatory body with oversight responsibility over energy and mining companies.
Fines and sanctions
Nyrstar has agreed to reimburse the Company for all fines or sanctions that resulted from activities or ownership of Coricancha prior to June 30, 2017, up to a maximum of $4.0 million. Accordingly, a reimbursement right in the amount of $1.5 million has been recorded in respect of the following fines or sanctions:
·
$1.3 million for fines and sanctions which may be levied by OSINERGMIN. Also, there are open administrative and judicial proceedings by OSINERGMIN, the outcomes of which are not yet readily determinable.
·
$0.2 million for fines and sanctions to be levied by OEFA. In addition, there are open administrative and judicial proceedings by OEFA, the outcomes of which are not yet readily determinable.
The Company has accrued for and recorded a further reimbursement right of $0.4 million for certain civil lawsuits filed by individuals and former suppliers.
Legacy tailings facilities
The Company has undertaken the reclamation of certain legacy tailings facilities at Coricancha under a remediation plan approved by the MEM, the relevant regulatory body. In addition, as part of the purchase of Coricancha, the Company has an agreement with Nyrstar for the reimbursement of the cost of these reclamation activities. The Company is seeking approval of a modification to a remediation plan from the MEM in accordance with the recommendations of an independent consultant to preserve the stability of nearby areas. The Company has changed the scheduling of the reclamation work, pending a decision from the MEM regarding the proposal to modify the approved remediation plan. To protect itself from any pending or future fines, penalties, regulatory action or charges from government authorities and to request the MEM issue a decision of the proposed modification to the remediation plan for legacy tailings, the Company initiated a Constitutional Case and was successfully awarded an injunction to prevent fines and penalties until MEM issues its decision. The Company was notified of a second instance decision in the Constitutional Case to dismiss the Constitutional Case. The Company has the opportunity to appeal this decision and is considering the merits of an appeal. The Company expects that the related injunction will be cancelled in the near future. While it is possible to appeal the Constitutional Case proceeding, it will not be possible to appeal the cancellation of the injunction. The cancellation of the injunction will expose the Company to potential fines, penalties, regulatory action or charges from government authorities. The decision requests that the MEM issue a technical report evaluating the proposed modifications to the remediation plan within two months of the decision. Separately, the Company plans to develop alternatives to propose to MEM to allow for the full reclamation while preserving the stability of the surrounding areas. Although the Company has all necessary permits to restart Coricancha, if this matter is not resolved favourably, it may impact the Company’s stated plans and objectives for Coricancha.
(iv) Tucano
Various claims related to Brazil indirect taxes and labour matters
As a result of the Acquisition, the Company has various litigation claims for a number of governmental assessments pertaining to indirect taxes, and labour disputes associated with former employees and contract labour in Brazil.
The indirect tax matter principally relates to claims for the state sales tax, Imposto Sobre Operações Relativas à Circulação de Mercadorias e Serviços de Transporte Interestadual de Intermunicipal e de Comunicações (“ICMS”), which are mostly related to rate differences. For these claims, the possibility of loss was not considered probable by the Company’s Brazilian attorneys, and no provision has been recognized.
The labour matters principally relate to claims made by former employees and contract labour for the equivalent payment of all social security and other related labour benefits, as well as consequential tax claims, as if they were regular employees. As of December 31, 2020, the items for which a loss was probable related to the labour disputes, inclusive of any related interest, amounted to approximately $1.6 million, for which a provision was recognized.
In connection with the above proceedings, a total of $0.3 million (December 31, 2019 - $0.4 million) of escrow cash deposits were made as of December 31, 2020 (note 6). Generally, any escrowed amounts would be refundable to the extent the matters are resolved in the Company’s favour.
Environmental damages - William Creek
In May 2009, the State of Amapá Public Prosecutor (“MPAP”) filed a public civil action seeking payment for environmental damages caused to William Creek, as well as to other creeks located in the region of influence of Zamin Amapá Mineração (“Zamin”) and Tucano mines. The alleged damage is related to the modification of the creek’s riverbed, soiling and sedimentation. In January 2018, the Amapá State Court ordered Tucano to pay a fine of approximately $1.1 million (BRL 6.0 million plus interest and inflation counted as from the date of the damage) to the State Environmental Fund. As at December 31, 2020, the updated value with interest and inflation is approximately $5.7 million (BRL 29.7 million). The Company is in the process of appealing, and the likelihood of total loss is not considered probable based on legal advice received. However, the best estimate of the loss is less than the full amount claimed, and the Company has accrued the best estimate of the cost to settle the claim.
Archaeological sites damage
In May 2016 and June 2016, the Brazilian Federal Public Prosecutor (“MPF”) filed public civil actions seeking compensation to be paid by Zamin, the State of Amapá and Tucano for damages to 34 archaeological sites as a result of activities in 2006-2009 at the Amapá-MMX Iron Ore Project currently owned by Zamin and as a result of activities in 2004-2010 at the Amapari Project and for the State of Amapá failing to take proper action during the environmental licensing procedures (the “Archaeological Civil Actions”). During the three months ended December 31, 2020, the 6th Lower Court in the Judiciary Section of the State of Amapá ratified a settlement agreement between Tucano and the MPF in respect of the Archeological Civil Actions (the “Settlement Agreement”). Under the terms of the Settlement Agreement, as full and final settlement of the Archaeological Civil Actions, Tucano agreed to earmark BRL 8.0 million, no later than December 31, 2021, for implementation of socio-environmental measures for the benefit of the State of Amapá community, including a combination of community food donations in the first three months following ratification and those socio-environmental measures defined by mutual agreement of Tucano and MPF for the benefit of the communities in the Municipalities of Pedra Branca do Amapari and Serra do Navio funded in the second half of 2021. The Instituto do Patrimônio Histórico e Artístico Nacional - Historic and Artistic National Heritage Institute (“IPHAN”) have sought clarification of the settlement agreement requesting certain of the settlement funds be designated specifically to IPHAN.
In related proceedings, Tucano is in the process of appealing fines and damages arising in the Federal Court of Appeal. The likelihood of total loss is not considered probable based on legal advice received. However, the best estimate of the loss is less than the full amount claimed and the Company has accrued the best estimate of costs to settle the claim.
Cyanide usage
In October 2018, the public prosecutor’s office of labour affairs for the State of Amapá filed a public civil action seeking payment for potential damages and medical costs in relation to the Company’s employees’ exposure to cyanide used in the processing of its gold. In August 2019, a regional labour court ordered Tucano to pay compensation of approximately BRL 4.0 million plus interest and inflation for these damages, in addition to surveillance and funding medical costs of any diseases to Tucano’s internal and outsourced employees and former employees, and to stop using cyanide in its production process within one year from the final non-appealable decision on the proceedings. Tucano is in the process of appealing to a Federal Superior Labour Court all aspects of the regional labour court decision. In March 2020, it was accepted that the appeal, exclusively with respect to whether or not the use of cyanide may continue, be admitted for consideration by the Federal Superior Labour Court and the balance of the decision has not yet been accepted for consideration and is under appeal. Tucano is not aware of any circumstances of former or current employees who have suffered health consequences from exposure to cyanide at the Company’s operations. In addition, the Company notes that the use of cyanide in the processing of gold is common in the industry within Brazil and is not prohibited by any federal law in Brazil and that the Company complies with proper safety standards in the use and handling of cyanide in its operations. The Company believes the claims are without merit and that it is too early in the process to be able to determine the outcome. As the matter progresses, the Company will review its assess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8. RELATED PARTY TRANSACTIONS
Key management personnel include the Company’s Directors, President and Chief Executive Officer, Chief Operating Officer, Chief Financial Officer, and vice presidents. Amounts owing to key management personnel are included in trade and other payables. The Company is committed to making severance payments amounting to approximately $3.4 million to certain officers and management in the event of a change in control of the Company.
Compensation to key management personnel consisted of the following:
Salaries and benefits
$
3,059
$
1,674
Contract completion bonus - interim CEO
171
—
Directors’ fees
531
478
Termination benefits
—
658
Share-based compensation
1,935
1,227
$
5,696
$
4,037
Directors fees during the year ended December 31, 2020 include $nil for special committee fees (2019 – $0.1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29. SUPPLEMENTAL CASH FLOW INFORMATION
(a) Other non-cash items
Accretion
$
2,629
$
3,404
Finance expense
3,981
5,752
Finance income
(347)
(726)
Loss on disposal of fixed assets
1
32
$
6,264
$
8,462
(b) Non-cash investing and financing activities
Change in reclamation and remediation provision included within mineral properties, plant and equipment and exploration and evaluation assets
$
13,943
$
3,330
Change in lease liability related to right-of-use assets
890
4,498
Shares issued upon settlement of obligation
39
—
Repayment of MACA borrowings by way of issuance of shares
—
10,5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30. OPERATING SEGMENTS
The Company’s operations are all within the mining sector, consisting of three operating segments, two of which are located in Mexico, one of which is located in Brazil, plus one segment associated with Coricancha in Peru, one Exploration segment and one Corporate segment. Due to diversities in geography and production processes, the Company operates Tucano, the GMC, and Topia mines separately, with separate budgeting and evaluation of results of operations and exploration activities. The Coricancha segment contains the net assets associated with Coricancha, and the cost of its exploration, evaluation and development activities are separately budgeted and reported. The Corporate segment provides financial, human resources and technical support to the three mining operations and Coricancha. The GMC operation produces silver and gold in concentrate, and the Topia operation produces silver, gold, lead and zinc in concentrate for refining off-site. The Tucano operation produces gold doré. The Exploration segment includes the Company’s mineral exploration and evaluation assets at Santa Rosa, El Horcón, Plomo and Argosy.
Operations
Tucano
GMC
Topia
Coricancha
Exploration
Corporate
Total
2020
External revenue
$
—
$
21,219
$
15,896
$
—
$
—
$
223,690
$
260,805
Intersegment revenue
210,623
—
—
—
—
(210,623)
—
Amortization and depletion
35,986
1,564
2,745
198
—
258
40,751
Exploration and evaluation expenses
669
2,540
341
5,982
187
651
10,370
Non-cash change in reclamation and remediation provision
—
41
—
—
—
—
41
Care and maintenance costs
—
693
—
—
—
—
693
Finance income
121
—
—
—
—
226
347
Finance expense
2,597
—
—
188
—
1,196
3,981
Net income (loss) before income taxes
46,549
(2,621)
(734)
(6,503)
(667)
(31,899)
4,125
Income tax expense (recovery)
3,751
26
14
—
—
—
3,791
Net income (loss)
42,798
(2,647)
(748)
(6,503)
(667)
(31,899)
334
Additions to non-current assets
42,109
4
3,794
10,831
—
43
56,781
As at December 31, 2020
Total assets
$
167,524
$
4,597
$
14,456
$
44,705
$
2,126
$
47,012
$
280,420
Total liabilities
$
87,304
$
16,535
$
2,244
$
43,333
$
500
$
18,801
$
168,717
Operations
Tucano
GMC
Topia
Coricancha
Exploration
Corporate
Total
2019
External revenue
$
99,572
$
23,543
$
21,713
$
—
$
—
$
53,825
$
198,653
Intersegment revenue
49,818
—
—
—
—
(49,818)
—
Amortization and depletion
30,816
1,436
2,431
253
4
245
35,185
Exploration and evaluation expenses
608
2,550
889
8,557
176
7
12,787
Non-cash change in reclamation and remediation provision
—
6,829
2,923
—
—
—
9,752
Care and maintenance costs
—
795
—
—
—
—
795
Impairment of goodwill
38,682
—
—
—
—
—
38,682
Interest income
14
—
—
4
—
708
726
Finance costs
5,741
—
—
2
—
9
5,752
Loss before income taxes
(66,473)
(7,436)
(2,796)
(9,524)
(264)
(3,785)
(90,278)
Income tax expense
—
122
91
–
—
531
744
Net loss
(66,473)
(7,558)
(2,887)
(9,524)
(264)
(4,316)
(91,022)
Additions to non-current assets
28,593
317
3,963
1,195
—
821
34,889
As at December 31, 2019
Total assets
$
177,683
$
7,060
$
15,304
$
28,414
$
2,159
$
40,122
$
270,742
Total liabilities
$
107,354
$
15,772
$
2,445
$
29,556
$
—
$
15,116
$
170,2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ASONALITY OF OPERATIONS</t>
        </is>
      </c>
      <c r="B1" s="2" t="inlineStr">
        <is>
          <t>12 Months Ended</t>
        </is>
      </c>
    </row>
    <row r="2">
      <c r="B2" s="2" t="inlineStr">
        <is>
          <t>Dec. 31, 2020</t>
        </is>
      </c>
    </row>
    <row r="3">
      <c r="A3" s="3" t="inlineStr">
        <is>
          <t>SEASONALITY OF OPERATIONS</t>
        </is>
      </c>
    </row>
    <row r="4">
      <c r="A4" s="4" t="inlineStr">
        <is>
          <t>SEASONALITY OF OPERATIONS</t>
        </is>
      </c>
      <c r="B4" s="4" t="inlineStr">
        <is>
          <t>31. SEASONALITY OF OPERATIONS
The Company’s Tucano operation is subject to seasonal fluctuations as a result of weather conditions. Specifically, Tucano’s production is stronger in the second half of a calendar year as the dry season enables higher rates of mining productivity and the mine plan is characterized by lower strip ratios and access to higher grades in the open pits. Accordingly, Tucano typically has more favourable operating results in the second half of th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Mining Limited is the ultimate parent entity of the group. At December 31, 2020, the principal subsidiaries of the Company, their geographic locations, and the ownership interests held by the Company, were as follows:
Name
Location
Ownership
Principal Activity
Mina Tucano Ltda (formerly Beadell Brasil Ltda)
Brazil
100%
Mining company
Mineral Mexicana el Rosario S.A. de C.V.
Mexico
100%
Mining company
Great Panther Coricancha S.A.
Peru
100%
Exploration company</t>
        </is>
      </c>
    </row>
    <row r="5">
      <c r="A5" s="4" t="inlineStr">
        <is>
          <t>Basis of measurement</t>
        </is>
      </c>
      <c r="B5" s="4" t="inlineStr">
        <is>
          <t>(b) Basis of measurement
These consolidated financial statements have been prepared on the historical cost basis except for financial assets and liabilities that are measured at fair values at each reporting date.</t>
        </is>
      </c>
    </row>
    <row r="6">
      <c r="A6" s="4" t="inlineStr">
        <is>
          <t>Foreign currency translation</t>
        </is>
      </c>
      <c r="B6" s="4" t="inlineStr">
        <is>
          <t>(c) Foreign currency translation
These consolidated financial statements are presented in US dollars ("USD") which is the Canadian parent company’s presentation currency and functional currency. The functional currency of the Company’s principal subsidiary in Mexico is the USD. The functional currency of the Company’s Brazilian subsidiaries is the Brazilian real (“BRL”).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the sale.</t>
        </is>
      </c>
    </row>
    <row r="7">
      <c r="A7" s="4" t="inlineStr">
        <is>
          <t>Cash and cash equivalents</t>
        </is>
      </c>
      <c r="B7" s="4" t="inlineStr">
        <is>
          <t>(d)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Transaction costs are expensed when incurred. Cash and cash equivalents are designated as financial assets at amortized cost.</t>
        </is>
      </c>
    </row>
    <row r="8">
      <c r="A8" s="4" t="inlineStr">
        <is>
          <t>Inventories</t>
        </is>
      </c>
      <c r="B8" s="4" t="inlineStr">
        <is>
          <t>(e) Inventories
Inventories consist of:
·
Gold bullion, gold in circuit,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t>
        </is>
      </c>
    </row>
    <row r="9">
      <c r="A9" s="4" t="inlineStr">
        <is>
          <t>Mineral properties, plant and equipment</t>
        </is>
      </c>
      <c r="B9" s="4" t="inlineStr">
        <is>
          <t>(f) Mineral properties, plant and equipment
i) Mineral properties
Mine development costs are capitalized if management determines that there is sufficient evidence to support probability of generating positive economic returns in the future. Mineral Resources and Reserves are considered to have economic potential when the technical feasibility and commercial viability of extraction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Mine development costs include expenditures associated with accessing Mineral Resources and gaining further information regarding the ore body, whether by means of ramp development, drilling or sampling. Development costs at the GMC are currently expensed.
Producing mineral properties acquired through business acquisitions are recognized at fair value on the acquisition date. Where applicable, the estimated cost of mine reclamation and remediation for the property is included in the cost of mineral properties.
The Company defers certain related stripping costs during the production phase of its Tucano surface mine operation to future periods. Stripping costs that generate a benefit of improved access to future components of an ore body and meet the definition of an asset are recognized as stripping activity assets. Stripping activity assets are depreciated on a units of production basis over the useful life of the identifiable component of the ore body that becomes more accessible as a result of the stripping activity. Stripping activity assets form part of mineral properties, plant and equipment.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s of existing equipment or infrastructure are capitalized as plant and equipment and are subject to amortization once they are commissioned. Costs associated with routine maintenance and repairs are charged to operations as incurred.
iii) Amortization and depletion
The Company's mineral properties in Mexico are depleted using the straight-line method over the estimated remaining life of the mine. The Company’s mineral properties at Tucano are depleted on a units of production basis over the economically recoverable reserves.
Plant and equipment directly related to the Mexico mining operations is amortized using the straight-line method over the shorter of the estimated remaining life of the mine and the estimated remaining useful life of the asset. Plant and equipment directly related to the Tucano mining operations is amortized on a units of production basis over the economically recoverable reserves of the mine concerned, except in the case of assets whose useful life is shorter than the estimated remaining life of the mine, in which case the straight -line method over the remaining useful life of the asset is used.
All other equipment, buildings and furniture and fixtures which do not relate directly to the mining operations are amortized on a straight-line basis over the remaining estimated useful life of the asset, except for land which is not amortized.
When assets are retired or sold, the costs and related accumulated depreciation are eliminated from the accounts and any resulting gain or loss is reflected in profit or loss.</t>
        </is>
      </c>
    </row>
    <row r="10">
      <c r="A10" s="4" t="inlineStr">
        <is>
          <t>Exploration and evaluation assets</t>
        </is>
      </c>
      <c r="B10" s="4" t="inlineStr">
        <is>
          <t>(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Plomo and Argosy projects to be in this category as at December 31, 2020, and consequently, expenses all costs associated with these projects as they are incurred.
ii) Evaluation properties
Evaluation properties represent properties for which the Company has identified Mineral Resources or Reserves of such quantity and grade or quality that it has reasonable prospects for economic extraction. Mineral Resources and Reserves are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or Reserv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or Reserv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t>
        </is>
      </c>
    </row>
    <row r="11">
      <c r="A11" s="4" t="inlineStr">
        <is>
          <t>Leased assets</t>
        </is>
      </c>
      <c r="B11" s="4" t="inlineStr">
        <is>
          <t>(h) Leased asset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s are subsequently depreciated to the earlier of the end of the useful life of the right-of-use asset or the lease term using the straight-line method as this most closely reflects the expected pattern of consumption of the future economic benefits. The right-of-use asset is periodically reduced by impairment losses, if any, and adjusted for certain remeasurements of the lease liability.
The lease liability is initially measured at the present value of the lease payments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t>
        </is>
      </c>
    </row>
    <row r="12">
      <c r="A12" s="4" t="inlineStr">
        <is>
          <t>Impairment of non-financial assets</t>
        </is>
      </c>
      <c r="B12" s="4" t="inlineStr">
        <is>
          <t>(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t>
        </is>
      </c>
    </row>
    <row r="13">
      <c r="A13" s="4" t="inlineStr">
        <is>
          <t>Share-based compensation</t>
        </is>
      </c>
      <c r="B13" s="4" t="inlineStr">
        <is>
          <t>(j) Share-based compensation
Equity-settled share-based compensation arrangements such as the Company’s stock option plan, restricted share unit plan, and deferred share unit plan are measured at fair value at the date of grant and recorded within equity. The restricted share unit plan includes restricted share units without performance-based criteria and performance share units, where the number of units that ultimately vest is dependent on the relative performance of the Company compared with a peer group of companies.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 The Company estimates the fair value of equity settled performance share units (“PSU”) using a Monte Carlo valuation model at the date of grant.</t>
        </is>
      </c>
    </row>
    <row r="14">
      <c r="A14" s="4" t="inlineStr">
        <is>
          <t>Revenue recognition</t>
        </is>
      </c>
      <c r="B14" s="4" t="inlineStr">
        <is>
          <t>(k) Revenue recognition
The Company recognizes revenue from the sale of precious metals, consisting of metal concentrates and refined gold, when the customer obtains control.
For the metal concentrates sales, the customer obtains control upon delivery at the customer’s designated warehouse.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five business days after the final weights, assays and prices are known and invoiced. Adjustments related to changes in metal prices and metal content up to the final settlement are recorded in revenue.
For the refined gold, the customer obtains control when the refined gold has been physically delivered, which is also the date when title has passed to the buyer and the Company has issued an invoice pursuant to a transaction confirmation that fixes the quantity and price of the gold for each delivery. The amount of revenue recorded upon delivery is based on this transaction confirmation. The Company has no significant continuing involvement after delivery and no adjustments to revenue are made subsequent to initial recognition.</t>
        </is>
      </c>
    </row>
    <row r="15">
      <c r="A15" s="4" t="inlineStr">
        <is>
          <t>Reclamation and remediation provisions</t>
        </is>
      </c>
      <c r="B15" s="4" t="inlineStr">
        <is>
          <t>(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or where the cost is not recoverable. In subsequent periods, the liability is adjusted for accretion of the discount with the offsetting amount charged to the statement of comprehensive income as a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t>
        </is>
      </c>
    </row>
    <row r="16">
      <c r="A16" s="4" t="inlineStr">
        <is>
          <t>Financial instruments</t>
        </is>
      </c>
      <c r="B16" s="4" t="inlineStr">
        <is>
          <t xml:space="preserve">(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t>
        </is>
      </c>
    </row>
    <row r="17">
      <c r="A17" s="4" t="inlineStr">
        <is>
          <t>Provisions</t>
        </is>
      </c>
      <c r="B17" s="4" t="inlineStr">
        <is>
          <t>(n) Provisions
Provisions are liabilities that are uncertain in time or amount. The Company records a provision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Provisions are reviewed at each reporting date and adjusted to reflect management’s current best estimate of the cost to settle the present obligation. Where discounting has been used, the carrying amount of a provision is accreted to reflect the passage of time and the accretion expense is included in finance costs in the consolidated statements of income (loss).</t>
        </is>
      </c>
    </row>
    <row r="18">
      <c r="A18" s="4" t="inlineStr">
        <is>
          <t>Income taxes</t>
        </is>
      </c>
      <c r="B18" s="4" t="inlineStr">
        <is>
          <t>(o)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t>
        </is>
      </c>
    </row>
    <row r="19">
      <c r="A19" s="4" t="inlineStr">
        <is>
          <t>Earnings per share</t>
        </is>
      </c>
      <c r="B19" s="4" t="inlineStr">
        <is>
          <t>(p)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t>
        </is>
      </c>
    </row>
    <row r="20">
      <c r="A20" s="4" t="inlineStr">
        <is>
          <t>Segment reporting</t>
        </is>
      </c>
      <c r="B20" s="4" t="inlineStr">
        <is>
          <t>(q) Segment reporting
The Company has identified operating segments based on the internal reports that are reviewed and used by the Chief Executive Officer and the executive management team (the chief operating decision-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t>
        </is>
      </c>
    </row>
    <row r="21">
      <c r="A21" s="4" t="inlineStr">
        <is>
          <t>New and revised accounting standards not yet effective</t>
        </is>
      </c>
      <c r="B21" s="4" t="inlineStr">
        <is>
          <t>(r) New and revised accounting standards not yet effective
i) Property, plant and equipment - proceeds before intended use
On May 14, 2020, the IASB issued a narrow scope amendment to IAS 16, Property, Plant and Equipment: Proceeds before Intended Use. The amendment prohibits deducting from the cost of property, plant and equipment amounts received from selling items produced while preparing the asset for its intended use. Instead, amounts received will be recognized as sales proceeds and the related cost in profit or loss. The effective date of the amendment is for annual periods beginning on or after January 1, 2022. The amendment must be applied retrospectively, but only to items of property, plant and equipment that are brought to the location and condition necessary for them to be capable of operating in the manner intended by management on or after the beginning of the earliest period presented in the consolidated financial statements in which the amendment is first applied. The Company will adopt this narrow scope amendment on the date it becomes effective. The amendment is not currently applicable to the Company; however, it may be applicable in the future should the Company receive proceeds from selling items produced prior to an asset being ready for its intended use.
ii) Interest rate benchmark reform
On August 27, 2020, the IASB issued 'Interest Rate Benchmark Reform — Phase 2 (Amendments to IFRS 9, IAS 39, IFRS 7, IFRS 4 and IFRS 16) with amendments that address issues that might affect financial reporting related to financial instruments and hedge accounting resulting from the reform of an interest rate benchmark, including its replacement with alternative benchmark rates. The amendments are effective for annual periods beginning on or after January 1, 2021, and are to be applied retrospectively. The Company is currently assessing the impact of the amendments on the Company's consolidated financial statements.</t>
        </is>
      </c>
    </row>
    <row r="22">
      <c r="A22" s="4" t="inlineStr">
        <is>
          <t>Accounting standards issued and adopted</t>
        </is>
      </c>
      <c r="B22" s="4" t="inlineStr">
        <is>
          <t>(s) Accounting standards issued and adopted
i) IFRS 3, Business Combinations
In October 2019, the IASB issued amendments to the definition of a business in IFRS 3 – Business Combinations (“IFRS 3”). The amendments to IFRS 3 are effective for annual reporting periods beginning on or after January 2020. The modifications are intended to assist entities in determining whether a transaction should be accounted for as a business combination or as an asset acquisition. The modifications are effective for acquisition transactions on or after January 1, 2020. Effective January 1, 2020, the Company prospectively adopted the new IFRS 3 accounting standard which did not have an impact on the consolidated financial statements for the year ended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Disclosure of subsidiaries</t>
        </is>
      </c>
      <c r="B4" s="4" t="inlineStr">
        <is>
          <t>Name
Location
Ownership
Principal Activity
Mina Tucano Ltda (formerly Beadell Brasil Ltda)
Brazil
100%
Mining company
Mineral Mexicana el Rosario S.A. de C.V.
Mexico
100%
Mining company
Great Panther Coricancha S.A.
Peru
100%
Exploration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S OF COMPREHENSIVE INCOME (LOSS)</t>
        </is>
      </c>
    </row>
    <row r="4">
      <c r="A4" s="4" t="inlineStr">
        <is>
          <t>Net income (loss) for the year</t>
        </is>
      </c>
      <c r="B4" s="6" t="n">
        <v>334</v>
      </c>
      <c r="C4" s="6" t="n">
        <v>-91022</v>
      </c>
    </row>
    <row r="5">
      <c r="A5" s="3" t="inlineStr">
        <is>
          <t>Other comprehensive income (loss) ("OCI"), net of tax</t>
        </is>
      </c>
    </row>
    <row r="6">
      <c r="A6" s="4" t="inlineStr">
        <is>
          <t>Foreign currency translation</t>
        </is>
      </c>
      <c r="B6" s="5" t="n">
        <v>-7057</v>
      </c>
      <c r="C6" s="5" t="n">
        <v>-6150</v>
      </c>
    </row>
    <row r="7">
      <c r="A7" s="4" t="inlineStr">
        <is>
          <t>Change in fair value of financial assets designated as fair value through OCI, net of tax</t>
        </is>
      </c>
      <c r="B7" s="5" t="n">
        <v>1</v>
      </c>
      <c r="C7" s="5" t="n">
        <v>-1</v>
      </c>
    </row>
    <row r="8">
      <c r="A8" s="4" t="inlineStr">
        <is>
          <t>Total other comprehensive (loss), net of tax</t>
        </is>
      </c>
      <c r="B8" s="5" t="n">
        <v>-7056</v>
      </c>
      <c r="C8" s="5" t="n">
        <v>-6151</v>
      </c>
    </row>
    <row r="9">
      <c r="A9" s="4" t="inlineStr">
        <is>
          <t>Total comprehensive (loss) for the year</t>
        </is>
      </c>
      <c r="B9" s="6" t="n">
        <v>-6722</v>
      </c>
      <c r="C9" s="6" t="n">
        <v>-97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BEADELL RESOURCES LIMITED (Tables)</t>
        </is>
      </c>
      <c r="B1" s="2" t="inlineStr">
        <is>
          <t>12 Months Ended</t>
        </is>
      </c>
    </row>
    <row r="2">
      <c r="B2" s="2" t="inlineStr">
        <is>
          <t>Dec. 31, 2020</t>
        </is>
      </c>
    </row>
    <row r="3">
      <c r="A3" s="3" t="inlineStr">
        <is>
          <t>ACQUISITION OF BEADELL RESOURCES LIMITED</t>
        </is>
      </c>
    </row>
    <row r="4">
      <c r="A4" s="4" t="inlineStr">
        <is>
          <t>Schedule of assets acquired and liabilities assumed</t>
        </is>
      </c>
      <c r="B4" s="4" t="inlineStr">
        <is>
          <t>Preliminary
Definitive
Purchase Price
Purchase Price
Allocation
Adjustments
Allocation
103,593,043 common shares issued (1)
$
93,235
$
—
$
93,235
9,749,727 warrants issued
2,646
—
2,646
Consideration
95,881
—
95,881
Cash and cash equivalents
1,441
—
1,441
Trade and other receivables
26,733
(124)
26,609
Inventories
36,820
1,354
38,174
Other current assets
1,227
(352)
875
Restricted cash
61
—
61
Mineral properties, plant and equipment
143,147
(29,492)
113,655
Right-of-use assets
18,397
—
18,397
Exploration and evaluation assets
309
—
309
Other receivables – non-current
735
125
860
Trade payables and accrued liabilities
(29,024)
(126)
(29,150)
Borrowings
(69,473)
—
(69,473)
Lease liabilities
(18,397)
—
(18,397)
Deferred income tax liability
—
(3,457)
(3,457)
Great Panther loan advance
(2,370)
—
(2,370)
Reclamation and remediation provision
(6,375)
(6,534)
(12,909)
Other liabilities and provisions
(7,350)
(76)
(7,426)
Net identifiable assets acquired
95,881
(38,682)
57,199
Goodwill
—
38,682
38,682
$
95,881
$
—
$
95,881
(1) The common shares were valued at the closing price of the Company’s shares on the NYSE American on March 5, 2019 was ($0.90).</t>
        </is>
      </c>
    </row>
    <row r="5">
      <c r="A5" s="4" t="inlineStr">
        <is>
          <t>Schedule of details about amounts previously reported together with the revised amounts as if the accounting for the business combination had been accounted for as at the acquisition date</t>
        </is>
      </c>
      <c r="B5" s="4" t="inlineStr">
        <is>
          <t>Preliminary
Definitive
Purchase Price
Purchase Price
Allocation
Adjustments
Allocation
Revenue
$
132,974
$
—
$
132,974
Cost of sales
Production costs
97,051
2,496
99,547
Amortization and depletion
21,238
61
21,299
Share-based compensation
238
—
238
General and administrative expenses
8,574
—
8,574
Exploration, evaluation, and development expenses
10,148
—
10,148
Impairment of goodwill
—
38,682
38,682
Business acquisition costs
2,863
—
2,863
Care and maintenance costs
599
—
599
Finance and other expense
12,280
808
13,088
Loss before income taxes
(20,017)
(42,047)
(62,064)
Income tax expense
891
—
891
Net loss for the year
$
(20,908)
$
(42,047)
$
(62,9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Disclosure of detailed information about trade and other receivables</t>
        </is>
      </c>
      <c r="B4" s="4" t="inlineStr">
        <is>
          <t>December 31,
December 31,
Current
Trade receivables
$
2,011
$
4,605
Value-added tax receivable
3,839
4,894
PIS / COFINS - Brazil (a)
8,732
10,889
Judicial deposits - Brazil
302
389
Other
760
979
15,644
21,756
Non-Current
PIS / COFINS - Brazil (a)
9,058
8,988
Income taxes recoverable - Brazil
2,764
1,152
Other
14
15
$
11,836
$
10,1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Disclosure of detailed information about inventories</t>
        </is>
      </c>
      <c r="B4" s="4" t="inlineStr">
        <is>
          <t>December 31,
December 31,
Concentrate
$
578
$
968
Ore stockpiles
11,562
15,417
Materials and supplies
18,538
15,400
Gold in circuit
1,266
902
Gold bullion
1,794
2,430
Silver bullion
5
3
$
33,743
$
35,1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December 31,
December 31,
Prepaid expenses and deposits
$
3,569
$
818
Reimbursement rights (note 11(a))
1,918
6,465
Derivative assets (note 14)
—
3,454
Marketable securities
1
1
Other current assets
187
642
$
5,675
$
11,3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0</t>
        </is>
      </c>
    </row>
    <row r="3">
      <c r="A3" s="3" t="inlineStr">
        <is>
          <t>MINERAL PROPERTIES, PLANT AND EQUIPMENT</t>
        </is>
      </c>
    </row>
    <row r="4">
      <c r="A4" s="4" t="inlineStr">
        <is>
          <t>Disclosure of detailed information about property, plant and equipment</t>
        </is>
      </c>
      <c r="B4" s="4" t="inlineStr">
        <is>
          <t>Furniture,
Mineral
Mineral
fixtures
properties –
properties –
Plant and
Land and
and
Right-of-use
depletable
non depletable
equipment
buildings
equipment
assets
Total
Cost
Balance, January 1, 2020
$
58,237
$
43,186
$
83,335
$
22,548
$
5,636
$
22,685
$
235,627
Additions
32,754
—
3,499
5,692
3
890
42,838
Change in remediation provision
3,546
—
(342)
—
—
—
3,204
Foreign exchange translation difference
(6,375)
(9,317)
(10,411)
(4,443)
(132)
(4,670)
(35,348)
Balance, December 31, 2020
$
88,162
$
33,869
$
76,081
$
23,797
$
5,507
$
18,905
$
246,321
Accumulated depreciation
Balance, January 1, 2020
$
38,964
$
—
$
44,769
$
5,726
$
4,549
$
7,809
$
101,817
Amortization and depletion
15,790
—
15,435
4,508
430
4,881
41,044
Foreign exchange translation difference
(1,129)
—
(3,286)
(891)
(46)
(1,747)
(7,099)
Balance, December 31, 2020
$
53,625
$
—
$
56,918
$
9,343
$
4,933
$
10,943
$
135,762
Carrying value, December 31, 2020
$
34,537
$
33,869
$
19,163
$
14,454
$
574
$
7,962
$
110,559
Cost
Balance, January 1, 2019
$
36,066
$
—
$
35,184
$
2,573
$
4,987
$
1,150
$
79,960
Acquisition of Beadell
3,676
46,608
46,726
16,145
500
18,397
132,052
Additions
16,346
—
4,401
4,940
223
4,498
30,408
Change in remediation provision
2,996
—
30
—
—
—
3,026
Disposals
—
—
(185)
(3)
(44)
(33)
(265)
Foreign exchange translation difference
(847)
(3,422)
(2,281)
(1,107)
(30)
(1,327)
(9,554)
Balance, December 31, 2019
$
58,237
$
43,186
$
83,335
$
22,548
$
5,636
$
22,685
$
235,627
Accumulated depreciation
Balance, January 1, 2019
$
32,051
$
—
$
27,593
$
1,653
$
4,121
$
—
$
65,418
Amortization and depletion
6,820
—
17,434
4,095
464
7,878
36,691
Disposals
—
—
(185)
—
(41)
(6)
(232)
Foreign exchange translation difference
93
—
(73)
(22)
5
(63)
(60)
Balance, December 31, 2019
$
38,964
$
—
$
44,769
$
5,726
$
4,549
$
7,809
$
101,817
Carrying value, December 31, 2019
$
19,273
$
43,186
$
38,566
$
16,822
$
1,087
$
14,876
$
133,810</t>
        </is>
      </c>
    </row>
    <row r="5">
      <c r="A5" s="4" t="inlineStr">
        <is>
          <t>Schedule of Lease liability</t>
        </is>
      </c>
      <c r="B5" s="4" t="inlineStr">
        <is>
          <t>i) Right-of-use assets
Mining
Power
Office &amp;
Land
equipment
generators
Vehicles
Communication
easements
Total
Balance, January 1, 2020
$
7,376
$
5,035
$
1,095
$
658
$
712
$
14,876
Additions
801
—
—
89
—
890
Amortization and depletion
(2,663)
(1,437)
(378)
(266)
(137)
(4,881)
Foreign exchange translation difference
(1,589)
(1,090)
(241)
(3)
—
(2,923)
Balance, December 31, 2020
$
3,925
$
2,508
$
476
$
478
$
575
$
7,962
Mining
Power
Office &amp;
Land
equipment
generators
Vehicles
Communication
easements
Total
Balance, January 1, 2019
$
—
$
—
$
—
$
881
$
269
$
1,150
Acquisition of Beadell
8,402
7,732
1,923
340
—
18,397
Additions
3,853
57
—
—
588
4,498
Disposals
—
—
—
(27)
—
(27)
Amortization and depletion
(4,244)
(2,264)
(707)
(518)
(145)
(7,878)
Foreign exchange translation difference
(635)
(490)
(121)
(18)
—
(1,264)
Balance, December 31, 2019
$
7,376
$
5,035
$
1,095
$
658
$
712
$
14,876
ii) Lease liabilities
December 31,
December 31,
Maturity analysis – contractual undiscounted cash flows
Less than one year
$
5,855
$
6,707
One to five years
5,475
12,558
More than five years
98
123
Total undiscounted lease liabilities
11,428
19,388
Lease liabilities in the Consolidated Statement of Financial Position
11,221
17,986
Current (note 12 (a))
5,296
5,499
Non-current (note 12 (b))
$
5,925
$
12,487
iii) Amount recognized in the Consolidated Statements of Comprehensive Income
Interest on lease liabilities
$
1,332
$
1,564
Variable lease payments not included in the measurement of lease liabilities
49,723
43,889
Expenses relating to short-term leases
15,564
12,953
Expenses relating to leases of low-value assets, excluding short-term leases of low-value assets
11
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EXPLORATION AND EVALUATION ASSETS</t>
        </is>
      </c>
    </row>
    <row r="4">
      <c r="A4" s="4" t="inlineStr">
        <is>
          <t>Disclosure of detailed information about exploration and evaluation expenditure</t>
        </is>
      </c>
      <c r="B4" s="4" t="inlineStr">
        <is>
          <t>Santa
Rosa
El Horcón
Property
Property
Coricancha
Tucano
Total
Balance, January 1, 2019
$
988
$
1,124
$
$
—
$
15,065
Acquisition of Beadell (note 5)
—
—
—
309
309
Change in reclamation and remediation provision
—
—
304
—
304
Foreign exchange translation difference
—
—
—
(19)
(19)
Balance, December 31, 2019
$
988
$
1,124
$
13,257
$
290
$
15,659
Change in reclamation and remediation provision
—
—
10,739
—
10,739
Foreign exchange translation difference
—
—
—
(64)
(64)
Balance, December 31, 2020
$
988
$
1,124
$
23,996
$
226
$
26,334</t>
        </is>
      </c>
    </row>
    <row r="5">
      <c r="A5" s="4" t="inlineStr">
        <is>
          <t>Disclosure of detailed information about business combinations</t>
        </is>
      </c>
      <c r="B5" s="4" t="inlineStr">
        <is>
          <t>Preliminary
Definitive
Purchase Price
Purchase Price
Allocation
Adjustments
Allocation
103,593,043 common shares issued (1)
$
93,235
$
—
$
93,235
9,749,727 warrants issued
2,646
—
2,646
Consideration
95,881
—
95,881
Cash and cash equivalents
1,441
—
1,441
Trade and other receivables
26,733
(124)
26,609
Inventories
36,820
1,354
38,174
Other current assets
1,227
(352)
875
Restricted cash
61
—
61
Mineral properties, plant and equipment
143,147
(29,492)
113,655
Right-of-use assets
18,397
—
18,397
Exploration and evaluation assets
309
—
309
Other receivables – non-current
735
125
860
Trade payables and accrued liabilities
(29,024)
(126)
(29,150)
Borrowings
(69,473)
—
(69,473)
Lease liabilities
(18,397)
—
(18,397)
Deferred income tax liability
—
(3,457)
(3,457)
Great Panther loan advance
(2,370)
—
(2,370)
Reclamation and remediation provision
(6,375)
(6,534)
(12,909)
Other liabilities and provisions
(7,350)
(76)
(7,426)
Net identifiable assets acquired
95,881
(38,682)
57,199
Goodwill
—
38,682
38,682
$
95,881
$
—
$
95,881
(1) The common shares were valued at the closing price of the Company’s shares on the NYSE American on March 5, 2019 was ($0.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December 31,
December 31,
Restricted cash
$
31
$
927
Reimbursement rights (a)
12,178
4,705
Deferred tax assets
—
145
$
12,209
$
5,7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DE PAYABLES AND ACCRUED LIABILITIES AND OTHER LIABILITIES (Tables)</t>
        </is>
      </c>
      <c r="B1" s="2" t="inlineStr">
        <is>
          <t>12 Months Ended</t>
        </is>
      </c>
    </row>
    <row r="2">
      <c r="B2" s="2" t="inlineStr">
        <is>
          <t>Dec. 31, 2020</t>
        </is>
      </c>
    </row>
    <row r="3">
      <c r="A3" s="3" t="inlineStr">
        <is>
          <t>TRADE PAYABLES AND ACCRUED LIABILITIES AND OTHER LIABILITIES</t>
        </is>
      </c>
    </row>
    <row r="4">
      <c r="A4" s="4" t="inlineStr">
        <is>
          <t>Disclosure of accrued expenses and other liabilities</t>
        </is>
      </c>
      <c r="B4" s="4" t="inlineStr">
        <is>
          <t>December 31,
December 31,
Trade payables
$
27,478
$
27,311
Accrued liabilities
14,758
13,181
Taxes payable
3,306
499
Lease liabilities
5,296
5,499
Other payables
2,383
3,043
$
53,221
$
49,533
December 31,
December 31,
Lease liabilities
$
5,925
$
12,487
Accrued liabilities
192
4,591
$
6,117
$
17,07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detailed information about borrowings</t>
        </is>
      </c>
      <c r="B4" s="4" t="inlineStr">
        <is>
          <t>Unsecured bank
Bank
MACA
facilities
overdraft
IXM Note
Bradesco
Samsung
Total
Balance, January 1, 2020
$
16,060
$
16,034
$
589
$
10,010
$
—
$
—
$
42,693
Borrowings
—
22,044
219
—
2,500
11,250
36,013
Interest accrued
449
891
—
548
223
583
2,694
Principal repayments
(12,686)
(20,500)
(846)
(10,000)
—
(804)
(44,836)
Interest payments
(628)
(953)
—
(558)
(319)
(561)
(3,019)
Foreign exchange
(185)
—
38
—
—
—
(147)
Balance, December 31, 2020
$
3,010
$
17,516
$
—
$
—
$
2,404
$
10,468
$
33,398
Current
$
3,010
$
17,516
$
—
$
—
$
736
$
9,671
$
30,933
Non-current
$
—
$
—
$
—
$
—
$
1,668
$
797
$
2,465
Note
(a)
(b)
(c)
(d)
Currency
AUD
USD
USD
USD
USD
USD
Nominal interest rate
5.5
%
5.4
%
13.7
%
3-month LIBOR plus 5
%
3.7
%
3-month LIBOR plus 5
%
Year of matur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CLAMATION AND REMEDIATION PROVISIONS (Tables)</t>
        </is>
      </c>
      <c r="B1" s="2" t="inlineStr">
        <is>
          <t>12 Months Ended</t>
        </is>
      </c>
    </row>
    <row r="2">
      <c r="B2" s="2" t="inlineStr">
        <is>
          <t>Dec. 31, 2020</t>
        </is>
      </c>
    </row>
    <row r="3">
      <c r="A3" s="3" t="inlineStr">
        <is>
          <t>Disclosure of other provisions [line items]</t>
        </is>
      </c>
    </row>
    <row r="4">
      <c r="A4" s="4" t="inlineStr">
        <is>
          <t>Disclosure of detailed information about reclamation and remediation provisions, by site</t>
        </is>
      </c>
      <c r="B4" s="4" t="inlineStr">
        <is>
          <t>December 31, 2020
December 31, 2019
Total
Current
Non-current
Total
Current
Non-current
Tucano
$
15,241
$
—
$
15,241
$
17,079
$
—
$
17,079
GMC
8,184
348
7,836
8,725
—
8,725
Topia
6,601
—
6,601
4,697
—
4,697
Coricancha
38,299
610
37,689
25,073
4,927
20,146
$
68,325
$
958
$
67,367
$
55,574
$
4,927
$
50,647</t>
        </is>
      </c>
    </row>
    <row r="5">
      <c r="A5" s="4" t="inlineStr">
        <is>
          <t>Disclosure of detailed information about reclamation and remediation provisions</t>
        </is>
      </c>
      <c r="B5" s="4" t="inlineStr">
        <is>
          <t>December 31,
December 31,
Balance, beginning of year
$
55,574
$
27,420
Acquisition of Beadell (note 5)
—
12,909
Change in estimates
16,607
13,389
Accretion
1,517
1,840
Reclamation work performed
(902)
—
Foreign exchange
(4,471)
16
Balance, end of year
$
68,325
$
55,574</t>
        </is>
      </c>
    </row>
    <row r="6">
      <c r="A6" s="4" t="inlineStr">
        <is>
          <t>Topia Mine [Member]</t>
        </is>
      </c>
    </row>
    <row r="7">
      <c r="A7" s="3" t="inlineStr">
        <is>
          <t>Disclosure of other provisions [line items]</t>
        </is>
      </c>
    </row>
    <row r="8">
      <c r="A8" s="4" t="inlineStr">
        <is>
          <t>Disclosure of detailed information about assumptions of reclamation and remediation provisions</t>
        </is>
      </c>
      <c r="B8" s="4" t="inlineStr">
        <is>
          <t>Total estimated future cash flows
$
18,895
$
15,745
Expected settlement of obligations (years)
2021 - 2043
2021 – 2045
Weighted average risk-free rate (discount rate)
GMC
4.6
%
1.9
%
Topia
4.8
%
2.1
%</t>
        </is>
      </c>
    </row>
    <row r="9">
      <c r="A9" s="4" t="inlineStr">
        <is>
          <t>Coricancha Mining Complex [Member]</t>
        </is>
      </c>
    </row>
    <row r="10">
      <c r="A10" s="3" t="inlineStr">
        <is>
          <t>Disclosure of other provisions [line items]</t>
        </is>
      </c>
    </row>
    <row r="11">
      <c r="A11" s="4" t="inlineStr">
        <is>
          <t>Disclosure of detailed information about assumptions of reclamation and remediation provisions</t>
        </is>
      </c>
      <c r="B11" s="4" t="inlineStr">
        <is>
          <t>Total estimated future cash flows
$
42,725
$
33,795
Expected settlement of obligations (years)
2021 - 2049
2020 – 2049
Weighted average risk-free rate (discount rate)
0.8
%
3.4
%</t>
        </is>
      </c>
    </row>
    <row r="12">
      <c r="A12" s="4" t="inlineStr">
        <is>
          <t>Tucano [Member]</t>
        </is>
      </c>
    </row>
    <row r="13">
      <c r="A13" s="3" t="inlineStr">
        <is>
          <t>Disclosure of other provisions [line items]</t>
        </is>
      </c>
    </row>
    <row r="14">
      <c r="A14" s="4" t="inlineStr">
        <is>
          <t>Disclosure of detailed information about assumptions of reclamation and remediation provisions</t>
        </is>
      </c>
      <c r="B14" s="4" t="inlineStr">
        <is>
          <t>Total estimated cash flows
$
22,594
$
19,731
Expected settlement of obligations (years)
2024 - 2029
2024 - 2029
Weighted average risk-free rate (discount rate)
%
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4" customWidth="1" min="2" max="2"/>
    <col width="41" customWidth="1" min="3" max="3"/>
    <col width="56" customWidth="1" min="4" max="4"/>
    <col width="23" customWidth="1" min="5" max="5"/>
    <col width="25" customWidth="1" min="6" max="6"/>
    <col width="17" customWidth="1" min="7" max="7"/>
    <col width="13" customWidth="1" min="8" max="8"/>
  </cols>
  <sheetData>
    <row r="1">
      <c r="A1" s="1" t="inlineStr">
        <is>
          <t>CONSOLIDATED STATEMENTS OF CHANGES IN SHAREHOLDERS' EQUITY - USD ($) shares in Thousands, $ in Thousands</t>
        </is>
      </c>
      <c r="B1" s="2" t="inlineStr">
        <is>
          <t>Issued capital [member]</t>
        </is>
      </c>
      <c r="C1" s="2" t="inlineStr">
        <is>
          <t>Reserve of share-based payments [member]</t>
        </is>
      </c>
      <c r="D1" s="2" t="inlineStr">
        <is>
          <t>Reserve of exchange differences on translation [member]</t>
        </is>
      </c>
      <c r="E1" s="2" t="inlineStr">
        <is>
          <t>At fair value [member]</t>
        </is>
      </c>
      <c r="F1" s="2" t="inlineStr">
        <is>
          <t>Capital reserve [member]</t>
        </is>
      </c>
      <c r="G1" s="2" t="inlineStr">
        <is>
          <t>Deficit [member]</t>
        </is>
      </c>
      <c r="H1" s="2" t="inlineStr">
        <is>
          <t>Total</t>
        </is>
      </c>
    </row>
    <row r="2">
      <c r="A2" s="4" t="inlineStr">
        <is>
          <t>Beginning Balance at Dec. 31, 2018</t>
        </is>
      </c>
      <c r="B2" s="6" t="n">
        <v>130912</v>
      </c>
      <c r="C2" s="6" t="n">
        <v>16833</v>
      </c>
      <c r="D2" s="6" t="n">
        <v>3178</v>
      </c>
      <c r="E2" s="6" t="n">
        <v>-182</v>
      </c>
      <c r="F2" s="6" t="n">
        <v>19829</v>
      </c>
      <c r="G2" s="6" t="n">
        <v>-78085</v>
      </c>
      <c r="H2" s="6" t="n">
        <v>72656</v>
      </c>
    </row>
    <row r="3">
      <c r="A3" s="4" t="inlineStr">
        <is>
          <t>Beginning Balance (shares) at Dec. 31, 2018</t>
        </is>
      </c>
      <c r="B3" s="5" t="n">
        <v>169165</v>
      </c>
    </row>
    <row r="4">
      <c r="A4" s="4" t="inlineStr">
        <is>
          <t>Shares and warrants issued pursuant to the acquisition of Beadell Resources Limited (note 5)</t>
        </is>
      </c>
      <c r="B4" s="6" t="n">
        <v>93235</v>
      </c>
      <c r="C4" s="5" t="n">
        <v>2646</v>
      </c>
      <c r="F4" s="5" t="n">
        <v>2646</v>
      </c>
      <c r="H4" s="5" t="n">
        <v>95881</v>
      </c>
    </row>
    <row r="5">
      <c r="A5" s="4" t="inlineStr">
        <is>
          <t>Shares and warrants issued pursuant to the acquisition of Beadell Resources Limited (note 5) (shares)</t>
        </is>
      </c>
      <c r="B5" s="5" t="n">
        <v>103593</v>
      </c>
    </row>
    <row r="6">
      <c r="A6" s="4" t="inlineStr">
        <is>
          <t>Shares issued upon conversion of MACA Limited borrowings</t>
        </is>
      </c>
      <c r="B6" s="6" t="n">
        <v>10524</v>
      </c>
      <c r="H6" s="5" t="n">
        <v>10524</v>
      </c>
    </row>
    <row r="7">
      <c r="A7" s="4" t="inlineStr">
        <is>
          <t>Shares issued upon conversion of MACA Limited borrowings (shares)</t>
        </is>
      </c>
      <c r="B7" s="5" t="n">
        <v>14078</v>
      </c>
    </row>
    <row r="8">
      <c r="A8" s="4" t="inlineStr">
        <is>
          <t>Share options exercised</t>
        </is>
      </c>
      <c r="B8" s="6" t="n">
        <v>702</v>
      </c>
      <c r="C8" s="5" t="n">
        <v>-196</v>
      </c>
      <c r="F8" s="5" t="n">
        <v>-196</v>
      </c>
      <c r="H8" s="5" t="n">
        <v>506</v>
      </c>
    </row>
    <row r="9">
      <c r="A9" s="4" t="inlineStr">
        <is>
          <t>Share options exercised (shares)</t>
        </is>
      </c>
      <c r="B9" s="5" t="n">
        <v>917</v>
      </c>
    </row>
    <row r="10">
      <c r="A10" s="4" t="inlineStr">
        <is>
          <t>Shares issued for bought deal financing (note 16(f))</t>
        </is>
      </c>
      <c r="B10" s="6" t="n">
        <v>15939</v>
      </c>
      <c r="H10" s="5" t="n">
        <v>15939</v>
      </c>
    </row>
    <row r="11">
      <c r="A11" s="4" t="inlineStr">
        <is>
          <t>Shares issued for bought deal financing (note 16(f)) (shares)</t>
        </is>
      </c>
      <c r="B11" s="5" t="n">
        <v>23000</v>
      </c>
    </row>
    <row r="12">
      <c r="A12" s="4" t="inlineStr">
        <is>
          <t>Restricted and deferred share units settled</t>
        </is>
      </c>
      <c r="B12" s="6" t="n">
        <v>874</v>
      </c>
      <c r="C12" s="5" t="n">
        <v>-434</v>
      </c>
      <c r="F12" s="5" t="n">
        <v>-434</v>
      </c>
      <c r="H12" s="5" t="n">
        <v>440</v>
      </c>
    </row>
    <row r="13">
      <c r="A13" s="4" t="inlineStr">
        <is>
          <t>Restricted and deferred share units settled (shares)</t>
        </is>
      </c>
      <c r="B13" s="5" t="n">
        <v>1188</v>
      </c>
    </row>
    <row r="14">
      <c r="A14" s="4" t="inlineStr">
        <is>
          <t>Share-based compensation</t>
        </is>
      </c>
      <c r="C14" s="5" t="n">
        <v>1726</v>
      </c>
      <c r="F14" s="5" t="n">
        <v>1726</v>
      </c>
      <c r="H14" s="5" t="n">
        <v>1726</v>
      </c>
    </row>
    <row r="15">
      <c r="A15" s="4" t="inlineStr">
        <is>
          <t>Comprehensive income (loss)</t>
        </is>
      </c>
      <c r="D15" s="5" t="n">
        <v>-6150</v>
      </c>
      <c r="E15" s="5" t="n">
        <v>-1</v>
      </c>
      <c r="F15" s="5" t="n">
        <v>-6151</v>
      </c>
      <c r="G15" s="5" t="n">
        <v>-91022</v>
      </c>
      <c r="H15" s="5" t="n">
        <v>-97173</v>
      </c>
    </row>
    <row r="16">
      <c r="A16" s="4" t="inlineStr">
        <is>
          <t>Ending Balance at Dec. 31, 2019</t>
        </is>
      </c>
      <c r="B16" s="6" t="n">
        <v>252186</v>
      </c>
      <c r="C16" s="5" t="n">
        <v>20575</v>
      </c>
      <c r="D16" s="5" t="n">
        <v>-2972</v>
      </c>
      <c r="E16" s="5" t="n">
        <v>-183</v>
      </c>
      <c r="F16" s="5" t="n">
        <v>17420</v>
      </c>
      <c r="G16" s="5" t="n">
        <v>-169107</v>
      </c>
      <c r="H16" s="5" t="n">
        <v>100499</v>
      </c>
    </row>
    <row r="17">
      <c r="A17" s="4" t="inlineStr">
        <is>
          <t>Ending Balance (shares) at Dec. 31, 2019</t>
        </is>
      </c>
      <c r="B17" s="5" t="n">
        <v>311941</v>
      </c>
    </row>
    <row r="18">
      <c r="A18" s="4" t="inlineStr">
        <is>
          <t>Share options exercised</t>
        </is>
      </c>
      <c r="B18" s="6" t="n">
        <v>964</v>
      </c>
      <c r="C18" s="5" t="n">
        <v>-244</v>
      </c>
      <c r="F18" s="5" t="n">
        <v>-244</v>
      </c>
      <c r="H18" s="5" t="n">
        <v>720</v>
      </c>
    </row>
    <row r="19">
      <c r="A19" s="4" t="inlineStr">
        <is>
          <t>Share options exercised (shares)</t>
        </is>
      </c>
      <c r="B19" s="5" t="n">
        <v>1280</v>
      </c>
    </row>
    <row r="20">
      <c r="A20" s="4" t="inlineStr">
        <is>
          <t>Shares issued for bought deal financing (note 16(f))</t>
        </is>
      </c>
      <c r="B20" s="6" t="n">
        <v>14705</v>
      </c>
      <c r="H20" s="5" t="n">
        <v>14705</v>
      </c>
    </row>
    <row r="21">
      <c r="A21" s="4" t="inlineStr">
        <is>
          <t>Shares issued for bought deal financing (note 16(f)) (shares)</t>
        </is>
      </c>
      <c r="B21" s="5" t="n">
        <v>40250</v>
      </c>
    </row>
    <row r="22">
      <c r="A22" s="4" t="inlineStr">
        <is>
          <t>Restricted and deferred share units settled</t>
        </is>
      </c>
      <c r="B22" s="6" t="n">
        <v>978</v>
      </c>
      <c r="C22" s="5" t="n">
        <v>-978</v>
      </c>
      <c r="F22" s="5" t="n">
        <v>-978</v>
      </c>
    </row>
    <row r="23">
      <c r="A23" s="4" t="inlineStr">
        <is>
          <t>Restricted and deferred share units settled (shares)</t>
        </is>
      </c>
      <c r="B23" s="5" t="n">
        <v>1474</v>
      </c>
    </row>
    <row r="24">
      <c r="A24" s="4" t="inlineStr">
        <is>
          <t>Shares issued upon settlement of obligation</t>
        </is>
      </c>
      <c r="B24" s="6" t="n">
        <v>39</v>
      </c>
      <c r="H24" s="5" t="n">
        <v>39</v>
      </c>
    </row>
    <row r="25">
      <c r="A25" s="4" t="inlineStr">
        <is>
          <t>Shares issued upon settlement of obligation (shares)</t>
        </is>
      </c>
      <c r="B25" s="5" t="n">
        <v>88</v>
      </c>
    </row>
    <row r="26">
      <c r="A26" s="4" t="inlineStr">
        <is>
          <t>Share-based compensation</t>
        </is>
      </c>
      <c r="C26" s="5" t="n">
        <v>2462</v>
      </c>
      <c r="F26" s="5" t="n">
        <v>2462</v>
      </c>
      <c r="H26" s="5" t="n">
        <v>2462</v>
      </c>
    </row>
    <row r="27">
      <c r="A27" s="4" t="inlineStr">
        <is>
          <t>Comprehensive income (loss)</t>
        </is>
      </c>
      <c r="D27" s="5" t="n">
        <v>-7057</v>
      </c>
      <c r="E27" s="5" t="n">
        <v>1</v>
      </c>
      <c r="F27" s="5" t="n">
        <v>-7056</v>
      </c>
      <c r="G27" s="5" t="n">
        <v>334</v>
      </c>
      <c r="H27" s="5" t="n">
        <v>-6722</v>
      </c>
    </row>
    <row r="28">
      <c r="A28" s="4" t="inlineStr">
        <is>
          <t>Ending Balance at Dec. 31, 2020</t>
        </is>
      </c>
      <c r="B28" s="6" t="n">
        <v>268872</v>
      </c>
      <c r="C28" s="6" t="n">
        <v>21815</v>
      </c>
      <c r="D28" s="6" t="n">
        <v>-10029</v>
      </c>
      <c r="E28" s="6" t="n">
        <v>-182</v>
      </c>
      <c r="F28" s="6" t="n">
        <v>11604</v>
      </c>
      <c r="G28" s="6" t="n">
        <v>-168773</v>
      </c>
      <c r="H28" s="6" t="n">
        <v>111703</v>
      </c>
    </row>
    <row r="29">
      <c r="A29" s="4" t="inlineStr">
        <is>
          <t>Ending Balance (shares) at Dec. 31, 2020</t>
        </is>
      </c>
      <c r="B29" s="5" t="n">
        <v>355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line items]</t>
        </is>
      </c>
    </row>
    <row r="4">
      <c r="A4" s="4" t="inlineStr">
        <is>
          <t>Disclosure of number and weighted average exercise prices of share options</t>
        </is>
      </c>
      <c r="B4" s="4" t="inlineStr">
        <is>
          <t>2020
2019
Weighted
Weighted
Options
average
Options
average
(000’s)
exercise price
(000’s)
exercise price
Outstanding, January 1
8,316
C$
1.20
8,322
C$
1.27
Granted
6,255
0.56
3,491
1.01
Forfeited/Expired
(3,582)
0.78
(2,580)
1.33
Exercised
(1,280)
0.74
(917)
0.73
Outstanding, December 31
9,709
C$
1.00
8,316
C$
1.20
Exercisable, December 31
3,355
C$
1.65
5,210
C$
1.24</t>
        </is>
      </c>
    </row>
    <row r="5">
      <c r="A5" s="4" t="inlineStr">
        <is>
          <t>Disclosure of range of exercise prices of outstanding share options</t>
        </is>
      </c>
      <c r="B5" s="4" t="inlineStr">
        <is>
          <t>Weighted
average
Options
remaining
Options
Weighted
outstanding
contractual life
exercisable
average
Range of exercise prices
(000’s)
(years)
(000’s)
exercise price
C$0.54 to $0.61
4,552
4.27
—
C$
—
C$0.62 to $1.07
2,080
3.79
526
0.97
C$1.08 to $1.59
641
2.72
522
1.37
C$1.60 to $1.90
1,379
2.07
1,250
1.61
C$1.91 to $2.19
1,057
0.61
1,057
2.18
9,709
3.36
3,355
C$
1.65</t>
        </is>
      </c>
    </row>
    <row r="6">
      <c r="A6" s="4" t="inlineStr">
        <is>
          <t>Disclosure of detailed information about options, valuation assumptions</t>
        </is>
      </c>
      <c r="B6" s="4" t="inlineStr">
        <is>
          <t>Risk-free interest rate
0.45
%
1.36
%
Expected life (years)
3.11
3.05
Annualized volatility
62
%
54
%
Forfeiture rate
17
%
15
%</t>
        </is>
      </c>
    </row>
    <row r="7">
      <c r="A7" s="4" t="inlineStr">
        <is>
          <t>Earnings per share</t>
        </is>
      </c>
      <c r="B7" s="4" t="inlineStr">
        <is>
          <t>Income (loss) attributable to equity owners
$
334
$
(91,022)
Weighted average number of shares (000's)
337,834
273,380
Earnings (loss) per share ‒ basic
$
0.00
$
(0.33)
Earnings (loss) attributable to equity owners
$
334
$
(91,022)
Weighted average number of shares (000's)
337,834
273,380
Effect of dilutive stock options, RSUs and DSUs
6,362
—
Weighted average diluted number of shares (000's)
344,196
273,380
Earnings (loss) per share ‒ diluted
$
0.00
$
(0.33)</t>
        </is>
      </c>
    </row>
    <row r="8">
      <c r="A8" s="4" t="inlineStr">
        <is>
          <t>Deferred share units [Member]</t>
        </is>
      </c>
    </row>
    <row r="9">
      <c r="A9" s="3" t="inlineStr">
        <is>
          <t>Disclosure of classes of share capital [line items]</t>
        </is>
      </c>
    </row>
    <row r="10">
      <c r="A10" s="4" t="inlineStr">
        <is>
          <t>Disclosure of number and weighted average exercise prices of share options</t>
        </is>
      </c>
      <c r="B10" s="4" t="inlineStr">
        <is>
          <t>2020
2019
Weighted
Weighted
average grant
average grant
Number of
date fair value
Number of
date fair value
units
($/unit)
units
($/unit)
Balance at January 1
946,150
C$
1.19
251,400
C$
1.59
Granted
2,167,939
0.57
732,550
1.05
Settled
(693,900)
0.69
(37,800)
1.16
Outstanding at December 31
2,420,189
C$
0.78
946,150
C$
1.19</t>
        </is>
      </c>
    </row>
    <row r="11">
      <c r="A11" s="4" t="inlineStr">
        <is>
          <t>Restricted share units [Member]</t>
        </is>
      </c>
    </row>
    <row r="12">
      <c r="A12" s="3" t="inlineStr">
        <is>
          <t>Disclosure of classes of share capital [line items]</t>
        </is>
      </c>
    </row>
    <row r="13">
      <c r="A13" s="4" t="inlineStr">
        <is>
          <t>Disclosure of number and weighted average exercise prices of share options</t>
        </is>
      </c>
      <c r="B13" s="4" t="inlineStr">
        <is>
          <t>2020
2019
Weighted
Weighted
average grant
average grant
Number of
date fair value
Number of
date fair value
units
($/unit)
units
($/unit)
Balance at January 1
1,243,530
C$
1.19
733,667
C$
1.59
Granted
1,636,000
0.56
2,429,640
1.02
Settled
(779,596)
1.10
(1,187,459)
1.14
Cancelled
(188,500)
1.02
(732,318)
1.16
Outstanding at December 31
1,911,434
C$
0.70
1,243,530
C$
1.19</t>
        </is>
      </c>
    </row>
    <row r="14">
      <c r="A14" s="4" t="inlineStr">
        <is>
          <t>Performance Share Units [Member]</t>
        </is>
      </c>
    </row>
    <row r="15">
      <c r="A15" s="3" t="inlineStr">
        <is>
          <t>Disclosure of classes of share capital [line items]</t>
        </is>
      </c>
    </row>
    <row r="16">
      <c r="A16" s="4" t="inlineStr">
        <is>
          <t>Disclosure of number and weighted average exercise prices of share options</t>
        </is>
      </c>
      <c r="B16" s="4" t="inlineStr">
        <is>
          <t>2020
2019
Weighted
Weighted
average
average grant
grant date fair
Number of
date fair value
Number of
value
units
($/unit)
units
($/unit)
Balance at January 1
531,000
C$
1.14
—
C$
—
Granted
1,510,700
0.56
531,000
1.14
Cancelled
(137,200)
0.89
—
—
Outstanding at December 31
1,904,500
C$
0.70
531,000
C$
1.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Disclosure of disaggregation of revenue from contracts with customers</t>
        </is>
      </c>
      <c r="B4" s="4" t="inlineStr">
        <is>
          <t>2020
2019
Brazil
Mexico
Total
Brazil
Mexico
Total
Gold
$
223,272
$
12,841
$
236,113
$
153,504
$
16,724
$
170,228
Silver
487
22,473
22,960
93
23,028
23,121
Lead
—
2,180
2,180
—
3,617
3,617
Zinc
—
3,161
3,161
—
4,861
4,861
Ore processing revenue
—
34
34
—
102
102
Smelting and refining charges
(69)
(4,031)
(4,100)
(200)
(3,524)
(3,724)
Revenue from contracts with customers
$
223,690
$
36,658
$
260,348
$
153,397
$
44,808
$
198,205
Changes in fair value from provisional pricing
—
457
457
—
448
448
Total revenue
$
223,690
$
37,115
$
260,805
$
153,397
$
45,256
$
198,653</t>
        </is>
      </c>
    </row>
    <row r="5">
      <c r="A5" s="4" t="inlineStr">
        <is>
          <t>Schedule of Revenue by Major Customers by Reporting Segments</t>
        </is>
      </c>
      <c r="B5" s="4" t="inlineStr">
        <is>
          <t>Customer
Geographical Market
Customer A
Brazil
$
122,303
$
—
Customer B
Brazil
64,426
—
Customer C
Brazil
36,961
153,397
Customer D
Mexico (Guanajuato)
21,281
2,549
Customer E
Mexico (Topia)
13,950
—
Customer F
Mexico (Guanajuato)
(9)
18,445
Customer F
Mexico (Topia)
(110)
19,892
Customer G
Mexico (Guanajuato)
—
2,571
Customer G
Mexico (Topia)
1,969
1,697
Customer H
Mexico (Topia)
34
102
$
260,805
$
198,6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ION COSTS (Tables)</t>
        </is>
      </c>
      <c r="B1" s="2" t="inlineStr">
        <is>
          <t>12 Months Ended</t>
        </is>
      </c>
    </row>
    <row r="2">
      <c r="B2" s="2" t="inlineStr">
        <is>
          <t>Dec. 31, 2020</t>
        </is>
      </c>
    </row>
    <row r="3">
      <c r="A3" s="3" t="inlineStr">
        <is>
          <t>PRODUCTION COSTS</t>
        </is>
      </c>
    </row>
    <row r="4">
      <c r="A4" s="4" t="inlineStr">
        <is>
          <t>Schedule of production cost</t>
        </is>
      </c>
      <c r="B4" s="4" t="inlineStr">
        <is>
          <t>Raw materials and consumables
$
51,826
$
58,046
Salaries and employee benefits
16,321
17,403
Contractors
55,315
58,952
Repairs and maintenance
1,171
801
Site administration
3,962
3,815
Royalties
5,918
7,572
Mining duties
160
168
Share-based compensation
336
358
135,009
147,115
Less: Change in inventories
1,624
10,022
Total production costs
$
136,633
$
157,1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Salaries and employee benefits
$
4,042
$
5,617
Professional fees
1,674
1,707
Office and other expenses
4,758
8,397
Amortization
446
514
Share-based compensation
2,006
1,322
Total general and administrative expenses
$
12,926
$
17,5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12 Months Ended</t>
        </is>
      </c>
    </row>
    <row r="2">
      <c r="B2" s="2" t="inlineStr">
        <is>
          <t>Dec. 31, 2020</t>
        </is>
      </c>
    </row>
    <row r="3">
      <c r="A3" s="3" t="inlineStr">
        <is>
          <t>EXPLORATION AND EVALUATION EXPENSES</t>
        </is>
      </c>
    </row>
    <row r="4">
      <c r="A4" s="4" t="inlineStr">
        <is>
          <t>Schedule of Exploration and evaluation expenses</t>
        </is>
      </c>
      <c r="B4" s="4" t="inlineStr">
        <is>
          <t>Salaries and employee benefits
$
2,223
$
2,878
Raw materials and consumables
892
1,237
Professional fees
4,411
5,978
Office and other expenses
2,724
2,648
Share-based compensation
120
46
Total exploration and evaluation expenses
$
10,370
$
12,7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EXPENSE)</t>
        </is>
      </c>
    </row>
    <row r="4">
      <c r="A4" s="4" t="inlineStr">
        <is>
          <t>Schedule of other income expense</t>
        </is>
      </c>
      <c r="B4" s="4" t="inlineStr">
        <is>
          <t>Accretion expense
$
(2,629)
$
(3,404)
Gain (loss) on derivative instruments
(27,980)
2,353
Foreign exchange loss
(16,397)
(3,852)
Other expense
(2,188)
(3,211)
$
(49,194)
$
(8,1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Disclosure of detailed information about reconciliation of income taxes computed as statutory tax rate</t>
        </is>
      </c>
      <c r="B4" s="4" t="inlineStr">
        <is>
          <t>Net income (loss) before tax
$
4,125
$
(90,278)
Canadian statutory income tax rate
27
%
27
%
Anticipated income tax at statutory rate
$
1,115
$
(24,181)
Permanent differences
(2,084)
11,750
Differences between Canadian and foreign tax rates
3,144
(3,035)
Change in estimate
1,668
53
Impact of foreign exchange on local currencies
2,739
3,087
Change in deferred tax assets not recognized
(2,451)
13,425
Other items
(340)
(355)
Income tax expense
$
3,791
$
744
Effective tax rate
92
%
(1)
%</t>
        </is>
      </c>
    </row>
    <row r="5">
      <c r="A5" s="4" t="inlineStr">
        <is>
          <t>Disclosure of deferred taxes</t>
        </is>
      </c>
      <c r="B5" s="4" t="inlineStr">
        <is>
          <t>December 31,
December 31,
Deferred income tax assets
$
—
$
49
Deferred special mining duty asset (liabilities)
—
96
Total deferred income tax assets
—
145
Deferred income tax liabilities
(2,488)
(3,208)
Deferred withholding tax liabilities
(2,194)
(2,157)
Total deferred income tax liabilities
(4,682)
(5,365)
Net deferred income tax assets (liabilities)
$
(4,682)
$
(5,220)</t>
        </is>
      </c>
    </row>
    <row r="6">
      <c r="A6" s="4" t="inlineStr">
        <is>
          <t>Disclosure of temporary difference, unused tax losses and unused tax credits</t>
        </is>
      </c>
      <c r="B6" s="4" t="inlineStr">
        <is>
          <t>December 31,
December 31,
Tax losses carried forward
$
18,968
$
19,394
Withholding tax liability
(2,194)
(2,157)
Mineral properties, plant and equipment
(20,298)
(24,557)
Other taxable temporary differences
(1,158)
(220)
Other deductible temporary differences
—
2,320
Net deferred income tax liabilities
$
(4,682)
$
(5,220)</t>
        </is>
      </c>
    </row>
    <row r="7">
      <c r="A7" s="4" t="inlineStr">
        <is>
          <t>Disclosure of detailed information about effective income tax expense recovery</t>
        </is>
      </c>
      <c r="B7" s="4" t="inlineStr">
        <is>
          <t>Current expense:
Income tax
$
3,647
$
135
Withholding tax
—
427
3,647
562
Deferred tax expense (recovery):
Income tax
144
78
Withholding tax
—
104
144
182
Income tax expense
$
3,791
$
744</t>
        </is>
      </c>
    </row>
    <row r="8">
      <c r="A8" s="4" t="inlineStr">
        <is>
          <t>Disclosure of unused tax losses</t>
        </is>
      </c>
      <c r="B8" s="4" t="inlineStr">
        <is>
          <t>2020
2019
Type of losses
Country
Expiry dates
Amount
Expiry dates
Amount
Non-capital losses
Canada
2026 to 2040
$
29,730
2026 to 2039
$
2,843
Mexico
2023 to 2030
$
24,870
2020 to 2028
$
21,560
Brazil
indefinite
$
79,382
indefinite
$
102,357
Peru
indefinite
$
73,491
indefinite
$
74,965
Capital losses
Canada
indefinite
$
—
indefinite
$
1,171</t>
        </is>
      </c>
    </row>
    <row r="9">
      <c r="A9" s="4" t="inlineStr">
        <is>
          <t>Disclosure of detailed information about temporary differences of unrecognized deferred tax assets</t>
        </is>
      </c>
      <c r="B9" s="4" t="inlineStr">
        <is>
          <t>December 31,
December 31,
Tax losses carried forward
$
217,342
$
130,131
Mineral properties, plant and equipment
45,429
90,647
Other deductible temporary differences
105,725
143,553
Unrecognized temporary differences
$
368,496
$
364,3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Disclosure of detailed information about financial instruments</t>
        </is>
      </c>
      <c r="B4" s="4" t="inlineStr">
        <is>
          <t>Fair value
Fair value
through
through
Amortized
Fair value
OCI
P&amp;L
cost
Total
hierarchy
Financial Assets
Cash and cash equivalents
$
—
$
—
$
63,396
$
63,396
n/a
Marketable securities
1
—
—
1
Level 1
Trade receivables
—
—
2,011
2,011
Level 2
Restricted cash
—
—
1,055
1,055
n/a
Financial Liabilities
Trade payables and accrued liabilities
$
—
$
—
$
42,428
$
42,428
n/a
Derivative liabilities
—
2,974
—
2,974
Level 2
Borrowings
—
—
33,398
33,398
Level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Disclosure of credit risk exposure</t>
        </is>
      </c>
      <c r="B4" s="4" t="inlineStr">
        <is>
          <t>December 31,
December 31,
0 to 30 days
$
1,343
$
4,121
31 to 60 days
400
389
61 to 90 days
142
150
over 90 days
126
(55)
$
2,011
$
4,605</t>
        </is>
      </c>
    </row>
    <row r="5">
      <c r="A5" s="4" t="inlineStr">
        <is>
          <t>Disclosure of detailed information about foreign currency risk</t>
        </is>
      </c>
      <c r="B5" s="4" t="inlineStr">
        <is>
          <t>Canadian
Australian
Peruvian
dollars
Brazilian
dollars
Mexican
soles
Change in net income arising from:
("CAD")
real
("AUD")
pesos
("PEN")
10% appreciation of the USD against the currency
$
68
$
1,255
$
(78)
$
(150)
$
287
10% depreciation of the USD against the currency
$
(80)
$
(1,222)
$
78
$
157
$
(287)</t>
        </is>
      </c>
    </row>
    <row r="6">
      <c r="A6" s="4" t="inlineStr">
        <is>
          <t>Disclosure of detailed information about commodity price risk</t>
        </is>
      </c>
      <c r="B6" s="4" t="inlineStr">
        <is>
          <t>10% change
10% change
10% change
10% change
in gold
in silver
in lead
in zinc
Change in net income
$
549
$
991
$
69
$
15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Disclosure of commitments and contingencies</t>
        </is>
      </c>
      <c r="B4" s="4" t="inlineStr">
        <is>
          <t>Total
1 year
2-3 years
4-5 years
Thereafter
Operating lease payments
$
32
$
32
$
—
$
—
$
—
Drilling services
710
710
—
—
—
Equipment purchases
1,420
1,420
—
—
—
Total commitments
$
2,162
$
2,162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 for the year</t>
        </is>
      </c>
      <c r="B4" s="6" t="n">
        <v>334</v>
      </c>
      <c r="C4" s="6" t="n">
        <v>-91022</v>
      </c>
    </row>
    <row r="5">
      <c r="A5" s="3" t="inlineStr">
        <is>
          <t>Items not involving cash:</t>
        </is>
      </c>
    </row>
    <row r="6">
      <c r="A6" s="4" t="inlineStr">
        <is>
          <t>Amortization and depletion</t>
        </is>
      </c>
      <c r="B6" s="5" t="n">
        <v>40751</v>
      </c>
      <c r="C6" s="5" t="n">
        <v>35185</v>
      </c>
    </row>
    <row r="7">
      <c r="A7" s="4" t="inlineStr">
        <is>
          <t>Impairment of goodwill (note 5)</t>
        </is>
      </c>
      <c r="C7" s="5" t="n">
        <v>38682</v>
      </c>
    </row>
    <row r="8">
      <c r="A8" s="4" t="inlineStr">
        <is>
          <t>Change in reclamation and remediation provisions</t>
        </is>
      </c>
      <c r="B8" s="5" t="n">
        <v>41</v>
      </c>
      <c r="C8" s="5" t="n">
        <v>9752</v>
      </c>
    </row>
    <row r="9">
      <c r="A9" s="4" t="inlineStr">
        <is>
          <t>Loss (gain) on derivative instruments</t>
        </is>
      </c>
      <c r="B9" s="5" t="n">
        <v>27980</v>
      </c>
      <c r="C9" s="5" t="n">
        <v>-2354</v>
      </c>
    </row>
    <row r="10">
      <c r="A10" s="4" t="inlineStr">
        <is>
          <t>Unrealized foreign exchange loss</t>
        </is>
      </c>
      <c r="B10" s="5" t="n">
        <v>13300</v>
      </c>
      <c r="C10" s="5" t="n">
        <v>2785</v>
      </c>
    </row>
    <row r="11">
      <c r="A11" s="4" t="inlineStr">
        <is>
          <t>Income tax expense</t>
        </is>
      </c>
      <c r="B11" s="5" t="n">
        <v>3791</v>
      </c>
      <c r="C11" s="5" t="n">
        <v>744</v>
      </c>
    </row>
    <row r="12">
      <c r="A12" s="4" t="inlineStr">
        <is>
          <t>Share-based compensation</t>
        </is>
      </c>
      <c r="B12" s="5" t="n">
        <v>2462</v>
      </c>
      <c r="C12" s="5" t="n">
        <v>1726</v>
      </c>
    </row>
    <row r="13">
      <c r="A13" s="4" t="inlineStr">
        <is>
          <t>Other non-cash items (note 29(a))</t>
        </is>
      </c>
      <c r="B13" s="5" t="n">
        <v>6264</v>
      </c>
      <c r="C13" s="5" t="n">
        <v>8462</v>
      </c>
    </row>
    <row r="14">
      <c r="A14" s="4" t="inlineStr">
        <is>
          <t>Interest received</t>
        </is>
      </c>
      <c r="B14" s="5" t="n">
        <v>346</v>
      </c>
      <c r="C14" s="5" t="n">
        <v>686</v>
      </c>
    </row>
    <row r="15">
      <c r="A15" s="4" t="inlineStr">
        <is>
          <t>Interest paid</t>
        </is>
      </c>
      <c r="B15" s="5" t="n">
        <v>-3944</v>
      </c>
      <c r="C15" s="5" t="n">
        <v>-5692</v>
      </c>
    </row>
    <row r="16">
      <c r="A16" s="4" t="inlineStr">
        <is>
          <t>Loss on settlement of derivative instruments</t>
        </is>
      </c>
      <c r="B16" s="5" t="n">
        <v>-21552</v>
      </c>
    </row>
    <row r="17">
      <c r="A17" s="4" t="inlineStr">
        <is>
          <t>Income taxes paid</t>
        </is>
      </c>
      <c r="B17" s="5" t="n">
        <v>-728</v>
      </c>
      <c r="C17" s="5" t="n">
        <v>-440</v>
      </c>
    </row>
    <row r="18">
      <c r="A18" s="4" t="inlineStr">
        <is>
          <t>Cash flows from (used in) operations before changes in working capital</t>
        </is>
      </c>
      <c r="B18" s="5" t="n">
        <v>69045</v>
      </c>
      <c r="C18" s="5" t="n">
        <v>-1486</v>
      </c>
    </row>
    <row r="19">
      <c r="A19" s="3" t="inlineStr">
        <is>
          <t>Changes in non-cash working capital:</t>
        </is>
      </c>
    </row>
    <row r="20">
      <c r="A20" s="4" t="inlineStr">
        <is>
          <t>Trade and other receivables</t>
        </is>
      </c>
      <c r="B20" s="5" t="n">
        <v>-1335</v>
      </c>
      <c r="C20" s="5" t="n">
        <v>4568</v>
      </c>
    </row>
    <row r="21">
      <c r="A21" s="4" t="inlineStr">
        <is>
          <t>Reclamation and remediation provisions</t>
        </is>
      </c>
      <c r="B21" s="5" t="n">
        <v>-902</v>
      </c>
    </row>
    <row r="22">
      <c r="A22" s="4" t="inlineStr">
        <is>
          <t>Inventories</t>
        </is>
      </c>
      <c r="B22" s="5" t="n">
        <v>-5063</v>
      </c>
      <c r="C22" s="5" t="n">
        <v>10521</v>
      </c>
    </row>
    <row r="23">
      <c r="A23" s="4" t="inlineStr">
        <is>
          <t>Other current assets</t>
        </is>
      </c>
      <c r="B23" s="5" t="n">
        <v>-2468</v>
      </c>
      <c r="C23" s="5" t="n">
        <v>212</v>
      </c>
    </row>
    <row r="24">
      <c r="A24" s="4" t="inlineStr">
        <is>
          <t>Trade payables and accrued liabilities</t>
        </is>
      </c>
      <c r="B24" s="5" t="n">
        <v>9612</v>
      </c>
      <c r="C24" s="5" t="n">
        <v>-28</v>
      </c>
    </row>
    <row r="25">
      <c r="A25" s="4" t="inlineStr">
        <is>
          <t>Net cash provided by operating activities</t>
        </is>
      </c>
      <c r="B25" s="5" t="n">
        <v>68889</v>
      </c>
      <c r="C25" s="5" t="n">
        <v>13787</v>
      </c>
    </row>
    <row r="26">
      <c r="A26" s="3" t="inlineStr">
        <is>
          <t>Cash flows from investing activities:</t>
        </is>
      </c>
    </row>
    <row r="27">
      <c r="A27" s="4" t="inlineStr">
        <is>
          <t>Cash restricted for Coricancha environmental bond</t>
        </is>
      </c>
      <c r="B27" s="5" t="n">
        <v>-21</v>
      </c>
      <c r="C27" s="5" t="n">
        <v>371</v>
      </c>
    </row>
    <row r="28">
      <c r="A28" s="4" t="inlineStr">
        <is>
          <t>Cash received on acquisition of Beadell</t>
        </is>
      </c>
      <c r="C28" s="5" t="n">
        <v>1441</v>
      </c>
    </row>
    <row r="29">
      <c r="A29" s="4" t="inlineStr">
        <is>
          <t>Redemptions of (investments in) short-term deposits and restricted cash, net</t>
        </is>
      </c>
      <c r="C29" s="5" t="n">
        <v>25941</v>
      </c>
    </row>
    <row r="30">
      <c r="A30" s="4" t="inlineStr">
        <is>
          <t>Repayment received prior to Acquisition on loan advanced to Beadell</t>
        </is>
      </c>
      <c r="C30" s="5" t="n">
        <v>3069</v>
      </c>
    </row>
    <row r="31">
      <c r="A31" s="4" t="inlineStr">
        <is>
          <t>Advances to Beadell prior to Acquisition</t>
        </is>
      </c>
      <c r="C31" s="5" t="n">
        <v>-354</v>
      </c>
    </row>
    <row r="32">
      <c r="A32" s="4" t="inlineStr">
        <is>
          <t>Additions to mineral properties, plant and equipment</t>
        </is>
      </c>
      <c r="B32" s="5" t="n">
        <v>-41948</v>
      </c>
      <c r="C32" s="5" t="n">
        <v>-25910</v>
      </c>
    </row>
    <row r="33">
      <c r="A33" s="4" t="inlineStr">
        <is>
          <t>Net cash provided by (used in) investing activities</t>
        </is>
      </c>
      <c r="B33" s="5" t="n">
        <v>-41969</v>
      </c>
      <c r="C33" s="5" t="n">
        <v>4558</v>
      </c>
    </row>
    <row r="34">
      <c r="A34" s="3" t="inlineStr">
        <is>
          <t>Cash flows from financing activities:</t>
        </is>
      </c>
    </row>
    <row r="35">
      <c r="A35" s="4" t="inlineStr">
        <is>
          <t>Proceeds from bought deal financing, net (note 16(f))</t>
        </is>
      </c>
      <c r="B35" s="5" t="n">
        <v>14705</v>
      </c>
      <c r="C35" s="5" t="n">
        <v>15939</v>
      </c>
    </row>
    <row r="36">
      <c r="A36" s="4" t="inlineStr">
        <is>
          <t>Payment of lease liabilities</t>
        </is>
      </c>
      <c r="B36" s="5" t="n">
        <v>-5774</v>
      </c>
      <c r="C36" s="5" t="n">
        <v>-6190</v>
      </c>
    </row>
    <row r="37">
      <c r="A37" s="4" t="inlineStr">
        <is>
          <t>Proceeds from borrowings</t>
        </is>
      </c>
      <c r="B37" s="5" t="n">
        <v>36013</v>
      </c>
      <c r="C37" s="5" t="n">
        <v>32210</v>
      </c>
    </row>
    <row r="38">
      <c r="A38" s="4" t="inlineStr">
        <is>
          <t>Repayment of borrowings</t>
        </is>
      </c>
      <c r="B38" s="5" t="n">
        <v>-44836</v>
      </c>
      <c r="C38" s="5" t="n">
        <v>-48444</v>
      </c>
    </row>
    <row r="39">
      <c r="A39" s="4" t="inlineStr">
        <is>
          <t>Proceeds from exercise of share options</t>
        </is>
      </c>
      <c r="B39" s="5" t="n">
        <v>720</v>
      </c>
      <c r="C39" s="5" t="n">
        <v>504</v>
      </c>
    </row>
    <row r="40">
      <c r="A40" s="4" t="inlineStr">
        <is>
          <t>Net cash provided by (used in) financing activities</t>
        </is>
      </c>
      <c r="B40" s="5" t="n">
        <v>828</v>
      </c>
      <c r="C40" s="5" t="n">
        <v>-5981</v>
      </c>
    </row>
    <row r="41">
      <c r="A41" s="4" t="inlineStr">
        <is>
          <t>Effect of foreign currency translation on cash and cash equivalents</t>
        </is>
      </c>
      <c r="B41" s="5" t="n">
        <v>-1322</v>
      </c>
      <c r="C41" s="5" t="n">
        <v>82</v>
      </c>
    </row>
    <row r="42">
      <c r="A42" s="4" t="inlineStr">
        <is>
          <t>Increase in cash and cash equivalents</t>
        </is>
      </c>
      <c r="B42" s="5" t="n">
        <v>26426</v>
      </c>
      <c r="C42" s="5" t="n">
        <v>12446</v>
      </c>
    </row>
    <row r="43">
      <c r="A43" s="4" t="inlineStr">
        <is>
          <t>Cash and cash equivalents, beginning of year</t>
        </is>
      </c>
      <c r="B43" s="5" t="n">
        <v>36970</v>
      </c>
      <c r="C43" s="5" t="n">
        <v>24524</v>
      </c>
    </row>
    <row r="44">
      <c r="A44" s="4" t="inlineStr">
        <is>
          <t>Cash and cash equivalents, end of year</t>
        </is>
      </c>
      <c r="B44" s="6" t="n">
        <v>63396</v>
      </c>
      <c r="C44" s="6" t="n">
        <v>369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Disclosure of information about key management personnel</t>
        </is>
      </c>
      <c r="B4" s="4" t="inlineStr">
        <is>
          <t>Salaries and benefits
$
3,059
$
1,674
Contract completion bonus - interim CEO
171
—
Directors’ fees
531
478
Termination benefits
—
658
Share-based compensation
1,935
1,227
$
5,696
$
4,0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Disclosure of detailed information about supplemental cash flow information</t>
        </is>
      </c>
      <c r="B4" s="4" t="inlineStr">
        <is>
          <t>Accretion
$
2,629
$
3,404
Finance expense
3,981
5,752
Finance income
(347)
(726)
Loss on disposal of fixed assets
1
32
$
6,264
$
8,462</t>
        </is>
      </c>
    </row>
    <row r="5">
      <c r="A5" s="4" t="inlineStr">
        <is>
          <t>Disclosure of detailed information about non cash transactions</t>
        </is>
      </c>
      <c r="B5" s="4" t="inlineStr">
        <is>
          <t>Change in reclamation and remediation provision included within mineral properties, plant and equipment and exploration and evaluation assets
$
13,943
$
3,330
Change in lease liability related to right-of-use assets
890
4,498
Shares issued upon settlement of obligation
39
—
Repayment of MACA borrowings by way of issuance of shares
—
10,5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Disclosure of detailed information about entity reportable segments, assets and liabilities</t>
        </is>
      </c>
      <c r="B4" s="4" t="inlineStr">
        <is>
          <t>Operations
Tucano
GMC
Topia
Coricancha
Exploration
Corporate
Total
2020
External revenue
$
—
$
21,219
$
15,896
$
—
$
—
$
223,690
$
260,805
Intersegment revenue
210,623
—
—
—
—
(210,623)
—
Amortization and depletion
35,986
1,564
2,745
198
—
258
40,751
Exploration and evaluation expenses
669
2,540
341
5,982
187
651
10,370
Non-cash change in reclamation and remediation provision
—
41
—
—
—
—
41
Care and maintenance costs
—
693
—
—
—
—
693
Finance income
121
—
—
—
—
226
347
Finance expense
2,597
—
—
188
—
1,196
3,981
Net income (loss) before income taxes
46,549
(2,621)
(734)
(6,503)
(667)
(31,899)
4,125
Income tax expense (recovery)
3,751
26
14
—
—
—
3,791
Net income (loss)
42,798
(2,647)
(748)
(6,503)
(667)
(31,899)
334
Additions to non-current assets
42,109
4
3,794
10,831
—
43
56,781
As at December 31, 2020
Total assets
$
167,524
$
4,597
$
14,456
$
44,705
$
2,126
$
47,012
$
280,420
Total liabilities
$
87,304
$
16,535
$
2,244
$
43,333
$
500
$
18,801
$
168,717
Operations
Tucano
GMC
Topia
Coricancha
Exploration
Corporate
Total
2019
External revenue
$
99,572
$
23,543
$
21,713
$
—
$
—
$
53,825
$
198,653
Intersegment revenue
49,818
—
—
—
—
(49,818)
—
Amortization and depletion
30,816
1,436
2,431
253
4
245
35,185
Exploration and evaluation expenses
608
2,550
889
8,557
176
7
12,787
Non-cash change in reclamation and remediation provision
—
6,829
2,923
—
—
—
9,752
Care and maintenance costs
—
795
—
—
—
—
795
Impairment of goodwill
38,682
—
—
—
—
—
38,682
Interest income
14
—
—
4
—
708
726
Finance costs
5,741
—
—
2
—
9
5,752
Loss before income taxes
(66,473)
(7,436)
(2,796)
(9,524)
(264)
(3,785)
(90,278)
Income tax expense
—
122
91
–
—
531
744
Net loss
(66,473)
(7,558)
(2,887)
(9,524)
(264)
(4,316)
(91,022)
Additions to non-current assets
28,593
317
3,963
1,195
—
821
34,889
As at December 31, 2019
Total assets
$
177,683
$
7,060
$
15,304
$
28,414
$
2,159
$
40,122
$
270,742
Total liabilities
$
107,354
$
15,772
$
2,445
$
29,556
$
—
$
15,116
$
170,24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NATURE OF OPERATIONS (Details)</t>
        </is>
      </c>
      <c r="B1" s="2" t="inlineStr">
        <is>
          <t>1 Months Ended</t>
        </is>
      </c>
    </row>
    <row r="2">
      <c r="B2" s="2" t="inlineStr">
        <is>
          <t>Jun. 30, 2017t</t>
        </is>
      </c>
    </row>
    <row r="3">
      <c r="A3" s="4" t="inlineStr">
        <is>
          <t>Coricancha Mining Complex [Member]</t>
        </is>
      </c>
    </row>
    <row r="4">
      <c r="A4" s="3" t="inlineStr">
        <is>
          <t>Disclosure Of Nature Of Operations [Line Items]</t>
        </is>
      </c>
    </row>
    <row r="5">
      <c r="A5" s="4" t="inlineStr">
        <is>
          <t>Tonnes processed per day</t>
        </is>
      </c>
      <c r="B5" s="5" t="n">
        <v>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incipal subsidiaries (Details)</t>
        </is>
      </c>
      <c r="B1" s="2" t="inlineStr">
        <is>
          <t>12 Months Ended</t>
        </is>
      </c>
    </row>
    <row r="2">
      <c r="B2" s="2" t="inlineStr">
        <is>
          <t>Dec. 31, 2020</t>
        </is>
      </c>
    </row>
    <row r="3">
      <c r="A3" s="4" t="inlineStr">
        <is>
          <t>Mina Tucano Ltda Formerly Beadell Brasil Ltda [Member</t>
        </is>
      </c>
    </row>
    <row r="4">
      <c r="A4" s="3" t="inlineStr">
        <is>
          <t>Disclosure of subsidiaries [line items]</t>
        </is>
      </c>
    </row>
    <row r="5">
      <c r="A5" s="4" t="inlineStr">
        <is>
          <t>Proportion of ownership interest in subsidiary</t>
        </is>
      </c>
      <c r="B5" s="4" t="inlineStr">
        <is>
          <t>100.00%</t>
        </is>
      </c>
    </row>
    <row r="6">
      <c r="A6" s="4" t="inlineStr">
        <is>
          <t>Mineral Mexicana el Rosario, S.A. de C.V. [Member]</t>
        </is>
      </c>
    </row>
    <row r="7">
      <c r="A7" s="3" t="inlineStr">
        <is>
          <t>Disclosure of subsidiaries [line items]</t>
        </is>
      </c>
    </row>
    <row r="8">
      <c r="A8" s="4" t="inlineStr">
        <is>
          <t>Proportion of ownership interest in subsidiary</t>
        </is>
      </c>
      <c r="B8" s="4" t="inlineStr">
        <is>
          <t>100.00%</t>
        </is>
      </c>
    </row>
    <row r="9">
      <c r="A9" s="4" t="inlineStr">
        <is>
          <t>Great Panther Coricancha S.A. [Member]</t>
        </is>
      </c>
    </row>
    <row r="10">
      <c r="A10" s="3" t="inlineStr">
        <is>
          <t>Disclosure of subsidiaries [line items]</t>
        </is>
      </c>
    </row>
    <row r="11">
      <c r="A11" s="4" t="inlineStr">
        <is>
          <t>Proportion of ownership interest in subsidiary</t>
        </is>
      </c>
      <c r="B11"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EADELL RESOURCES LIMITED - Business Combination (Details) - USD ($) $ in Thousands</t>
        </is>
      </c>
      <c r="B1" s="2" t="inlineStr">
        <is>
          <t>Mar. 05, 2019</t>
        </is>
      </c>
      <c r="C1" s="2" t="inlineStr">
        <is>
          <t>Dec. 31, 2020</t>
        </is>
      </c>
      <c r="D1" s="2" t="inlineStr">
        <is>
          <t>Dec. 31, 2019</t>
        </is>
      </c>
    </row>
    <row r="2">
      <c r="A2" s="3" t="inlineStr">
        <is>
          <t>Amounts recognised as of acquisition date for each major class of assets acquired and liabilities assumed [abstract]</t>
        </is>
      </c>
    </row>
    <row r="3">
      <c r="A3" s="4" t="inlineStr">
        <is>
          <t>Deferred income tax liabilities</t>
        </is>
      </c>
      <c r="C3" s="6" t="n">
        <v>-2488</v>
      </c>
      <c r="D3" s="6" t="n">
        <v>-3208</v>
      </c>
    </row>
    <row r="4">
      <c r="A4" s="4" t="inlineStr">
        <is>
          <t>BEADELL RESOURCES LIMITED [Member]</t>
        </is>
      </c>
    </row>
    <row r="5">
      <c r="A5" s="3" t="inlineStr">
        <is>
          <t>Disclosure of detailed information about business combination [line items]</t>
        </is>
      </c>
    </row>
    <row r="6">
      <c r="A6" s="4" t="inlineStr">
        <is>
          <t>Number of shares issued on acquisition</t>
        </is>
      </c>
      <c r="B6" s="5" t="n">
        <v>103593043</v>
      </c>
    </row>
    <row r="7">
      <c r="A7" s="4" t="inlineStr">
        <is>
          <t>103,593,043 common shares issued</t>
        </is>
      </c>
      <c r="B7" s="6" t="n">
        <v>93235</v>
      </c>
    </row>
    <row r="8">
      <c r="A8" s="4" t="inlineStr">
        <is>
          <t>Number of share purchase warrants issued</t>
        </is>
      </c>
      <c r="B8" s="5" t="n">
        <v>9749727</v>
      </c>
    </row>
    <row r="9">
      <c r="A9" s="4" t="inlineStr">
        <is>
          <t>9,749,727 warrants issued</t>
        </is>
      </c>
      <c r="B9" s="6" t="n">
        <v>2646</v>
      </c>
    </row>
    <row r="10">
      <c r="A10" s="4" t="inlineStr">
        <is>
          <t>Consideration</t>
        </is>
      </c>
      <c r="B10" s="5" t="n">
        <v>95881</v>
      </c>
    </row>
    <row r="11">
      <c r="A11" s="3" t="inlineStr">
        <is>
          <t>Amounts recognised as of acquisition date for each major class of assets acquired and liabilities assumed [abstract]</t>
        </is>
      </c>
    </row>
    <row r="12">
      <c r="A12" s="4" t="inlineStr">
        <is>
          <t>Cash and cash equivalents</t>
        </is>
      </c>
      <c r="B12" s="5" t="n">
        <v>1441</v>
      </c>
    </row>
    <row r="13">
      <c r="A13" s="4" t="inlineStr">
        <is>
          <t>Trade and other receivables</t>
        </is>
      </c>
      <c r="B13" s="5" t="n">
        <v>26609</v>
      </c>
    </row>
    <row r="14">
      <c r="A14" s="4" t="inlineStr">
        <is>
          <t>Inventories</t>
        </is>
      </c>
      <c r="B14" s="5" t="n">
        <v>38174</v>
      </c>
    </row>
    <row r="15">
      <c r="A15" s="4" t="inlineStr">
        <is>
          <t>Other current assets</t>
        </is>
      </c>
      <c r="B15" s="5" t="n">
        <v>875</v>
      </c>
    </row>
    <row r="16">
      <c r="A16" s="4" t="inlineStr">
        <is>
          <t>Restricted cash</t>
        </is>
      </c>
      <c r="B16" s="5" t="n">
        <v>61</v>
      </c>
    </row>
    <row r="17">
      <c r="A17" s="4" t="inlineStr">
        <is>
          <t>Mineral properties, plant and equipment</t>
        </is>
      </c>
      <c r="B17" s="5" t="n">
        <v>113655</v>
      </c>
    </row>
    <row r="18">
      <c r="A18" s="4" t="inlineStr">
        <is>
          <t>Right-of-use assets</t>
        </is>
      </c>
      <c r="B18" s="5" t="n">
        <v>18397</v>
      </c>
    </row>
    <row r="19">
      <c r="A19" s="4" t="inlineStr">
        <is>
          <t>Exploration and evaluation assets</t>
        </is>
      </c>
      <c r="B19" s="5" t="n">
        <v>309</v>
      </c>
    </row>
    <row r="20">
      <c r="A20" s="4" t="inlineStr">
        <is>
          <t>Other receivables - non-current</t>
        </is>
      </c>
      <c r="B20" s="5" t="n">
        <v>860</v>
      </c>
    </row>
    <row r="21">
      <c r="A21" s="4" t="inlineStr">
        <is>
          <t>Trade payables and accrued liabilities</t>
        </is>
      </c>
      <c r="B21" s="5" t="n">
        <v>-29150</v>
      </c>
    </row>
    <row r="22">
      <c r="A22" s="4" t="inlineStr">
        <is>
          <t>Borrowings</t>
        </is>
      </c>
      <c r="B22" s="5" t="n">
        <v>-69473</v>
      </c>
    </row>
    <row r="23">
      <c r="A23" s="4" t="inlineStr">
        <is>
          <t>Lease liabilities</t>
        </is>
      </c>
      <c r="B23" s="5" t="n">
        <v>-18397</v>
      </c>
    </row>
    <row r="24">
      <c r="A24" s="4" t="inlineStr">
        <is>
          <t>Deferred income tax liabilities</t>
        </is>
      </c>
      <c r="B24" s="5" t="n">
        <v>-3457</v>
      </c>
    </row>
    <row r="25">
      <c r="A25" s="4" t="inlineStr">
        <is>
          <t>Great Panther loan advance</t>
        </is>
      </c>
      <c r="B25" s="5" t="n">
        <v>-2370</v>
      </c>
    </row>
    <row r="26">
      <c r="A26" s="4" t="inlineStr">
        <is>
          <t>Reclamation and remediation provision</t>
        </is>
      </c>
      <c r="B26" s="5" t="n">
        <v>-12909</v>
      </c>
    </row>
    <row r="27">
      <c r="A27" s="4" t="inlineStr">
        <is>
          <t>Other liabilities and provisions</t>
        </is>
      </c>
      <c r="B27" s="5" t="n">
        <v>-7426</v>
      </c>
    </row>
    <row r="28">
      <c r="A28" s="4" t="inlineStr">
        <is>
          <t>Net identifiable assets acquired</t>
        </is>
      </c>
      <c r="B28" s="5" t="n">
        <v>57199</v>
      </c>
    </row>
    <row r="29">
      <c r="A29" s="4" t="inlineStr">
        <is>
          <t>Goodwill</t>
        </is>
      </c>
      <c r="B29" s="5" t="n">
        <v>38682</v>
      </c>
    </row>
    <row r="30">
      <c r="A30" s="4" t="inlineStr">
        <is>
          <t>Consideration</t>
        </is>
      </c>
      <c r="B30" s="5" t="n">
        <v>95881</v>
      </c>
    </row>
    <row r="31">
      <c r="A31" s="4" t="inlineStr">
        <is>
          <t>BEADELL RESOURCES LIMITED [Member] | Preliminary Purchase Price Allocation</t>
        </is>
      </c>
    </row>
    <row r="32">
      <c r="A32" s="3" t="inlineStr">
        <is>
          <t>Disclosure of detailed information about business combination [line items]</t>
        </is>
      </c>
    </row>
    <row r="33">
      <c r="A33" s="4" t="inlineStr">
        <is>
          <t>103,593,043 common shares issued</t>
        </is>
      </c>
      <c r="B33" s="5" t="n">
        <v>93235</v>
      </c>
    </row>
    <row r="34">
      <c r="A34" s="4" t="inlineStr">
        <is>
          <t>9,749,727 warrants issued</t>
        </is>
      </c>
      <c r="B34" s="5" t="n">
        <v>2646</v>
      </c>
    </row>
    <row r="35">
      <c r="A35" s="4" t="inlineStr">
        <is>
          <t>Consideration</t>
        </is>
      </c>
      <c r="B35" s="5" t="n">
        <v>95881</v>
      </c>
    </row>
    <row r="36">
      <c r="A36" s="3" t="inlineStr">
        <is>
          <t>Amounts recognised as of acquisition date for each major class of assets acquired and liabilities assumed [abstract]</t>
        </is>
      </c>
    </row>
    <row r="37">
      <c r="A37" s="4" t="inlineStr">
        <is>
          <t>Cash and cash equivalents</t>
        </is>
      </c>
      <c r="B37" s="5" t="n">
        <v>1441</v>
      </c>
    </row>
    <row r="38">
      <c r="A38" s="4" t="inlineStr">
        <is>
          <t>Trade and other receivables</t>
        </is>
      </c>
      <c r="B38" s="5" t="n">
        <v>26733</v>
      </c>
    </row>
    <row r="39">
      <c r="A39" s="4" t="inlineStr">
        <is>
          <t>Inventories</t>
        </is>
      </c>
      <c r="B39" s="5" t="n">
        <v>36820</v>
      </c>
    </row>
    <row r="40">
      <c r="A40" s="4" t="inlineStr">
        <is>
          <t>Other current assets</t>
        </is>
      </c>
      <c r="B40" s="5" t="n">
        <v>1227</v>
      </c>
    </row>
    <row r="41">
      <c r="A41" s="4" t="inlineStr">
        <is>
          <t>Restricted cash</t>
        </is>
      </c>
      <c r="B41" s="5" t="n">
        <v>61</v>
      </c>
    </row>
    <row r="42">
      <c r="A42" s="4" t="inlineStr">
        <is>
          <t>Mineral properties, plant and equipment</t>
        </is>
      </c>
      <c r="B42" s="5" t="n">
        <v>143147</v>
      </c>
    </row>
    <row r="43">
      <c r="A43" s="4" t="inlineStr">
        <is>
          <t>Right-of-use assets</t>
        </is>
      </c>
      <c r="B43" s="5" t="n">
        <v>18397</v>
      </c>
    </row>
    <row r="44">
      <c r="A44" s="4" t="inlineStr">
        <is>
          <t>Exploration and evaluation assets</t>
        </is>
      </c>
      <c r="B44" s="5" t="n">
        <v>309</v>
      </c>
    </row>
    <row r="45">
      <c r="A45" s="4" t="inlineStr">
        <is>
          <t>Other receivables - non-current</t>
        </is>
      </c>
      <c r="B45" s="5" t="n">
        <v>735</v>
      </c>
    </row>
    <row r="46">
      <c r="A46" s="4" t="inlineStr">
        <is>
          <t>Trade payables and accrued liabilities</t>
        </is>
      </c>
      <c r="B46" s="5" t="n">
        <v>-29024</v>
      </c>
    </row>
    <row r="47">
      <c r="A47" s="4" t="inlineStr">
        <is>
          <t>Borrowings</t>
        </is>
      </c>
      <c r="B47" s="5" t="n">
        <v>-69473</v>
      </c>
    </row>
    <row r="48">
      <c r="A48" s="4" t="inlineStr">
        <is>
          <t>Lease liabilities</t>
        </is>
      </c>
      <c r="B48" s="5" t="n">
        <v>-18397</v>
      </c>
    </row>
    <row r="49">
      <c r="A49" s="4" t="inlineStr">
        <is>
          <t>Great Panther loan advance</t>
        </is>
      </c>
      <c r="B49" s="5" t="n">
        <v>-2370</v>
      </c>
    </row>
    <row r="50">
      <c r="A50" s="4" t="inlineStr">
        <is>
          <t>Reclamation and remediation provision</t>
        </is>
      </c>
      <c r="B50" s="5" t="n">
        <v>-6375</v>
      </c>
    </row>
    <row r="51">
      <c r="A51" s="4" t="inlineStr">
        <is>
          <t>Other liabilities and provisions</t>
        </is>
      </c>
      <c r="B51" s="5" t="n">
        <v>-7350</v>
      </c>
    </row>
    <row r="52">
      <c r="A52" s="4" t="inlineStr">
        <is>
          <t>Net identifiable assets acquired</t>
        </is>
      </c>
      <c r="B52" s="5" t="n">
        <v>95881</v>
      </c>
    </row>
    <row r="53">
      <c r="A53" s="4" t="inlineStr">
        <is>
          <t>Consideration</t>
        </is>
      </c>
      <c r="B53" s="5" t="n">
        <v>95881</v>
      </c>
    </row>
    <row r="54">
      <c r="A54" s="4" t="inlineStr">
        <is>
          <t>BEADELL RESOURCES LIMITED [Member] | Adjustments</t>
        </is>
      </c>
    </row>
    <row r="55">
      <c r="A55" s="3" t="inlineStr">
        <is>
          <t>Amounts recognised as of acquisition date for each major class of assets acquired and liabilities assumed [abstract]</t>
        </is>
      </c>
    </row>
    <row r="56">
      <c r="A56" s="4" t="inlineStr">
        <is>
          <t>Trade and other receivables</t>
        </is>
      </c>
      <c r="B56" s="5" t="n">
        <v>-124</v>
      </c>
    </row>
    <row r="57">
      <c r="A57" s="4" t="inlineStr">
        <is>
          <t>Inventories</t>
        </is>
      </c>
      <c r="B57" s="5" t="n">
        <v>1354</v>
      </c>
    </row>
    <row r="58">
      <c r="A58" s="4" t="inlineStr">
        <is>
          <t>Other current assets</t>
        </is>
      </c>
      <c r="B58" s="5" t="n">
        <v>-352</v>
      </c>
    </row>
    <row r="59">
      <c r="A59" s="4" t="inlineStr">
        <is>
          <t>Mineral properties, plant and equipment</t>
        </is>
      </c>
      <c r="B59" s="5" t="n">
        <v>-29492</v>
      </c>
    </row>
    <row r="60">
      <c r="A60" s="4" t="inlineStr">
        <is>
          <t>Other receivables - non-current</t>
        </is>
      </c>
      <c r="B60" s="5" t="n">
        <v>125</v>
      </c>
    </row>
    <row r="61">
      <c r="A61" s="4" t="inlineStr">
        <is>
          <t>Trade payables and accrued liabilities</t>
        </is>
      </c>
      <c r="B61" s="5" t="n">
        <v>-126</v>
      </c>
    </row>
    <row r="62">
      <c r="A62" s="4" t="inlineStr">
        <is>
          <t>Deferred income tax liabilities</t>
        </is>
      </c>
      <c r="B62" s="5" t="n">
        <v>-3457</v>
      </c>
    </row>
    <row r="63">
      <c r="A63" s="4" t="inlineStr">
        <is>
          <t>Reclamation and remediation provision</t>
        </is>
      </c>
      <c r="B63" s="5" t="n">
        <v>-6534</v>
      </c>
    </row>
    <row r="64">
      <c r="A64" s="4" t="inlineStr">
        <is>
          <t>Other liabilities and provisions</t>
        </is>
      </c>
      <c r="B64" s="5" t="n">
        <v>-76</v>
      </c>
    </row>
    <row r="65">
      <c r="A65" s="4" t="inlineStr">
        <is>
          <t>Net identifiable assets acquired</t>
        </is>
      </c>
      <c r="B65" s="5" t="n">
        <v>-38682</v>
      </c>
    </row>
    <row r="66">
      <c r="A66" s="4" t="inlineStr">
        <is>
          <t>Goodwill</t>
        </is>
      </c>
      <c r="B66" s="6" t="n">
        <v>386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BEADELL RESOURCES LIMITED - Amounts previously reported together with the revised amounts as if the accounting for the business combination had been accounted for as at Acquisition date (Details) - USD ($)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Disclosure of detailed information about business combination [line items]</t>
        </is>
      </c>
    </row>
    <row r="4">
      <c r="A4" s="4" t="inlineStr">
        <is>
          <t>Revenue</t>
        </is>
      </c>
      <c r="B4" s="6" t="n">
        <v>132974</v>
      </c>
      <c r="C4" s="6" t="n">
        <v>260805</v>
      </c>
      <c r="D4" s="6" t="n">
        <v>198653</v>
      </c>
    </row>
    <row r="5">
      <c r="A5" s="3" t="inlineStr">
        <is>
          <t>Cost of sales</t>
        </is>
      </c>
    </row>
    <row r="6">
      <c r="A6" s="4" t="inlineStr">
        <is>
          <t>Production costs</t>
        </is>
      </c>
      <c r="B6" s="5" t="n">
        <v>99547</v>
      </c>
      <c r="C6" s="5" t="n">
        <v>136633</v>
      </c>
      <c r="D6" s="5" t="n">
        <v>157137</v>
      </c>
    </row>
    <row r="7">
      <c r="A7" s="4" t="inlineStr">
        <is>
          <t>Amortization and depletion</t>
        </is>
      </c>
      <c r="B7" s="5" t="n">
        <v>21299</v>
      </c>
      <c r="C7" s="5" t="n">
        <v>40305</v>
      </c>
      <c r="D7" s="5" t="n">
        <v>34671</v>
      </c>
    </row>
    <row r="8">
      <c r="A8" s="4" t="inlineStr">
        <is>
          <t>Share-based compensation</t>
        </is>
      </c>
      <c r="B8" s="5" t="n">
        <v>238</v>
      </c>
    </row>
    <row r="9">
      <c r="A9" s="4" t="inlineStr">
        <is>
          <t>General and administrative expenses</t>
        </is>
      </c>
      <c r="B9" s="5" t="n">
        <v>8574</v>
      </c>
      <c r="C9" s="5" t="n">
        <v>12926</v>
      </c>
      <c r="D9" s="5" t="n">
        <v>17557</v>
      </c>
    </row>
    <row r="10">
      <c r="A10" s="4" t="inlineStr">
        <is>
          <t>Exploration, evaluation, and development expenses</t>
        </is>
      </c>
      <c r="B10" s="5" t="n">
        <v>10148</v>
      </c>
      <c r="C10" s="5" t="n">
        <v>13295</v>
      </c>
      <c r="D10" s="5" t="n">
        <v>24026</v>
      </c>
    </row>
    <row r="11">
      <c r="A11" s="4" t="inlineStr">
        <is>
          <t>Impairment of goodwill</t>
        </is>
      </c>
      <c r="B11" s="5" t="n">
        <v>38682</v>
      </c>
      <c r="D11" s="5" t="n">
        <v>38682</v>
      </c>
    </row>
    <row r="12">
      <c r="A12" s="4" t="inlineStr">
        <is>
          <t>Business acquisition costs</t>
        </is>
      </c>
      <c r="B12" s="5" t="n">
        <v>2863</v>
      </c>
      <c r="D12" s="5" t="n">
        <v>2923</v>
      </c>
    </row>
    <row r="13">
      <c r="A13" s="4" t="inlineStr">
        <is>
          <t>Care and maintenance costs</t>
        </is>
      </c>
      <c r="B13" s="5" t="n">
        <v>599</v>
      </c>
      <c r="C13" s="5" t="n">
        <v>693</v>
      </c>
      <c r="D13" s="5" t="n">
        <v>795</v>
      </c>
    </row>
    <row r="14">
      <c r="A14" s="4" t="inlineStr">
        <is>
          <t>Finance and other expense</t>
        </is>
      </c>
      <c r="B14" s="5" t="n">
        <v>13088</v>
      </c>
      <c r="C14" s="5" t="n">
        <v>-52828</v>
      </c>
      <c r="D14" s="5" t="n">
        <v>-13140</v>
      </c>
    </row>
    <row r="15">
      <c r="A15" s="4" t="inlineStr">
        <is>
          <t>Loss before income taxes</t>
        </is>
      </c>
      <c r="B15" s="5" t="n">
        <v>-62064</v>
      </c>
      <c r="C15" s="5" t="n">
        <v>4125</v>
      </c>
      <c r="D15" s="5" t="n">
        <v>-90278</v>
      </c>
    </row>
    <row r="16">
      <c r="A16" s="4" t="inlineStr">
        <is>
          <t>Income tax expense</t>
        </is>
      </c>
      <c r="B16" s="5" t="n">
        <v>891</v>
      </c>
      <c r="C16" s="5" t="n">
        <v>3791</v>
      </c>
      <c r="D16" s="5" t="n">
        <v>744</v>
      </c>
    </row>
    <row r="17">
      <c r="A17" s="4" t="inlineStr">
        <is>
          <t>Net loss for the year</t>
        </is>
      </c>
      <c r="B17" s="5" t="n">
        <v>-62955</v>
      </c>
      <c r="C17" s="6" t="n">
        <v>334</v>
      </c>
      <c r="D17" s="6" t="n">
        <v>-91022</v>
      </c>
    </row>
    <row r="18">
      <c r="A18" s="4" t="inlineStr">
        <is>
          <t>Preliminary Purchase Price Allocation</t>
        </is>
      </c>
    </row>
    <row r="19">
      <c r="A19" s="3" t="inlineStr">
        <is>
          <t>Disclosure of detailed information about business combination [line items]</t>
        </is>
      </c>
    </row>
    <row r="20">
      <c r="A20" s="4" t="inlineStr">
        <is>
          <t>Revenue</t>
        </is>
      </c>
      <c r="B20" s="5" t="n">
        <v>132974</v>
      </c>
    </row>
    <row r="21">
      <c r="A21" s="3" t="inlineStr">
        <is>
          <t>Cost of sales</t>
        </is>
      </c>
    </row>
    <row r="22">
      <c r="A22" s="4" t="inlineStr">
        <is>
          <t>Production costs</t>
        </is>
      </c>
      <c r="B22" s="5" t="n">
        <v>97051</v>
      </c>
    </row>
    <row r="23">
      <c r="A23" s="4" t="inlineStr">
        <is>
          <t>Amortization and depletion</t>
        </is>
      </c>
      <c r="B23" s="5" t="n">
        <v>21238</v>
      </c>
    </row>
    <row r="24">
      <c r="A24" s="4" t="inlineStr">
        <is>
          <t>Share-based compensation</t>
        </is>
      </c>
      <c r="B24" s="5" t="n">
        <v>238</v>
      </c>
    </row>
    <row r="25">
      <c r="A25" s="4" t="inlineStr">
        <is>
          <t>General and administrative expenses</t>
        </is>
      </c>
      <c r="B25" s="5" t="n">
        <v>8574</v>
      </c>
    </row>
    <row r="26">
      <c r="A26" s="4" t="inlineStr">
        <is>
          <t>Exploration, evaluation, and development expenses</t>
        </is>
      </c>
      <c r="B26" s="5" t="n">
        <v>10148</v>
      </c>
    </row>
    <row r="27">
      <c r="A27" s="4" t="inlineStr">
        <is>
          <t>Business acquisition costs</t>
        </is>
      </c>
      <c r="B27" s="5" t="n">
        <v>2863</v>
      </c>
    </row>
    <row r="28">
      <c r="A28" s="4" t="inlineStr">
        <is>
          <t>Care and maintenance costs</t>
        </is>
      </c>
      <c r="B28" s="5" t="n">
        <v>599</v>
      </c>
    </row>
    <row r="29">
      <c r="A29" s="4" t="inlineStr">
        <is>
          <t>Finance and other expense</t>
        </is>
      </c>
      <c r="B29" s="5" t="n">
        <v>12280</v>
      </c>
    </row>
    <row r="30">
      <c r="A30" s="4" t="inlineStr">
        <is>
          <t>Loss before income taxes</t>
        </is>
      </c>
      <c r="B30" s="5" t="n">
        <v>-20017</v>
      </c>
    </row>
    <row r="31">
      <c r="A31" s="4" t="inlineStr">
        <is>
          <t>Income tax expense</t>
        </is>
      </c>
      <c r="B31" s="5" t="n">
        <v>891</v>
      </c>
    </row>
    <row r="32">
      <c r="A32" s="4" t="inlineStr">
        <is>
          <t>Net loss for the year</t>
        </is>
      </c>
      <c r="B32" s="5" t="n">
        <v>-20908</v>
      </c>
    </row>
    <row r="33">
      <c r="A33" s="4" t="inlineStr">
        <is>
          <t>Adjustments</t>
        </is>
      </c>
    </row>
    <row r="34">
      <c r="A34" s="3" t="inlineStr">
        <is>
          <t>Cost of sales</t>
        </is>
      </c>
    </row>
    <row r="35">
      <c r="A35" s="4" t="inlineStr">
        <is>
          <t>Production costs</t>
        </is>
      </c>
      <c r="B35" s="5" t="n">
        <v>2496</v>
      </c>
    </row>
    <row r="36">
      <c r="A36" s="4" t="inlineStr">
        <is>
          <t>Amortization and depletion</t>
        </is>
      </c>
      <c r="B36" s="5" t="n">
        <v>61</v>
      </c>
    </row>
    <row r="37">
      <c r="A37" s="4" t="inlineStr">
        <is>
          <t>Impairment of goodwill</t>
        </is>
      </c>
      <c r="B37" s="5" t="n">
        <v>38682</v>
      </c>
    </row>
    <row r="38">
      <c r="A38" s="4" t="inlineStr">
        <is>
          <t>Finance and other expense</t>
        </is>
      </c>
      <c r="B38" s="5" t="n">
        <v>808</v>
      </c>
    </row>
    <row r="39">
      <c r="A39" s="4" t="inlineStr">
        <is>
          <t>Loss before income taxes</t>
        </is>
      </c>
      <c r="B39" s="5" t="n">
        <v>-42047</v>
      </c>
    </row>
    <row r="40">
      <c r="A40" s="4" t="inlineStr">
        <is>
          <t>Net loss for the year</t>
        </is>
      </c>
      <c r="B40" s="6" t="n">
        <v>-4204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BEADELL RESOURCES LIMITED - Additional Information (Details) - USD ($) $ / shares in Units, $ in Thousands</t>
        </is>
      </c>
      <c r="B1" s="2" t="inlineStr">
        <is>
          <t>Jul. 11, 2019</t>
        </is>
      </c>
      <c r="C1" s="2" t="inlineStr">
        <is>
          <t>Mar. 05, 2019</t>
        </is>
      </c>
      <c r="D1" s="2" t="inlineStr">
        <is>
          <t>Dec. 05, 2018</t>
        </is>
      </c>
      <c r="E1" s="2" t="inlineStr">
        <is>
          <t>Feb. 28, 2019</t>
        </is>
      </c>
      <c r="F1" s="2" t="inlineStr">
        <is>
          <t>Dec. 31, 2019</t>
        </is>
      </c>
    </row>
    <row r="2">
      <c r="A2" s="3" t="inlineStr">
        <is>
          <t>Disclosure of detailed information about business combination [line items]</t>
        </is>
      </c>
    </row>
    <row r="3">
      <c r="A3" s="4" t="inlineStr">
        <is>
          <t>Cash advance</t>
        </is>
      </c>
      <c r="F3" s="6" t="n">
        <v>354</v>
      </c>
    </row>
    <row r="4">
      <c r="A4" s="4" t="inlineStr">
        <is>
          <t>Closing share price</t>
        </is>
      </c>
      <c r="C4" s="7" t="n">
        <v>0.9</v>
      </c>
    </row>
    <row r="5">
      <c r="A5" s="4" t="inlineStr">
        <is>
          <t>BEADELL RESOURCES LIMITED [Member]</t>
        </is>
      </c>
    </row>
    <row r="6">
      <c r="A6" s="3" t="inlineStr">
        <is>
          <t>Disclosure of detailed information about business combination [line items]</t>
        </is>
      </c>
    </row>
    <row r="7">
      <c r="A7" s="4" t="inlineStr">
        <is>
          <t>Percentage of voting equity interests acquired</t>
        </is>
      </c>
      <c r="C7" s="4" t="inlineStr">
        <is>
          <t>100.00%</t>
        </is>
      </c>
    </row>
    <row r="8">
      <c r="A8" s="4" t="inlineStr">
        <is>
          <t>Number of shares issued on acquistion</t>
        </is>
      </c>
      <c r="C8" s="5" t="n">
        <v>103593043</v>
      </c>
    </row>
    <row r="9">
      <c r="A9" s="4" t="inlineStr">
        <is>
          <t>Percetntage of post acquisition shares issued and outstanding</t>
        </is>
      </c>
      <c r="C9" s="4" t="inlineStr">
        <is>
          <t>38.00%</t>
        </is>
      </c>
    </row>
    <row r="10">
      <c r="A10" s="4" t="inlineStr">
        <is>
          <t>Share exchange ratio</t>
        </is>
      </c>
      <c r="C10" s="8" t="n">
        <v>0.0619</v>
      </c>
    </row>
    <row r="11">
      <c r="A11" s="4" t="inlineStr">
        <is>
          <t>Number of share purchase warrants issued</t>
        </is>
      </c>
      <c r="C11" s="5" t="n">
        <v>9749727</v>
      </c>
    </row>
    <row r="12">
      <c r="A12" s="4" t="inlineStr">
        <is>
          <t>Excercise Share Price</t>
        </is>
      </c>
      <c r="C12" s="9" t="n">
        <v>1.317</v>
      </c>
    </row>
    <row r="13">
      <c r="A13" s="4" t="inlineStr">
        <is>
          <t>Payment of acquisition cost</t>
        </is>
      </c>
      <c r="C13" s="6" t="n">
        <v>2923</v>
      </c>
    </row>
    <row r="14">
      <c r="A14" s="4" t="inlineStr">
        <is>
          <t>Non-revolving Term Loan</t>
        </is>
      </c>
      <c r="D14" s="6" t="n">
        <v>5000</v>
      </c>
    </row>
    <row r="15">
      <c r="A15" s="4" t="inlineStr">
        <is>
          <t>Repayment of principal amount received</t>
        </is>
      </c>
      <c r="D15" s="5" t="n">
        <v>3000</v>
      </c>
    </row>
    <row r="16">
      <c r="A16" s="4" t="inlineStr">
        <is>
          <t>Payment of accrued interest received</t>
        </is>
      </c>
      <c r="D16" s="5" t="n">
        <v>69</v>
      </c>
    </row>
    <row r="17">
      <c r="A17" s="4" t="inlineStr">
        <is>
          <t>Cash advance</t>
        </is>
      </c>
      <c r="B17" s="6" t="n">
        <v>2000</v>
      </c>
      <c r="D17" s="6" t="n">
        <v>2370</v>
      </c>
      <c r="E17" s="6" t="n">
        <v>354</v>
      </c>
    </row>
    <row r="18">
      <c r="A18" s="4" t="inlineStr">
        <is>
          <t>Revenue</t>
        </is>
      </c>
      <c r="F18" s="5" t="n">
        <v>228691</v>
      </c>
    </row>
    <row r="19">
      <c r="A19" s="4" t="inlineStr">
        <is>
          <t>Profit (loss) of acquiree since acquisition date</t>
        </is>
      </c>
      <c r="F19" s="6" t="n">
        <v>96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USD ($) $ in Thousands</t>
        </is>
      </c>
      <c r="B1" s="2" t="inlineStr">
        <is>
          <t>12 Months Ended</t>
        </is>
      </c>
    </row>
    <row r="2">
      <c r="B2" s="2" t="inlineStr">
        <is>
          <t>Dec. 31, 2020</t>
        </is>
      </c>
      <c r="C2" s="2" t="inlineStr">
        <is>
          <t>Dec. 31, 2019</t>
        </is>
      </c>
    </row>
    <row r="3">
      <c r="A3" s="3" t="inlineStr">
        <is>
          <t>TRADE AND OTHER RECEIVABLES</t>
        </is>
      </c>
    </row>
    <row r="4">
      <c r="A4" s="4" t="inlineStr">
        <is>
          <t>Trade receivables</t>
        </is>
      </c>
      <c r="B4" s="6" t="n">
        <v>2011</v>
      </c>
      <c r="C4" s="6" t="n">
        <v>4605</v>
      </c>
    </row>
    <row r="5">
      <c r="A5" s="4" t="inlineStr">
        <is>
          <t>Value-added tax receivables</t>
        </is>
      </c>
      <c r="B5" s="5" t="n">
        <v>3839</v>
      </c>
      <c r="C5" s="5" t="n">
        <v>4894</v>
      </c>
    </row>
    <row r="6">
      <c r="A6" s="4" t="inlineStr">
        <is>
          <t>PIS / COFINS - Brazil (a)</t>
        </is>
      </c>
      <c r="B6" s="5" t="n">
        <v>8732</v>
      </c>
      <c r="C6" s="5" t="n">
        <v>10889</v>
      </c>
    </row>
    <row r="7">
      <c r="A7" s="4" t="inlineStr">
        <is>
          <t>Judicial Deposit - Brazil (b)</t>
        </is>
      </c>
      <c r="B7" s="5" t="n">
        <v>302</v>
      </c>
      <c r="C7" s="5" t="n">
        <v>389</v>
      </c>
    </row>
    <row r="8">
      <c r="A8" s="4" t="inlineStr">
        <is>
          <t>Other</t>
        </is>
      </c>
      <c r="B8" s="5" t="n">
        <v>760</v>
      </c>
      <c r="C8" s="5" t="n">
        <v>979</v>
      </c>
    </row>
    <row r="9">
      <c r="A9" s="4" t="inlineStr">
        <is>
          <t>Total trade and other receivables</t>
        </is>
      </c>
      <c r="B9" s="5" t="n">
        <v>15644</v>
      </c>
      <c r="C9" s="5" t="n">
        <v>21756</v>
      </c>
    </row>
    <row r="10">
      <c r="A10" s="4" t="inlineStr">
        <is>
          <t>PIS / COFINS Brazil (a)</t>
        </is>
      </c>
      <c r="B10" s="5" t="n">
        <v>9058</v>
      </c>
      <c r="C10" s="5" t="n">
        <v>8988</v>
      </c>
    </row>
    <row r="11">
      <c r="A11" s="4" t="inlineStr">
        <is>
          <t>Income taxes recoverable - Brazil</t>
        </is>
      </c>
      <c r="B11" s="5" t="n">
        <v>2764</v>
      </c>
      <c r="C11" s="5" t="n">
        <v>1152</v>
      </c>
    </row>
    <row r="12">
      <c r="A12" s="4" t="inlineStr">
        <is>
          <t>Other</t>
        </is>
      </c>
      <c r="B12" s="5" t="n">
        <v>14</v>
      </c>
      <c r="C12" s="5" t="n">
        <v>15</v>
      </c>
    </row>
    <row r="13">
      <c r="A13" s="4" t="inlineStr">
        <is>
          <t>Non-current restricted cash and cash equivalents</t>
        </is>
      </c>
      <c r="B13" s="6" t="n">
        <v>11836</v>
      </c>
      <c r="C13" s="6" t="n">
        <v>101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TRADE AND OTHER RECEIVABLES - Additional informaton (Details)</t>
        </is>
      </c>
      <c r="B1" s="2" t="inlineStr">
        <is>
          <t>12 Months Ended</t>
        </is>
      </c>
    </row>
    <row r="2">
      <c r="B2" s="2" t="inlineStr">
        <is>
          <t>Dec. 31, 2020</t>
        </is>
      </c>
    </row>
    <row r="3">
      <c r="A3" s="3" t="inlineStr">
        <is>
          <t>TRADE AND OTHER RECEIVABLES</t>
        </is>
      </c>
    </row>
    <row r="4">
      <c r="A4" s="4" t="inlineStr">
        <is>
          <t>Percentage of rate on Program of Social Integration.</t>
        </is>
      </c>
      <c r="B4" s="10" t="n">
        <v>1.65</v>
      </c>
    </row>
    <row r="5">
      <c r="A5" s="4" t="inlineStr">
        <is>
          <t>Percentage of rates on contribution for the financing of Social Security</t>
        </is>
      </c>
      <c r="B5" s="4" t="inlineStr">
        <is>
          <t>7.6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Great Panther Mining Limited ("Great Panther" or the "Company”) is a public company listed on the Toronto Stock Exchange (“TSX”) trading under the symbol GPR, and on the NYSE American trading under the symbol GPL and is incorporated and domiciled in Canada. The Company’s registered and records office is located at 1330 – 200 Granville Street, Vancouver, BC.
On March 5, 2019 (the “Acquisition Date”), the Company changed its name from Great Panther Silver Limited to Great Panther Mining Limited following the completion of the acquisition of Beadell Resources Limited (“Beadell”) (the “Acquisition”), a gold mining company that was listed on the Australian Securities Exchange and operated the wholly owned Tucano gold mine (“Tucano”) and related exploration properties in Amapá state, northern Brazil (note 5).
Additionally, the Company has two wholly-owned mining operations in Mexico: the Topia mine (“Topia”), and the Guanajuato Mine Complex (the "GMC”), which comprises the Guanajuato mine, the San Ignacio mine (“San Ignacio”), and the Cata processing plant. Topia , located in the Sierra Madre Mountains in the state of Durango in northwestern Mexico, produces concentrates containing silver, gold, lead and zinc. The GMC, located in central Mexico, produces a silver and gold concentrate.
The Company also wholly owns the Coricancha Mine Complex (“Coricancha”), a gold-silver-copper-lead-zinc mine and 600 tonnes per day processing facility in the central Andes of Peru, approximately 90 kilometres east of Lima. Coricancha was acquired by the Company in June 2017, having been placed on care and maintenance by its previous owner in August 2013. The Company filed a positive Preliminary Economic Assessment on Coricancha in May 2018, and in July 2018, commenced a trial stope and bulk sample program ("BSP”) to further de-risk the project. The BSP was completed in June 2019 and the Company continues to evaluate a restart of the Argosy in Canada. The El Horcón property is located 100 kilometres by road northwest of Guanajuato, Santa Rosa is located 15 kilometres northeast of Guanajuato, and the Plomo property is located in Sonora, Mexico. The Argosy property is located in the Red Lake Mining District in northwestern Ontario, Canada.
These consolidated financial statements have been prepared on a going concern basis, which contemplates the continuity of normal business activity and the realization of assets and the settlement of liabilities in the normal course of business.
In March 2020, the World Health Organization declared a global pandemic following the emergence and rapid spread of a novel strain of the coronavirus respiratory disease ("COVID-19"). The Company continues to closely monitor the developments of COVID-19 with a focus on the jurisdictions in which the Company operates and its head office location in Canada. The worldwide spread of COVID-19 is prompting governments to implement different measures to curb the spread of COVID-19 regularly. During this period of uncertainty, the Company’s priority is to continue to safeguard the health and safety of personnel and host communities, support and enforce government actions to slow the spread of COVID-19 and assess and mitigate the risks to the business continuity. As the extent and duration of the impacts from COVID-19 remain unclear, the Company’s estimates and assumptions may evolve as conditions change. Actual results could differ significantly from tho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Concentrate</t>
        </is>
      </c>
      <c r="B3" s="6" t="n">
        <v>578</v>
      </c>
      <c r="C3" s="6" t="n">
        <v>968</v>
      </c>
    </row>
    <row r="4">
      <c r="A4" s="4" t="inlineStr">
        <is>
          <t>Ore stockpiles</t>
        </is>
      </c>
      <c r="B4" s="5" t="n">
        <v>11562</v>
      </c>
      <c r="C4" s="5" t="n">
        <v>15417</v>
      </c>
    </row>
    <row r="5">
      <c r="A5" s="4" t="inlineStr">
        <is>
          <t>Materials and supplies</t>
        </is>
      </c>
      <c r="B5" s="5" t="n">
        <v>18538</v>
      </c>
      <c r="C5" s="5" t="n">
        <v>15400</v>
      </c>
    </row>
    <row r="6">
      <c r="A6" s="4" t="inlineStr">
        <is>
          <t>Gold in circuit</t>
        </is>
      </c>
      <c r="B6" s="5" t="n">
        <v>1266</v>
      </c>
      <c r="C6" s="5" t="n">
        <v>902</v>
      </c>
    </row>
    <row r="7">
      <c r="A7" s="4" t="inlineStr">
        <is>
          <t>Gold bullion</t>
        </is>
      </c>
      <c r="B7" s="5" t="n">
        <v>1794</v>
      </c>
      <c r="C7" s="5" t="n">
        <v>2430</v>
      </c>
    </row>
    <row r="8">
      <c r="A8" s="4" t="inlineStr">
        <is>
          <t>Silver bullion</t>
        </is>
      </c>
      <c r="B8" s="5" t="n">
        <v>5</v>
      </c>
      <c r="C8" s="5" t="n">
        <v>3</v>
      </c>
    </row>
    <row r="9">
      <c r="A9" s="4" t="inlineStr">
        <is>
          <t>Total inventories</t>
        </is>
      </c>
      <c r="B9" s="6" t="n">
        <v>33743</v>
      </c>
      <c r="C9" s="6" t="n">
        <v>35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0</t>
        </is>
      </c>
      <c r="C2" s="2" t="inlineStr">
        <is>
          <t>Dec. 31, 2019</t>
        </is>
      </c>
    </row>
    <row r="3">
      <c r="A3" s="3" t="inlineStr">
        <is>
          <t>INVENTORIES</t>
        </is>
      </c>
    </row>
    <row r="4">
      <c r="A4" s="4" t="inlineStr">
        <is>
          <t>Inventory recognized as cost of sales</t>
        </is>
      </c>
      <c r="B4" s="11" t="n">
        <v>161.8</v>
      </c>
      <c r="C4" s="11" t="n">
        <v>15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CURRENT ASSETS</t>
        </is>
      </c>
    </row>
    <row r="3">
      <c r="A3" s="4" t="inlineStr">
        <is>
          <t>Prepaid expenses and deposits</t>
        </is>
      </c>
      <c r="B3" s="6" t="n">
        <v>3569</v>
      </c>
      <c r="C3" s="6" t="n">
        <v>818</v>
      </c>
    </row>
    <row r="4">
      <c r="A4" s="4" t="inlineStr">
        <is>
          <t>Reimbursement rights (note 11(a))</t>
        </is>
      </c>
      <c r="B4" s="5" t="n">
        <v>1918</v>
      </c>
      <c r="C4" s="5" t="n">
        <v>6465</v>
      </c>
    </row>
    <row r="5">
      <c r="A5" s="4" t="inlineStr">
        <is>
          <t>Derivative assets (note 14)</t>
        </is>
      </c>
      <c r="C5" s="5" t="n">
        <v>3454</v>
      </c>
    </row>
    <row r="6">
      <c r="A6" s="4" t="inlineStr">
        <is>
          <t>Marketable securities</t>
        </is>
      </c>
      <c r="B6" s="5" t="n">
        <v>1</v>
      </c>
      <c r="C6" s="5" t="n">
        <v>1</v>
      </c>
    </row>
    <row r="7">
      <c r="A7" s="4" t="inlineStr">
        <is>
          <t>Other current assets</t>
        </is>
      </c>
      <c r="B7" s="5" t="n">
        <v>187</v>
      </c>
      <c r="C7" s="5" t="n">
        <v>642</v>
      </c>
    </row>
    <row r="8">
      <c r="A8" s="4" t="inlineStr">
        <is>
          <t>Total other current assets</t>
        </is>
      </c>
      <c r="B8" s="6" t="n">
        <v>5675</v>
      </c>
      <c r="C8" s="6" t="n">
        <v>113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at beginning of period</t>
        </is>
      </c>
      <c r="B4" s="6" t="n">
        <v>133810</v>
      </c>
    </row>
    <row r="5">
      <c r="A5" s="4" t="inlineStr">
        <is>
          <t>Additions</t>
        </is>
      </c>
      <c r="B5" s="5" t="n">
        <v>890</v>
      </c>
      <c r="C5" s="6" t="n">
        <v>4498</v>
      </c>
    </row>
    <row r="6">
      <c r="A6" s="4" t="inlineStr">
        <is>
          <t>Property, plant and equipment at end of period</t>
        </is>
      </c>
      <c r="B6" s="5" t="n">
        <v>110559</v>
      </c>
      <c r="C6" s="5" t="n">
        <v>133810</v>
      </c>
    </row>
    <row r="7">
      <c r="A7" s="4" t="inlineStr">
        <is>
          <t>At cost [member]</t>
        </is>
      </c>
    </row>
    <row r="8">
      <c r="A8" s="3" t="inlineStr">
        <is>
          <t>Disclosure of detailed information about property, plant and equipment [line items]</t>
        </is>
      </c>
    </row>
    <row r="9">
      <c r="A9" s="4" t="inlineStr">
        <is>
          <t>Property, plant and equipment at beginning of period</t>
        </is>
      </c>
      <c r="B9" s="5" t="n">
        <v>235627</v>
      </c>
      <c r="C9" s="5" t="n">
        <v>79960</v>
      </c>
    </row>
    <row r="10">
      <c r="A10" s="4" t="inlineStr">
        <is>
          <t>Acquisition of Beadell</t>
        </is>
      </c>
      <c r="C10" s="5" t="n">
        <v>132052</v>
      </c>
    </row>
    <row r="11">
      <c r="A11" s="4" t="inlineStr">
        <is>
          <t>Additions</t>
        </is>
      </c>
      <c r="B11" s="5" t="n">
        <v>42838</v>
      </c>
      <c r="C11" s="5" t="n">
        <v>30408</v>
      </c>
    </row>
    <row r="12">
      <c r="A12" s="4" t="inlineStr">
        <is>
          <t>Change in reclamation provision</t>
        </is>
      </c>
      <c r="B12" s="5" t="n">
        <v>3204</v>
      </c>
      <c r="C12" s="5" t="n">
        <v>3026</v>
      </c>
    </row>
    <row r="13">
      <c r="A13" s="4" t="inlineStr">
        <is>
          <t>Disposals</t>
        </is>
      </c>
      <c r="C13" s="5" t="n">
        <v>-265</v>
      </c>
    </row>
    <row r="14">
      <c r="A14" s="4" t="inlineStr">
        <is>
          <t>Foreign exchange translation difference</t>
        </is>
      </c>
      <c r="B14" s="5" t="n">
        <v>-35348</v>
      </c>
      <c r="C14" s="5" t="n">
        <v>-9554</v>
      </c>
    </row>
    <row r="15">
      <c r="A15" s="4" t="inlineStr">
        <is>
          <t>Property, plant and equipment at end of period</t>
        </is>
      </c>
      <c r="B15" s="5" t="n">
        <v>246321</v>
      </c>
      <c r="C15" s="5" t="n">
        <v>235627</v>
      </c>
    </row>
    <row r="16">
      <c r="A16" s="4" t="inlineStr">
        <is>
          <t>Accumulated depreciation and amortisation [member]</t>
        </is>
      </c>
    </row>
    <row r="17">
      <c r="A17" s="3" t="inlineStr">
        <is>
          <t>Disclosure of detailed information about property, plant and equipment [line items]</t>
        </is>
      </c>
    </row>
    <row r="18">
      <c r="A18" s="4" t="inlineStr">
        <is>
          <t>Property, plant and equipment at beginning of period</t>
        </is>
      </c>
      <c r="B18" s="5" t="n">
        <v>101817</v>
      </c>
      <c r="C18" s="5" t="n">
        <v>65418</v>
      </c>
    </row>
    <row r="19">
      <c r="A19" s="4" t="inlineStr">
        <is>
          <t>Amortization and depletion</t>
        </is>
      </c>
      <c r="B19" s="5" t="n">
        <v>41044</v>
      </c>
      <c r="C19" s="5" t="n">
        <v>36691</v>
      </c>
    </row>
    <row r="20">
      <c r="A20" s="4" t="inlineStr">
        <is>
          <t>Disposals</t>
        </is>
      </c>
      <c r="C20" s="5" t="n">
        <v>-232</v>
      </c>
    </row>
    <row r="21">
      <c r="A21" s="4" t="inlineStr">
        <is>
          <t>Foreign exchange translation difference</t>
        </is>
      </c>
      <c r="B21" s="5" t="n">
        <v>-7099</v>
      </c>
      <c r="C21" s="5" t="n">
        <v>-60</v>
      </c>
    </row>
    <row r="22">
      <c r="A22" s="4" t="inlineStr">
        <is>
          <t>Property, plant and equipment at end of period</t>
        </is>
      </c>
      <c r="B22" s="5" t="n">
        <v>135762</v>
      </c>
      <c r="C22" s="5" t="n">
        <v>101817</v>
      </c>
    </row>
    <row r="23">
      <c r="A23" s="4" t="inlineStr">
        <is>
          <t>Mineral Properties Depletable [Member]</t>
        </is>
      </c>
    </row>
    <row r="24">
      <c r="A24" s="3" t="inlineStr">
        <is>
          <t>Disclosure of detailed information about property, plant and equipment [line items]</t>
        </is>
      </c>
    </row>
    <row r="25">
      <c r="A25" s="4" t="inlineStr">
        <is>
          <t>Property, plant and equipment at beginning of period</t>
        </is>
      </c>
      <c r="B25" s="5" t="n">
        <v>19273</v>
      </c>
    </row>
    <row r="26">
      <c r="A26" s="4" t="inlineStr">
        <is>
          <t>Property, plant and equipment at end of period</t>
        </is>
      </c>
      <c r="B26" s="5" t="n">
        <v>34537</v>
      </c>
      <c r="C26" s="5" t="n">
        <v>19273</v>
      </c>
    </row>
    <row r="27">
      <c r="A27" s="4" t="inlineStr">
        <is>
          <t>Mineral Properties Depletable [Member] | At cost [member]</t>
        </is>
      </c>
    </row>
    <row r="28">
      <c r="A28" s="3" t="inlineStr">
        <is>
          <t>Disclosure of detailed information about property, plant and equipment [line items]</t>
        </is>
      </c>
    </row>
    <row r="29">
      <c r="A29" s="4" t="inlineStr">
        <is>
          <t>Property, plant and equipment at beginning of period</t>
        </is>
      </c>
      <c r="B29" s="5" t="n">
        <v>58237</v>
      </c>
      <c r="C29" s="5" t="n">
        <v>36066</v>
      </c>
    </row>
    <row r="30">
      <c r="A30" s="4" t="inlineStr">
        <is>
          <t>Acquisition of Beadell</t>
        </is>
      </c>
      <c r="C30" s="5" t="n">
        <v>3676</v>
      </c>
    </row>
    <row r="31">
      <c r="A31" s="4" t="inlineStr">
        <is>
          <t>Additions</t>
        </is>
      </c>
      <c r="B31" s="5" t="n">
        <v>32754</v>
      </c>
      <c r="C31" s="5" t="n">
        <v>16346</v>
      </c>
    </row>
    <row r="32">
      <c r="A32" s="4" t="inlineStr">
        <is>
          <t>Change in reclamation provision</t>
        </is>
      </c>
      <c r="B32" s="5" t="n">
        <v>3546</v>
      </c>
      <c r="C32" s="5" t="n">
        <v>2996</v>
      </c>
    </row>
    <row r="33">
      <c r="A33" s="4" t="inlineStr">
        <is>
          <t>Foreign exchange translation difference</t>
        </is>
      </c>
      <c r="B33" s="5" t="n">
        <v>-6375</v>
      </c>
      <c r="C33" s="5" t="n">
        <v>-847</v>
      </c>
    </row>
    <row r="34">
      <c r="A34" s="4" t="inlineStr">
        <is>
          <t>Property, plant and equipment at end of period</t>
        </is>
      </c>
      <c r="B34" s="5" t="n">
        <v>88162</v>
      </c>
      <c r="C34" s="5" t="n">
        <v>58237</v>
      </c>
    </row>
    <row r="35">
      <c r="A35" s="4" t="inlineStr">
        <is>
          <t>Mineral Properties Depletable [Member] | Accumulated depreciation and amortisation [member]</t>
        </is>
      </c>
    </row>
    <row r="36">
      <c r="A36" s="3" t="inlineStr">
        <is>
          <t>Disclosure of detailed information about property, plant and equipment [line items]</t>
        </is>
      </c>
    </row>
    <row r="37">
      <c r="A37" s="4" t="inlineStr">
        <is>
          <t>Property, plant and equipment at beginning of period</t>
        </is>
      </c>
      <c r="B37" s="5" t="n">
        <v>38964</v>
      </c>
      <c r="C37" s="5" t="n">
        <v>32051</v>
      </c>
    </row>
    <row r="38">
      <c r="A38" s="4" t="inlineStr">
        <is>
          <t>Amortization and depletion</t>
        </is>
      </c>
      <c r="B38" s="5" t="n">
        <v>15790</v>
      </c>
      <c r="C38" s="5" t="n">
        <v>6820</v>
      </c>
    </row>
    <row r="39">
      <c r="A39" s="4" t="inlineStr">
        <is>
          <t>Foreign exchange translation difference</t>
        </is>
      </c>
      <c r="B39" s="5" t="n">
        <v>-1129</v>
      </c>
      <c r="C39" s="5" t="n">
        <v>93</v>
      </c>
    </row>
    <row r="40">
      <c r="A40" s="4" t="inlineStr">
        <is>
          <t>Property, plant and equipment at end of period</t>
        </is>
      </c>
      <c r="B40" s="5" t="n">
        <v>53625</v>
      </c>
      <c r="C40" s="5" t="n">
        <v>38964</v>
      </c>
    </row>
    <row r="41">
      <c r="A41" s="4" t="inlineStr">
        <is>
          <t>Mineral Properties Non-Depletable [Member]</t>
        </is>
      </c>
    </row>
    <row r="42">
      <c r="A42" s="3" t="inlineStr">
        <is>
          <t>Disclosure of detailed information about property, plant and equipment [line items]</t>
        </is>
      </c>
    </row>
    <row r="43">
      <c r="A43" s="4" t="inlineStr">
        <is>
          <t>Property, plant and equipment at beginning of period</t>
        </is>
      </c>
      <c r="B43" s="5" t="n">
        <v>43186</v>
      </c>
    </row>
    <row r="44">
      <c r="A44" s="4" t="inlineStr">
        <is>
          <t>Property, plant and equipment at end of period</t>
        </is>
      </c>
      <c r="B44" s="5" t="n">
        <v>33869</v>
      </c>
      <c r="C44" s="5" t="n">
        <v>43186</v>
      </c>
    </row>
    <row r="45">
      <c r="A45" s="4" t="inlineStr">
        <is>
          <t>Mineral Properties Non-Depletable [Member] | At cost [member]</t>
        </is>
      </c>
    </row>
    <row r="46">
      <c r="A46" s="3" t="inlineStr">
        <is>
          <t>Disclosure of detailed information about property, plant and equipment [line items]</t>
        </is>
      </c>
    </row>
    <row r="47">
      <c r="A47" s="4" t="inlineStr">
        <is>
          <t>Property, plant and equipment at beginning of period</t>
        </is>
      </c>
      <c r="B47" s="5" t="n">
        <v>43186</v>
      </c>
    </row>
    <row r="48">
      <c r="A48" s="4" t="inlineStr">
        <is>
          <t>Acquisition of Beadell</t>
        </is>
      </c>
      <c r="C48" s="5" t="n">
        <v>46608</v>
      </c>
    </row>
    <row r="49">
      <c r="A49" s="4" t="inlineStr">
        <is>
          <t>Foreign exchange translation difference</t>
        </is>
      </c>
      <c r="B49" s="5" t="n">
        <v>-9317</v>
      </c>
      <c r="C49" s="5" t="n">
        <v>-3422</v>
      </c>
    </row>
    <row r="50">
      <c r="A50" s="4" t="inlineStr">
        <is>
          <t>Property, plant and equipment at end of period</t>
        </is>
      </c>
      <c r="B50" s="5" t="n">
        <v>33869</v>
      </c>
      <c r="C50" s="5" t="n">
        <v>43186</v>
      </c>
    </row>
    <row r="51">
      <c r="A51" s="4" t="inlineStr">
        <is>
          <t>Mineral properties, plant and equipment</t>
        </is>
      </c>
    </row>
    <row r="52">
      <c r="A52" s="3" t="inlineStr">
        <is>
          <t>Disclosure of detailed information about property, plant and equipment [line items]</t>
        </is>
      </c>
    </row>
    <row r="53">
      <c r="A53" s="4" t="inlineStr">
        <is>
          <t>Property, plant and equipment at beginning of period</t>
        </is>
      </c>
      <c r="B53" s="5" t="n">
        <v>38566</v>
      </c>
    </row>
    <row r="54">
      <c r="A54" s="4" t="inlineStr">
        <is>
          <t>Property, plant and equipment at end of period</t>
        </is>
      </c>
      <c r="B54" s="5" t="n">
        <v>19163</v>
      </c>
      <c r="C54" s="5" t="n">
        <v>38566</v>
      </c>
    </row>
    <row r="55">
      <c r="A55" s="4" t="inlineStr">
        <is>
          <t>Mineral properties, plant and equipment | At cost [member]</t>
        </is>
      </c>
    </row>
    <row r="56">
      <c r="A56" s="3" t="inlineStr">
        <is>
          <t>Disclosure of detailed information about property, plant and equipment [line items]</t>
        </is>
      </c>
    </row>
    <row r="57">
      <c r="A57" s="4" t="inlineStr">
        <is>
          <t>Property, plant and equipment at beginning of period</t>
        </is>
      </c>
      <c r="B57" s="5" t="n">
        <v>83335</v>
      </c>
      <c r="C57" s="5" t="n">
        <v>35184</v>
      </c>
    </row>
    <row r="58">
      <c r="A58" s="4" t="inlineStr">
        <is>
          <t>Acquisition of Beadell</t>
        </is>
      </c>
      <c r="C58" s="5" t="n">
        <v>46726</v>
      </c>
    </row>
    <row r="59">
      <c r="A59" s="4" t="inlineStr">
        <is>
          <t>Additions</t>
        </is>
      </c>
      <c r="B59" s="5" t="n">
        <v>3499</v>
      </c>
      <c r="C59" s="5" t="n">
        <v>4401</v>
      </c>
    </row>
    <row r="60">
      <c r="A60" s="4" t="inlineStr">
        <is>
          <t>Change in reclamation provision</t>
        </is>
      </c>
      <c r="B60" s="5" t="n">
        <v>-342</v>
      </c>
      <c r="C60" s="5" t="n">
        <v>30</v>
      </c>
    </row>
    <row r="61">
      <c r="A61" s="4" t="inlineStr">
        <is>
          <t>Disposals</t>
        </is>
      </c>
      <c r="C61" s="5" t="n">
        <v>-185</v>
      </c>
    </row>
    <row r="62">
      <c r="A62" s="4" t="inlineStr">
        <is>
          <t>Foreign exchange translation difference</t>
        </is>
      </c>
      <c r="B62" s="5" t="n">
        <v>-10411</v>
      </c>
      <c r="C62" s="5" t="n">
        <v>-2281</v>
      </c>
    </row>
    <row r="63">
      <c r="A63" s="4" t="inlineStr">
        <is>
          <t>Property, plant and equipment at end of period</t>
        </is>
      </c>
      <c r="B63" s="5" t="n">
        <v>76081</v>
      </c>
      <c r="C63" s="5" t="n">
        <v>83335</v>
      </c>
    </row>
    <row r="64">
      <c r="A64" s="4" t="inlineStr">
        <is>
          <t>Mineral properties, plant and equipment | Accumulated depreciation and amortisation [member]</t>
        </is>
      </c>
    </row>
    <row r="65">
      <c r="A65" s="3" t="inlineStr">
        <is>
          <t>Disclosure of detailed information about property, plant and equipment [line items]</t>
        </is>
      </c>
    </row>
    <row r="66">
      <c r="A66" s="4" t="inlineStr">
        <is>
          <t>Property, plant and equipment at beginning of period</t>
        </is>
      </c>
      <c r="B66" s="5" t="n">
        <v>44769</v>
      </c>
      <c r="C66" s="5" t="n">
        <v>27593</v>
      </c>
    </row>
    <row r="67">
      <c r="A67" s="4" t="inlineStr">
        <is>
          <t>Amortization and depletion</t>
        </is>
      </c>
      <c r="B67" s="5" t="n">
        <v>15435</v>
      </c>
      <c r="C67" s="5" t="n">
        <v>17434</v>
      </c>
    </row>
    <row r="68">
      <c r="A68" s="4" t="inlineStr">
        <is>
          <t>Disposals</t>
        </is>
      </c>
      <c r="C68" s="5" t="n">
        <v>-185</v>
      </c>
    </row>
    <row r="69">
      <c r="A69" s="4" t="inlineStr">
        <is>
          <t>Foreign exchange translation difference</t>
        </is>
      </c>
      <c r="B69" s="5" t="n">
        <v>-3286</v>
      </c>
      <c r="C69" s="5" t="n">
        <v>-73</v>
      </c>
    </row>
    <row r="70">
      <c r="A70" s="4" t="inlineStr">
        <is>
          <t>Property, plant and equipment at end of period</t>
        </is>
      </c>
      <c r="B70" s="5" t="n">
        <v>56918</v>
      </c>
      <c r="C70" s="5" t="n">
        <v>44769</v>
      </c>
    </row>
    <row r="71">
      <c r="A71" s="4" t="inlineStr">
        <is>
          <t>Land and buildings [member]</t>
        </is>
      </c>
    </row>
    <row r="72">
      <c r="A72" s="3" t="inlineStr">
        <is>
          <t>Disclosure of detailed information about property, plant and equipment [line items]</t>
        </is>
      </c>
    </row>
    <row r="73">
      <c r="A73" s="4" t="inlineStr">
        <is>
          <t>Property, plant and equipment at beginning of period</t>
        </is>
      </c>
      <c r="B73" s="5" t="n">
        <v>16822</v>
      </c>
    </row>
    <row r="74">
      <c r="A74" s="4" t="inlineStr">
        <is>
          <t>Property, plant and equipment at end of period</t>
        </is>
      </c>
      <c r="B74" s="5" t="n">
        <v>14454</v>
      </c>
      <c r="C74" s="5" t="n">
        <v>16822</v>
      </c>
    </row>
    <row r="75">
      <c r="A75" s="4" t="inlineStr">
        <is>
          <t>Land and buildings [member] | At cost [member]</t>
        </is>
      </c>
    </row>
    <row r="76">
      <c r="A76" s="3" t="inlineStr">
        <is>
          <t>Disclosure of detailed information about property, plant and equipment [line items]</t>
        </is>
      </c>
    </row>
    <row r="77">
      <c r="A77" s="4" t="inlineStr">
        <is>
          <t>Property, plant and equipment at beginning of period</t>
        </is>
      </c>
      <c r="B77" s="5" t="n">
        <v>22548</v>
      </c>
      <c r="C77" s="5" t="n">
        <v>2573</v>
      </c>
    </row>
    <row r="78">
      <c r="A78" s="4" t="inlineStr">
        <is>
          <t>Acquisition of Beadell</t>
        </is>
      </c>
      <c r="C78" s="5" t="n">
        <v>16145</v>
      </c>
    </row>
    <row r="79">
      <c r="A79" s="4" t="inlineStr">
        <is>
          <t>Additions</t>
        </is>
      </c>
      <c r="B79" s="5" t="n">
        <v>5692</v>
      </c>
      <c r="C79" s="5" t="n">
        <v>4940</v>
      </c>
    </row>
    <row r="80">
      <c r="A80" s="4" t="inlineStr">
        <is>
          <t>Disposals</t>
        </is>
      </c>
      <c r="C80" s="5" t="n">
        <v>-3</v>
      </c>
    </row>
    <row r="81">
      <c r="A81" s="4" t="inlineStr">
        <is>
          <t>Foreign exchange translation difference</t>
        </is>
      </c>
      <c r="B81" s="5" t="n">
        <v>-4443</v>
      </c>
      <c r="C81" s="5" t="n">
        <v>-1107</v>
      </c>
    </row>
    <row r="82">
      <c r="A82" s="4" t="inlineStr">
        <is>
          <t>Property, plant and equipment at end of period</t>
        </is>
      </c>
      <c r="B82" s="5" t="n">
        <v>23797</v>
      </c>
      <c r="C82" s="5" t="n">
        <v>22548</v>
      </c>
    </row>
    <row r="83">
      <c r="A83" s="4" t="inlineStr">
        <is>
          <t>Land and buildings [member] | Accumulated depreciation and amortisation [member]</t>
        </is>
      </c>
    </row>
    <row r="84">
      <c r="A84" s="3" t="inlineStr">
        <is>
          <t>Disclosure of detailed information about property, plant and equipment [line items]</t>
        </is>
      </c>
    </row>
    <row r="85">
      <c r="A85" s="4" t="inlineStr">
        <is>
          <t>Property, plant and equipment at beginning of period</t>
        </is>
      </c>
      <c r="B85" s="5" t="n">
        <v>5726</v>
      </c>
      <c r="C85" s="5" t="n">
        <v>1653</v>
      </c>
    </row>
    <row r="86">
      <c r="A86" s="4" t="inlineStr">
        <is>
          <t>Amortization and depletion</t>
        </is>
      </c>
      <c r="B86" s="5" t="n">
        <v>4508</v>
      </c>
      <c r="C86" s="5" t="n">
        <v>4095</v>
      </c>
    </row>
    <row r="87">
      <c r="A87" s="4" t="inlineStr">
        <is>
          <t>Foreign exchange translation difference</t>
        </is>
      </c>
      <c r="B87" s="5" t="n">
        <v>-891</v>
      </c>
      <c r="C87" s="5" t="n">
        <v>-22</v>
      </c>
    </row>
    <row r="88">
      <c r="A88" s="4" t="inlineStr">
        <is>
          <t>Property, plant and equipment at end of period</t>
        </is>
      </c>
      <c r="B88" s="5" t="n">
        <v>9343</v>
      </c>
      <c r="C88" s="5" t="n">
        <v>5726</v>
      </c>
    </row>
    <row r="89">
      <c r="A89" s="4" t="inlineStr">
        <is>
          <t>Furniture, fixtures and equipment [member]</t>
        </is>
      </c>
    </row>
    <row r="90">
      <c r="A90" s="3" t="inlineStr">
        <is>
          <t>Disclosure of detailed information about property, plant and equipment [line items]</t>
        </is>
      </c>
    </row>
    <row r="91">
      <c r="A91" s="4" t="inlineStr">
        <is>
          <t>Property, plant and equipment at beginning of period</t>
        </is>
      </c>
      <c r="B91" s="5" t="n">
        <v>1087</v>
      </c>
    </row>
    <row r="92">
      <c r="A92" s="4" t="inlineStr">
        <is>
          <t>Property, plant and equipment at end of period</t>
        </is>
      </c>
      <c r="B92" s="5" t="n">
        <v>574</v>
      </c>
      <c r="C92" s="5" t="n">
        <v>1087</v>
      </c>
    </row>
    <row r="93">
      <c r="A93" s="4" t="inlineStr">
        <is>
          <t>Furniture, fixtures and equipment [member] | At cost [member]</t>
        </is>
      </c>
    </row>
    <row r="94">
      <c r="A94" s="3" t="inlineStr">
        <is>
          <t>Disclosure of detailed information about property, plant and equipment [line items]</t>
        </is>
      </c>
    </row>
    <row r="95">
      <c r="A95" s="4" t="inlineStr">
        <is>
          <t>Property, plant and equipment at beginning of period</t>
        </is>
      </c>
      <c r="B95" s="5" t="n">
        <v>5636</v>
      </c>
      <c r="C95" s="5" t="n">
        <v>4987</v>
      </c>
    </row>
    <row r="96">
      <c r="A96" s="4" t="inlineStr">
        <is>
          <t>Acquisition of Beadell</t>
        </is>
      </c>
      <c r="C96" s="5" t="n">
        <v>500</v>
      </c>
    </row>
    <row r="97">
      <c r="A97" s="4" t="inlineStr">
        <is>
          <t>Additions</t>
        </is>
      </c>
      <c r="B97" s="5" t="n">
        <v>3</v>
      </c>
      <c r="C97" s="5" t="n">
        <v>223</v>
      </c>
    </row>
    <row r="98">
      <c r="A98" s="4" t="inlineStr">
        <is>
          <t>Disposals</t>
        </is>
      </c>
      <c r="C98" s="5" t="n">
        <v>-44</v>
      </c>
    </row>
    <row r="99">
      <c r="A99" s="4" t="inlineStr">
        <is>
          <t>Foreign exchange translation difference</t>
        </is>
      </c>
      <c r="B99" s="5" t="n">
        <v>-132</v>
      </c>
      <c r="C99" s="5" t="n">
        <v>-30</v>
      </c>
    </row>
    <row r="100">
      <c r="A100" s="4" t="inlineStr">
        <is>
          <t>Property, plant and equipment at end of period</t>
        </is>
      </c>
      <c r="B100" s="5" t="n">
        <v>5507</v>
      </c>
      <c r="C100" s="5" t="n">
        <v>5636</v>
      </c>
    </row>
    <row r="101">
      <c r="A101" s="4" t="inlineStr">
        <is>
          <t>Furniture, fixtures and equipment [member] | Accumulated depreciation and amortisation [member]</t>
        </is>
      </c>
    </row>
    <row r="102">
      <c r="A102" s="3" t="inlineStr">
        <is>
          <t>Disclosure of detailed information about property, plant and equipment [line items]</t>
        </is>
      </c>
    </row>
    <row r="103">
      <c r="A103" s="4" t="inlineStr">
        <is>
          <t>Property, plant and equipment at beginning of period</t>
        </is>
      </c>
      <c r="B103" s="5" t="n">
        <v>4549</v>
      </c>
      <c r="C103" s="5" t="n">
        <v>4121</v>
      </c>
    </row>
    <row r="104">
      <c r="A104" s="4" t="inlineStr">
        <is>
          <t>Amortization and depletion</t>
        </is>
      </c>
      <c r="B104" s="5" t="n">
        <v>430</v>
      </c>
      <c r="C104" s="5" t="n">
        <v>464</v>
      </c>
    </row>
    <row r="105">
      <c r="A105" s="4" t="inlineStr">
        <is>
          <t>Disposals</t>
        </is>
      </c>
      <c r="C105" s="5" t="n">
        <v>-41</v>
      </c>
    </row>
    <row r="106">
      <c r="A106" s="4" t="inlineStr">
        <is>
          <t>Foreign exchange translation difference</t>
        </is>
      </c>
      <c r="B106" s="5" t="n">
        <v>-46</v>
      </c>
      <c r="C106" s="5" t="n">
        <v>5</v>
      </c>
    </row>
    <row r="107">
      <c r="A107" s="4" t="inlineStr">
        <is>
          <t>Property, plant and equipment at end of period</t>
        </is>
      </c>
      <c r="B107" s="5" t="n">
        <v>4933</v>
      </c>
      <c r="C107" s="5" t="n">
        <v>4549</v>
      </c>
    </row>
    <row r="108">
      <c r="A108" s="4" t="inlineStr">
        <is>
          <t>Right Of Use Asssets [Member]</t>
        </is>
      </c>
    </row>
    <row r="109">
      <c r="A109" s="3" t="inlineStr">
        <is>
          <t>Disclosure of detailed information about property, plant and equipment [line items]</t>
        </is>
      </c>
    </row>
    <row r="110">
      <c r="A110" s="4" t="inlineStr">
        <is>
          <t>Property, plant and equipment at beginning of period</t>
        </is>
      </c>
      <c r="B110" s="5" t="n">
        <v>14876</v>
      </c>
    </row>
    <row r="111">
      <c r="A111" s="4" t="inlineStr">
        <is>
          <t>Property, plant and equipment at end of period</t>
        </is>
      </c>
      <c r="B111" s="5" t="n">
        <v>7962</v>
      </c>
      <c r="C111" s="5" t="n">
        <v>14876</v>
      </c>
    </row>
    <row r="112">
      <c r="A112" s="4" t="inlineStr">
        <is>
          <t>Right Of Use Asssets [Member] | At cost [member]</t>
        </is>
      </c>
    </row>
    <row r="113">
      <c r="A113" s="3" t="inlineStr">
        <is>
          <t>Disclosure of detailed information about property, plant and equipment [line items]</t>
        </is>
      </c>
    </row>
    <row r="114">
      <c r="A114" s="4" t="inlineStr">
        <is>
          <t>Property, plant and equipment at beginning of period</t>
        </is>
      </c>
      <c r="B114" s="5" t="n">
        <v>22685</v>
      </c>
      <c r="C114" s="5" t="n">
        <v>1150</v>
      </c>
    </row>
    <row r="115">
      <c r="A115" s="4" t="inlineStr">
        <is>
          <t>Acquisition of Beadell</t>
        </is>
      </c>
      <c r="C115" s="5" t="n">
        <v>18397</v>
      </c>
    </row>
    <row r="116">
      <c r="A116" s="4" t="inlineStr">
        <is>
          <t>Additions</t>
        </is>
      </c>
      <c r="B116" s="5" t="n">
        <v>890</v>
      </c>
      <c r="C116" s="5" t="n">
        <v>4498</v>
      </c>
    </row>
    <row r="117">
      <c r="A117" s="4" t="inlineStr">
        <is>
          <t>Disposals</t>
        </is>
      </c>
      <c r="C117" s="5" t="n">
        <v>-33</v>
      </c>
    </row>
    <row r="118">
      <c r="A118" s="4" t="inlineStr">
        <is>
          <t>Foreign exchange translation difference</t>
        </is>
      </c>
      <c r="B118" s="5" t="n">
        <v>-4670</v>
      </c>
      <c r="C118" s="5" t="n">
        <v>-1327</v>
      </c>
    </row>
    <row r="119">
      <c r="A119" s="4" t="inlineStr">
        <is>
          <t>Property, plant and equipment at end of period</t>
        </is>
      </c>
      <c r="B119" s="5" t="n">
        <v>18905</v>
      </c>
      <c r="C119" s="5" t="n">
        <v>22685</v>
      </c>
    </row>
    <row r="120">
      <c r="A120" s="4" t="inlineStr">
        <is>
          <t>Right Of Use Asssets [Member] | Accumulated depreciation and amortisation [member]</t>
        </is>
      </c>
    </row>
    <row r="121">
      <c r="A121" s="3" t="inlineStr">
        <is>
          <t>Disclosure of detailed information about property, plant and equipment [line items]</t>
        </is>
      </c>
    </row>
    <row r="122">
      <c r="A122" s="4" t="inlineStr">
        <is>
          <t>Property, plant and equipment at beginning of period</t>
        </is>
      </c>
      <c r="B122" s="5" t="n">
        <v>7809</v>
      </c>
    </row>
    <row r="123">
      <c r="A123" s="4" t="inlineStr">
        <is>
          <t>Amortization and depletion</t>
        </is>
      </c>
      <c r="B123" s="5" t="n">
        <v>4881</v>
      </c>
      <c r="C123" s="5" t="n">
        <v>7878</v>
      </c>
    </row>
    <row r="124">
      <c r="A124" s="4" t="inlineStr">
        <is>
          <t>Disposals</t>
        </is>
      </c>
      <c r="C124" s="5" t="n">
        <v>-6</v>
      </c>
    </row>
    <row r="125">
      <c r="A125" s="4" t="inlineStr">
        <is>
          <t>Foreign exchange translation difference</t>
        </is>
      </c>
      <c r="B125" s="5" t="n">
        <v>-1747</v>
      </c>
      <c r="C125" s="5" t="n">
        <v>-63</v>
      </c>
    </row>
    <row r="126">
      <c r="A126" s="4" t="inlineStr">
        <is>
          <t>Property, plant and equipment at end of period</t>
        </is>
      </c>
      <c r="B126" s="6" t="n">
        <v>10943</v>
      </c>
      <c r="C126" s="6" t="n">
        <v>78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Details) - USD ($) $ in Thousands</t>
        </is>
      </c>
      <c r="B1" s="2" t="inlineStr">
        <is>
          <t>12 Months Ended</t>
        </is>
      </c>
    </row>
    <row r="2">
      <c r="B2" s="2" t="inlineStr">
        <is>
          <t>Dec. 31, 2020</t>
        </is>
      </c>
      <c r="C2" s="2" t="inlineStr">
        <is>
          <t>Dec. 31, 2019</t>
        </is>
      </c>
    </row>
    <row r="3">
      <c r="A3" s="3" t="inlineStr">
        <is>
          <t>Right-of-use assets</t>
        </is>
      </c>
    </row>
    <row r="4">
      <c r="A4" s="4" t="inlineStr">
        <is>
          <t>Beginning balance</t>
        </is>
      </c>
      <c r="B4" s="6" t="n">
        <v>14876</v>
      </c>
      <c r="C4" s="6" t="n">
        <v>1150</v>
      </c>
    </row>
    <row r="5">
      <c r="A5" s="4" t="inlineStr">
        <is>
          <t>Acquisition of Beadell (note 5)</t>
        </is>
      </c>
      <c r="C5" s="5" t="n">
        <v>18397</v>
      </c>
    </row>
    <row r="6">
      <c r="A6" s="4" t="inlineStr">
        <is>
          <t>Additions</t>
        </is>
      </c>
      <c r="B6" s="5" t="n">
        <v>890</v>
      </c>
      <c r="C6" s="5" t="n">
        <v>4498</v>
      </c>
    </row>
    <row r="7">
      <c r="A7" s="4" t="inlineStr">
        <is>
          <t>Disposals</t>
        </is>
      </c>
      <c r="C7" s="5" t="n">
        <v>27</v>
      </c>
    </row>
    <row r="8">
      <c r="A8" s="4" t="inlineStr">
        <is>
          <t>Amortization and depletion</t>
        </is>
      </c>
      <c r="B8" s="5" t="n">
        <v>-4881</v>
      </c>
      <c r="C8" s="5" t="n">
        <v>-7878</v>
      </c>
    </row>
    <row r="9">
      <c r="A9" s="4" t="inlineStr">
        <is>
          <t>Foreign exchange translation difference</t>
        </is>
      </c>
      <c r="B9" s="5" t="n">
        <v>-2923</v>
      </c>
      <c r="C9" s="5" t="n">
        <v>-1264</v>
      </c>
    </row>
    <row r="10">
      <c r="A10" s="4" t="inlineStr">
        <is>
          <t>Ending balance</t>
        </is>
      </c>
      <c r="B10" s="5" t="n">
        <v>7962</v>
      </c>
      <c r="C10" s="5" t="n">
        <v>14876</v>
      </c>
    </row>
    <row r="11">
      <c r="A11" s="3" t="inlineStr">
        <is>
          <t>Lease liabilities</t>
        </is>
      </c>
    </row>
    <row r="12">
      <c r="A12" s="4" t="inlineStr">
        <is>
          <t>Total undiscounted lease liabilities</t>
        </is>
      </c>
      <c r="B12" s="5" t="n">
        <v>11428</v>
      </c>
      <c r="C12" s="5" t="n">
        <v>19388</v>
      </c>
    </row>
    <row r="13">
      <c r="A13" s="4" t="inlineStr">
        <is>
          <t>Lease liabilities in the Consolidated Statement of Financial Position</t>
        </is>
      </c>
      <c r="B13" s="5" t="n">
        <v>11221</v>
      </c>
      <c r="C13" s="5" t="n">
        <v>17986</v>
      </c>
    </row>
    <row r="14">
      <c r="A14" s="4" t="inlineStr">
        <is>
          <t>Current (note 12 (a))</t>
        </is>
      </c>
      <c r="B14" s="5" t="n">
        <v>5296</v>
      </c>
      <c r="C14" s="5" t="n">
        <v>5499</v>
      </c>
    </row>
    <row r="15">
      <c r="A15" s="4" t="inlineStr">
        <is>
          <t>Non-current (note 12 (b))</t>
        </is>
      </c>
      <c r="B15" s="5" t="n">
        <v>5925</v>
      </c>
      <c r="C15" s="5" t="n">
        <v>12487</v>
      </c>
    </row>
    <row r="16">
      <c r="A16" s="4" t="inlineStr">
        <is>
          <t>Interest on lease liabilities</t>
        </is>
      </c>
      <c r="B16" s="5" t="n">
        <v>1332</v>
      </c>
      <c r="C16" s="5" t="n">
        <v>1564</v>
      </c>
    </row>
    <row r="17">
      <c r="A17" s="4" t="inlineStr">
        <is>
          <t>Variable lease payments not included in the measurement of lease liabilities</t>
        </is>
      </c>
      <c r="B17" s="5" t="n">
        <v>49723</v>
      </c>
      <c r="C17" s="5" t="n">
        <v>43889</v>
      </c>
    </row>
    <row r="18">
      <c r="A18" s="4" t="inlineStr">
        <is>
          <t>Expenses relating to short-term leases</t>
        </is>
      </c>
      <c r="B18" s="5" t="n">
        <v>15564</v>
      </c>
      <c r="C18" s="5" t="n">
        <v>12953</v>
      </c>
    </row>
    <row r="19">
      <c r="A19" s="4" t="inlineStr">
        <is>
          <t>Expenses relating to leases of low-value assets, excluding short-term leases of low-value assets</t>
        </is>
      </c>
      <c r="B19" s="5" t="n">
        <v>11</v>
      </c>
      <c r="C19" s="5" t="n">
        <v>13</v>
      </c>
    </row>
    <row r="20">
      <c r="A20" s="4" t="inlineStr">
        <is>
          <t>Less than one year</t>
        </is>
      </c>
    </row>
    <row r="21">
      <c r="A21" s="3" t="inlineStr">
        <is>
          <t>Lease liabilities</t>
        </is>
      </c>
    </row>
    <row r="22">
      <c r="A22" s="4" t="inlineStr">
        <is>
          <t>Total undiscounted lease liabilities</t>
        </is>
      </c>
      <c r="B22" s="5" t="n">
        <v>5855</v>
      </c>
      <c r="C22" s="5" t="n">
        <v>6707</v>
      </c>
    </row>
    <row r="23">
      <c r="A23" s="4" t="inlineStr">
        <is>
          <t>One to five years</t>
        </is>
      </c>
    </row>
    <row r="24">
      <c r="A24" s="3" t="inlineStr">
        <is>
          <t>Lease liabilities</t>
        </is>
      </c>
    </row>
    <row r="25">
      <c r="A25" s="4" t="inlineStr">
        <is>
          <t>Total undiscounted lease liabilities</t>
        </is>
      </c>
      <c r="B25" s="5" t="n">
        <v>5475</v>
      </c>
      <c r="C25" s="5" t="n">
        <v>12558</v>
      </c>
    </row>
    <row r="26">
      <c r="A26" s="4" t="inlineStr">
        <is>
          <t>More than five years</t>
        </is>
      </c>
    </row>
    <row r="27">
      <c r="A27" s="3" t="inlineStr">
        <is>
          <t>Lease liabilities</t>
        </is>
      </c>
    </row>
    <row r="28">
      <c r="A28" s="4" t="inlineStr">
        <is>
          <t>Total undiscounted lease liabilities</t>
        </is>
      </c>
      <c r="B28" s="5" t="n">
        <v>98</v>
      </c>
      <c r="C28" s="5" t="n">
        <v>123</v>
      </c>
    </row>
    <row r="29">
      <c r="A29" s="4" t="inlineStr">
        <is>
          <t>Mining property [member]</t>
        </is>
      </c>
    </row>
    <row r="30">
      <c r="A30" s="3" t="inlineStr">
        <is>
          <t>Right-of-use assets</t>
        </is>
      </c>
    </row>
    <row r="31">
      <c r="A31" s="4" t="inlineStr">
        <is>
          <t>Beginning balance</t>
        </is>
      </c>
      <c r="B31" s="5" t="n">
        <v>7376</v>
      </c>
    </row>
    <row r="32">
      <c r="A32" s="4" t="inlineStr">
        <is>
          <t>Acquisition of Beadell (note 5)</t>
        </is>
      </c>
      <c r="C32" s="5" t="n">
        <v>8402</v>
      </c>
    </row>
    <row r="33">
      <c r="A33" s="4" t="inlineStr">
        <is>
          <t>Additions</t>
        </is>
      </c>
      <c r="B33" s="5" t="n">
        <v>801</v>
      </c>
      <c r="C33" s="5" t="n">
        <v>3853</v>
      </c>
    </row>
    <row r="34">
      <c r="A34" s="4" t="inlineStr">
        <is>
          <t>Amortization and depletion</t>
        </is>
      </c>
      <c r="B34" s="5" t="n">
        <v>-2663</v>
      </c>
      <c r="C34" s="5" t="n">
        <v>-4244</v>
      </c>
    </row>
    <row r="35">
      <c r="A35" s="4" t="inlineStr">
        <is>
          <t>Foreign exchange translation difference</t>
        </is>
      </c>
      <c r="B35" s="5" t="n">
        <v>-1589</v>
      </c>
      <c r="C35" s="5" t="n">
        <v>-635</v>
      </c>
    </row>
    <row r="36">
      <c r="A36" s="4" t="inlineStr">
        <is>
          <t>Ending balance</t>
        </is>
      </c>
      <c r="B36" s="5" t="n">
        <v>3925</v>
      </c>
      <c r="C36" s="5" t="n">
        <v>7376</v>
      </c>
    </row>
    <row r="37">
      <c r="A37" s="4" t="inlineStr">
        <is>
          <t>Power generating assets [member]</t>
        </is>
      </c>
    </row>
    <row r="38">
      <c r="A38" s="3" t="inlineStr">
        <is>
          <t>Right-of-use assets</t>
        </is>
      </c>
    </row>
    <row r="39">
      <c r="A39" s="4" t="inlineStr">
        <is>
          <t>Beginning balance</t>
        </is>
      </c>
      <c r="B39" s="5" t="n">
        <v>5035</v>
      </c>
    </row>
    <row r="40">
      <c r="A40" s="4" t="inlineStr">
        <is>
          <t>Acquisition of Beadell (note 5)</t>
        </is>
      </c>
      <c r="C40" s="5" t="n">
        <v>7732</v>
      </c>
    </row>
    <row r="41">
      <c r="A41" s="4" t="inlineStr">
        <is>
          <t>Additions</t>
        </is>
      </c>
      <c r="C41" s="5" t="n">
        <v>57</v>
      </c>
    </row>
    <row r="42">
      <c r="A42" s="4" t="inlineStr">
        <is>
          <t>Amortization and depletion</t>
        </is>
      </c>
      <c r="B42" s="5" t="n">
        <v>-1437</v>
      </c>
      <c r="C42" s="5" t="n">
        <v>-2264</v>
      </c>
    </row>
    <row r="43">
      <c r="A43" s="4" t="inlineStr">
        <is>
          <t>Foreign exchange translation difference</t>
        </is>
      </c>
      <c r="B43" s="5" t="n">
        <v>-1090</v>
      </c>
      <c r="C43" s="5" t="n">
        <v>-490</v>
      </c>
    </row>
    <row r="44">
      <c r="A44" s="4" t="inlineStr">
        <is>
          <t>Ending balance</t>
        </is>
      </c>
      <c r="B44" s="5" t="n">
        <v>2508</v>
      </c>
      <c r="C44" s="5" t="n">
        <v>5035</v>
      </c>
    </row>
    <row r="45">
      <c r="A45" s="4" t="inlineStr">
        <is>
          <t>Vehicles [member]</t>
        </is>
      </c>
    </row>
    <row r="46">
      <c r="A46" s="3" t="inlineStr">
        <is>
          <t>Right-of-use assets</t>
        </is>
      </c>
    </row>
    <row r="47">
      <c r="A47" s="4" t="inlineStr">
        <is>
          <t>Beginning balance</t>
        </is>
      </c>
      <c r="B47" s="5" t="n">
        <v>1095</v>
      </c>
    </row>
    <row r="48">
      <c r="A48" s="4" t="inlineStr">
        <is>
          <t>Acquisition of Beadell (note 5)</t>
        </is>
      </c>
      <c r="C48" s="5" t="n">
        <v>1923</v>
      </c>
    </row>
    <row r="49">
      <c r="A49" s="4" t="inlineStr">
        <is>
          <t>Amortization and depletion</t>
        </is>
      </c>
      <c r="B49" s="5" t="n">
        <v>-378</v>
      </c>
      <c r="C49" s="5" t="n">
        <v>-707</v>
      </c>
    </row>
    <row r="50">
      <c r="A50" s="4" t="inlineStr">
        <is>
          <t>Foreign exchange translation difference</t>
        </is>
      </c>
      <c r="B50" s="5" t="n">
        <v>-241</v>
      </c>
      <c r="C50" s="5" t="n">
        <v>-121</v>
      </c>
    </row>
    <row r="51">
      <c r="A51" s="4" t="inlineStr">
        <is>
          <t>Ending balance</t>
        </is>
      </c>
      <c r="B51" s="5" t="n">
        <v>476</v>
      </c>
      <c r="C51" s="5" t="n">
        <v>1095</v>
      </c>
    </row>
    <row r="52">
      <c r="A52" s="4" t="inlineStr">
        <is>
          <t>Communication and network equipment [member]</t>
        </is>
      </c>
    </row>
    <row r="53">
      <c r="A53" s="3" t="inlineStr">
        <is>
          <t>Right-of-use assets</t>
        </is>
      </c>
    </row>
    <row r="54">
      <c r="A54" s="4" t="inlineStr">
        <is>
          <t>Beginning balance</t>
        </is>
      </c>
      <c r="B54" s="5" t="n">
        <v>658</v>
      </c>
      <c r="C54" s="5" t="n">
        <v>881</v>
      </c>
    </row>
    <row r="55">
      <c r="A55" s="4" t="inlineStr">
        <is>
          <t>Acquisition of Beadell (note 5)</t>
        </is>
      </c>
      <c r="C55" s="5" t="n">
        <v>340</v>
      </c>
    </row>
    <row r="56">
      <c r="A56" s="4" t="inlineStr">
        <is>
          <t>Additions</t>
        </is>
      </c>
      <c r="B56" s="5" t="n">
        <v>89</v>
      </c>
    </row>
    <row r="57">
      <c r="A57" s="4" t="inlineStr">
        <is>
          <t>Disposals</t>
        </is>
      </c>
      <c r="C57" s="5" t="n">
        <v>27</v>
      </c>
    </row>
    <row r="58">
      <c r="A58" s="4" t="inlineStr">
        <is>
          <t>Amortization and depletion</t>
        </is>
      </c>
      <c r="B58" s="5" t="n">
        <v>-266</v>
      </c>
      <c r="C58" s="5" t="n">
        <v>-518</v>
      </c>
    </row>
    <row r="59">
      <c r="A59" s="4" t="inlineStr">
        <is>
          <t>Foreign exchange translation difference</t>
        </is>
      </c>
      <c r="B59" s="5" t="n">
        <v>-3</v>
      </c>
      <c r="C59" s="5" t="n">
        <v>-18</v>
      </c>
    </row>
    <row r="60">
      <c r="A60" s="4" t="inlineStr">
        <is>
          <t>Ending balance</t>
        </is>
      </c>
      <c r="B60" s="5" t="n">
        <v>478</v>
      </c>
      <c r="C60" s="5" t="n">
        <v>658</v>
      </c>
    </row>
    <row r="61">
      <c r="A61" s="4" t="inlineStr">
        <is>
          <t>Land [member]</t>
        </is>
      </c>
    </row>
    <row r="62">
      <c r="A62" s="3" t="inlineStr">
        <is>
          <t>Right-of-use assets</t>
        </is>
      </c>
    </row>
    <row r="63">
      <c r="A63" s="4" t="inlineStr">
        <is>
          <t>Beginning balance</t>
        </is>
      </c>
      <c r="B63" s="5" t="n">
        <v>712</v>
      </c>
      <c r="C63" s="5" t="n">
        <v>269</v>
      </c>
    </row>
    <row r="64">
      <c r="A64" s="4" t="inlineStr">
        <is>
          <t>Additions</t>
        </is>
      </c>
      <c r="C64" s="5" t="n">
        <v>588</v>
      </c>
    </row>
    <row r="65">
      <c r="A65" s="4" t="inlineStr">
        <is>
          <t>Amortization and depletion</t>
        </is>
      </c>
      <c r="B65" s="5" t="n">
        <v>-137</v>
      </c>
      <c r="C65" s="5" t="n">
        <v>-145</v>
      </c>
    </row>
    <row r="66">
      <c r="A66" s="4" t="inlineStr">
        <is>
          <t>Ending balance</t>
        </is>
      </c>
      <c r="B66" s="6" t="n">
        <v>575</v>
      </c>
      <c r="C66" s="6" t="n">
        <v>7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Additional Information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Expenses relating to short-term leases</t>
        </is>
      </c>
      <c r="B4" s="6" t="n">
        <v>15564</v>
      </c>
      <c r="C4" s="6" t="n">
        <v>12953</v>
      </c>
    </row>
    <row r="5">
      <c r="A5" s="4" t="inlineStr">
        <is>
          <t>Short-term lease payment related to mining services</t>
        </is>
      </c>
      <c r="B5" s="6" t="n">
        <v>14500</v>
      </c>
      <c r="C5" s="6" t="n">
        <v>11900</v>
      </c>
    </row>
    <row r="6">
      <c r="A6" s="4" t="inlineStr">
        <is>
          <t>Guanajuato Mine Complex [Member] | Mining property [member]</t>
        </is>
      </c>
    </row>
    <row r="7">
      <c r="A7" s="3" t="inlineStr">
        <is>
          <t>Disclosure of detailed information about property, plant and equipment [line items]</t>
        </is>
      </c>
    </row>
    <row r="8">
      <c r="A8" s="4" t="inlineStr">
        <is>
          <t>Useful life</t>
        </is>
      </c>
      <c r="B8" s="4" t="inlineStr">
        <is>
          <t>2 years</t>
        </is>
      </c>
      <c r="C8" s="4" t="inlineStr">
        <is>
          <t>2 years</t>
        </is>
      </c>
    </row>
    <row r="9">
      <c r="A9" s="4" t="inlineStr">
        <is>
          <t>Increased useful life</t>
        </is>
      </c>
      <c r="B9" s="4" t="inlineStr">
        <is>
          <t>1 year</t>
        </is>
      </c>
    </row>
    <row r="10">
      <c r="A10" s="4" t="inlineStr">
        <is>
          <t>Tucano [Member] | Mining property [member]</t>
        </is>
      </c>
    </row>
    <row r="11">
      <c r="A11" s="3" t="inlineStr">
        <is>
          <t>Disclosure of detailed information about property, plant and equipment [line items]</t>
        </is>
      </c>
    </row>
    <row r="12">
      <c r="A12" s="4" t="inlineStr">
        <is>
          <t>Useful life</t>
        </is>
      </c>
      <c r="B12" s="4" t="inlineStr">
        <is>
          <t>3 years</t>
        </is>
      </c>
      <c r="C12" s="4" t="inlineStr">
        <is>
          <t>2 years</t>
        </is>
      </c>
    </row>
    <row r="13">
      <c r="A13" s="4" t="inlineStr">
        <is>
          <t>Increased useful life</t>
        </is>
      </c>
      <c r="B13" s="4" t="inlineStr">
        <is>
          <t>2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XPLORATION AND EVALUATION ASSETS (Details)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Exploration and evaluation assets, beginning of period</t>
        </is>
      </c>
      <c r="B4" s="6" t="n">
        <v>15659</v>
      </c>
      <c r="C4" s="6" t="n">
        <v>15065</v>
      </c>
    </row>
    <row r="5">
      <c r="A5" s="4" t="inlineStr">
        <is>
          <t>Acquisition of Beadell (note 5)</t>
        </is>
      </c>
      <c r="C5" s="5" t="n">
        <v>309</v>
      </c>
    </row>
    <row r="6">
      <c r="A6" s="4" t="inlineStr">
        <is>
          <t>Change in reclamation and remediation provision</t>
        </is>
      </c>
      <c r="B6" s="5" t="n">
        <v>10739</v>
      </c>
      <c r="C6" s="5" t="n">
        <v>304</v>
      </c>
    </row>
    <row r="7">
      <c r="A7" s="4" t="inlineStr">
        <is>
          <t>Foreign exchange translation difference</t>
        </is>
      </c>
      <c r="B7" s="5" t="n">
        <v>-64</v>
      </c>
      <c r="C7" s="5" t="n">
        <v>-19</v>
      </c>
    </row>
    <row r="8">
      <c r="A8" s="4" t="inlineStr">
        <is>
          <t>Exploration and evaluation assets, end of period</t>
        </is>
      </c>
      <c r="B8" s="5" t="n">
        <v>26334</v>
      </c>
      <c r="C8" s="5" t="n">
        <v>15659</v>
      </c>
    </row>
    <row r="9">
      <c r="A9" s="4" t="inlineStr">
        <is>
          <t>Santa Rosa Property [Member]</t>
        </is>
      </c>
    </row>
    <row r="10">
      <c r="A10" s="3" t="inlineStr">
        <is>
          <t>Disclosure of detailed information about intangible assets [line items]</t>
        </is>
      </c>
    </row>
    <row r="11">
      <c r="A11" s="4" t="inlineStr">
        <is>
          <t>Exploration and evaluation assets, beginning of period</t>
        </is>
      </c>
      <c r="B11" s="5" t="n">
        <v>988</v>
      </c>
      <c r="C11" s="5" t="n">
        <v>988</v>
      </c>
    </row>
    <row r="12">
      <c r="A12" s="4" t="inlineStr">
        <is>
          <t>Exploration and evaluation assets, end of period</t>
        </is>
      </c>
      <c r="B12" s="5" t="n">
        <v>988</v>
      </c>
      <c r="C12" s="5" t="n">
        <v>988</v>
      </c>
    </row>
    <row r="13">
      <c r="A13" s="4" t="inlineStr">
        <is>
          <t>El Horcon Property [Member]</t>
        </is>
      </c>
    </row>
    <row r="14">
      <c r="A14" s="3" t="inlineStr">
        <is>
          <t>Disclosure of detailed information about intangible assets [line items]</t>
        </is>
      </c>
    </row>
    <row r="15">
      <c r="A15" s="4" t="inlineStr">
        <is>
          <t>Exploration and evaluation assets, beginning of period</t>
        </is>
      </c>
      <c r="B15" s="5" t="n">
        <v>1124</v>
      </c>
      <c r="C15" s="5" t="n">
        <v>1124</v>
      </c>
    </row>
    <row r="16">
      <c r="A16" s="4" t="inlineStr">
        <is>
          <t>Exploration and evaluation assets, end of period</t>
        </is>
      </c>
      <c r="B16" s="5" t="n">
        <v>1124</v>
      </c>
      <c r="C16" s="5" t="n">
        <v>1124</v>
      </c>
    </row>
    <row r="17">
      <c r="A17" s="4" t="inlineStr">
        <is>
          <t>Coricancha [Member]</t>
        </is>
      </c>
    </row>
    <row r="18">
      <c r="A18" s="3" t="inlineStr">
        <is>
          <t>Disclosure of detailed information about intangible assets [line items]</t>
        </is>
      </c>
    </row>
    <row r="19">
      <c r="A19" s="4" t="inlineStr">
        <is>
          <t>Exploration and evaluation assets, beginning of period</t>
        </is>
      </c>
      <c r="B19" s="5" t="n">
        <v>13257</v>
      </c>
      <c r="C19" s="5" t="n">
        <v>12953</v>
      </c>
    </row>
    <row r="20">
      <c r="A20" s="4" t="inlineStr">
        <is>
          <t>Change in reclamation and remediation provision</t>
        </is>
      </c>
      <c r="B20" s="5" t="n">
        <v>10739</v>
      </c>
      <c r="C20" s="5" t="n">
        <v>304</v>
      </c>
    </row>
    <row r="21">
      <c r="A21" s="4" t="inlineStr">
        <is>
          <t>Exploration and evaluation assets, end of period</t>
        </is>
      </c>
      <c r="B21" s="5" t="n">
        <v>23996</v>
      </c>
      <c r="C21" s="5" t="n">
        <v>13257</v>
      </c>
    </row>
    <row r="22">
      <c r="A22" s="4" t="inlineStr">
        <is>
          <t>Tucano [Member]</t>
        </is>
      </c>
    </row>
    <row r="23">
      <c r="A23" s="3" t="inlineStr">
        <is>
          <t>Disclosure of detailed information about intangible assets [line items]</t>
        </is>
      </c>
    </row>
    <row r="24">
      <c r="A24" s="4" t="inlineStr">
        <is>
          <t>Exploration and evaluation assets, beginning of period</t>
        </is>
      </c>
      <c r="B24" s="5" t="n">
        <v>290</v>
      </c>
    </row>
    <row r="25">
      <c r="A25" s="4" t="inlineStr">
        <is>
          <t>Acquisition of Beadell (note 5)</t>
        </is>
      </c>
      <c r="C25" s="5" t="n">
        <v>309</v>
      </c>
    </row>
    <row r="26">
      <c r="A26" s="4" t="inlineStr">
        <is>
          <t>Foreign exchange translation difference</t>
        </is>
      </c>
      <c r="B26" s="5" t="n">
        <v>-64</v>
      </c>
      <c r="C26" s="5" t="n">
        <v>-19</v>
      </c>
    </row>
    <row r="27">
      <c r="A27" s="4" t="inlineStr">
        <is>
          <t>Exploration and evaluation assets, end of period</t>
        </is>
      </c>
      <c r="B27" s="6" t="n">
        <v>226</v>
      </c>
      <c r="C27" s="6" t="n">
        <v>2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t>
        </is>
      </c>
    </row>
    <row r="3">
      <c r="A3" s="4" t="inlineStr">
        <is>
          <t>Restricted cash</t>
        </is>
      </c>
      <c r="B3" s="6" t="n">
        <v>31</v>
      </c>
      <c r="C3" s="6" t="n">
        <v>927</v>
      </c>
    </row>
    <row r="4">
      <c r="A4" s="4" t="inlineStr">
        <is>
          <t>Reimbursement rights</t>
        </is>
      </c>
      <c r="B4" s="5" t="n">
        <v>12178</v>
      </c>
      <c r="C4" s="5" t="n">
        <v>4705</v>
      </c>
    </row>
    <row r="5">
      <c r="A5" s="4" t="inlineStr">
        <is>
          <t>Deferred tax assets</t>
        </is>
      </c>
      <c r="C5" s="5" t="n">
        <v>145</v>
      </c>
    </row>
    <row r="6">
      <c r="A6" s="4" t="inlineStr">
        <is>
          <t>Other assets</t>
        </is>
      </c>
      <c r="B6" s="6" t="n">
        <v>12209</v>
      </c>
      <c r="C6" s="6" t="n">
        <v>57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dditional Information (Details) - Nyrstar N. V. [Member] - USD ($) $ in Millions</t>
        </is>
      </c>
      <c r="B1" s="2" t="inlineStr">
        <is>
          <t>Dec. 31, 2020</t>
        </is>
      </c>
      <c r="C1" s="2" t="inlineStr">
        <is>
          <t>Jun. 30, 2017</t>
        </is>
      </c>
    </row>
    <row r="2">
      <c r="A2" s="3" t="inlineStr">
        <is>
          <t>Disclosure of reimbursement rights [line items]</t>
        </is>
      </c>
    </row>
    <row r="3">
      <c r="A3" s="4" t="inlineStr">
        <is>
          <t>Outstanding fines or sanctions settled</t>
        </is>
      </c>
      <c r="C3" s="6" t="n">
        <v>4</v>
      </c>
    </row>
    <row r="4">
      <c r="A4" s="4" t="inlineStr">
        <is>
          <t>Maximum</t>
        </is>
      </c>
    </row>
    <row r="5">
      <c r="A5" s="3" t="inlineStr">
        <is>
          <t>Disclosure of reimbursement rights [line items]</t>
        </is>
      </c>
    </row>
    <row r="6">
      <c r="A6" s="4" t="inlineStr">
        <is>
          <t>Reclamation funds available</t>
        </is>
      </c>
      <c r="B6" s="6" t="n">
        <v>20</v>
      </c>
    </row>
    <row r="7">
      <c r="A7" s="4" t="inlineStr">
        <is>
          <t>Outstanding fines or sanctions settled</t>
        </is>
      </c>
      <c r="C7" s="6"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AND OTHER LIABILITIES (Details) - USD ($) $ in Thousands</t>
        </is>
      </c>
      <c r="B1" s="2" t="inlineStr">
        <is>
          <t>Dec. 31, 2020</t>
        </is>
      </c>
      <c r="C1" s="2" t="inlineStr">
        <is>
          <t>Dec. 31, 2019</t>
        </is>
      </c>
    </row>
    <row r="2">
      <c r="A2" s="3" t="inlineStr">
        <is>
          <t>TRADE PAYABLES AND ACCRUED LIABILITIES AND OTHER LIABILITIES</t>
        </is>
      </c>
    </row>
    <row r="3">
      <c r="A3" s="4" t="inlineStr">
        <is>
          <t>Trade payables</t>
        </is>
      </c>
      <c r="B3" s="6" t="n">
        <v>27478</v>
      </c>
      <c r="C3" s="6" t="n">
        <v>27311</v>
      </c>
    </row>
    <row r="4">
      <c r="A4" s="4" t="inlineStr">
        <is>
          <t>Accrued liabilities</t>
        </is>
      </c>
      <c r="B4" s="5" t="n">
        <v>14758</v>
      </c>
      <c r="C4" s="5" t="n">
        <v>13181</v>
      </c>
    </row>
    <row r="5">
      <c r="A5" s="4" t="inlineStr">
        <is>
          <t>Taxes payable</t>
        </is>
      </c>
      <c r="B5" s="5" t="n">
        <v>3306</v>
      </c>
      <c r="C5" s="5" t="n">
        <v>499</v>
      </c>
    </row>
    <row r="6">
      <c r="A6" s="4" t="inlineStr">
        <is>
          <t>Lease liabilities</t>
        </is>
      </c>
      <c r="B6" s="5" t="n">
        <v>5296</v>
      </c>
      <c r="C6" s="5" t="n">
        <v>5499</v>
      </c>
    </row>
    <row r="7">
      <c r="A7" s="4" t="inlineStr">
        <is>
          <t>Other payables</t>
        </is>
      </c>
      <c r="B7" s="5" t="n">
        <v>2383</v>
      </c>
      <c r="C7" s="5" t="n">
        <v>3043</v>
      </c>
    </row>
    <row r="8">
      <c r="A8" s="4" t="inlineStr">
        <is>
          <t>Total trade and other current payables</t>
        </is>
      </c>
      <c r="B8" s="5" t="n">
        <v>53221</v>
      </c>
      <c r="C8" s="5" t="n">
        <v>49533</v>
      </c>
    </row>
    <row r="9">
      <c r="A9" s="4" t="inlineStr">
        <is>
          <t>Lease liabilities</t>
        </is>
      </c>
      <c r="B9" s="5" t="n">
        <v>5925</v>
      </c>
      <c r="C9" s="5" t="n">
        <v>12487</v>
      </c>
    </row>
    <row r="10">
      <c r="A10" s="4" t="inlineStr">
        <is>
          <t>Accrued liabilities</t>
        </is>
      </c>
      <c r="B10" s="5" t="n">
        <v>192</v>
      </c>
      <c r="C10" s="5" t="n">
        <v>4591</v>
      </c>
    </row>
    <row r="11">
      <c r="A11" s="4" t="inlineStr">
        <is>
          <t>Total trade and other non-current payables</t>
        </is>
      </c>
      <c r="B11" s="6" t="n">
        <v>6117</v>
      </c>
      <c r="C11" s="6" t="n">
        <v>170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2. BASIS OF PREPARATION
These consolidated financial statements have been prepared by management of the Company in accordance with International Financial Reporting Standards (“IFRS”) as issued by the International Accounting Standards Board (“IASB”).
These consolidated financial statements were approved by the Company’s Board of Directors on March 3,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ORROWINGS (Details) - USD ($) $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eginning balance</t>
        </is>
      </c>
      <c r="B4" s="6" t="n">
        <v>42693</v>
      </c>
    </row>
    <row r="5">
      <c r="A5" s="4" t="inlineStr">
        <is>
          <t>Borrowings</t>
        </is>
      </c>
      <c r="B5" s="5" t="n">
        <v>36013</v>
      </c>
    </row>
    <row r="6">
      <c r="A6" s="4" t="inlineStr">
        <is>
          <t>Interest accrued</t>
        </is>
      </c>
      <c r="B6" s="5" t="n">
        <v>2694</v>
      </c>
    </row>
    <row r="7">
      <c r="A7" s="4" t="inlineStr">
        <is>
          <t>Principal repayments</t>
        </is>
      </c>
      <c r="B7" s="5" t="n">
        <v>-44836</v>
      </c>
    </row>
    <row r="8">
      <c r="A8" s="4" t="inlineStr">
        <is>
          <t>Interest payments</t>
        </is>
      </c>
      <c r="B8" s="5" t="n">
        <v>-3019</v>
      </c>
    </row>
    <row r="9">
      <c r="A9" s="4" t="inlineStr">
        <is>
          <t>Foreign exchange</t>
        </is>
      </c>
      <c r="B9" s="5" t="n">
        <v>-147</v>
      </c>
    </row>
    <row r="10">
      <c r="A10" s="4" t="inlineStr">
        <is>
          <t>Closing balance</t>
        </is>
      </c>
      <c r="B10" s="5" t="n">
        <v>33398</v>
      </c>
    </row>
    <row r="11">
      <c r="A11" s="4" t="inlineStr">
        <is>
          <t>Current</t>
        </is>
      </c>
      <c r="B11" s="5" t="n">
        <v>30933</v>
      </c>
    </row>
    <row r="12">
      <c r="A12" s="4" t="inlineStr">
        <is>
          <t>Non-current</t>
        </is>
      </c>
      <c r="B12" s="5" t="n">
        <v>2465</v>
      </c>
      <c r="C12" s="6" t="n">
        <v>4627</v>
      </c>
    </row>
    <row r="13">
      <c r="A13" s="4" t="inlineStr">
        <is>
          <t>MACA Limited loan</t>
        </is>
      </c>
    </row>
    <row r="14">
      <c r="A14" s="3" t="inlineStr">
        <is>
          <t>Disclosure of detailed information about borrowings [line items]</t>
        </is>
      </c>
    </row>
    <row r="15">
      <c r="A15" s="4" t="inlineStr">
        <is>
          <t>Beginning balance</t>
        </is>
      </c>
      <c r="B15" s="5" t="n">
        <v>16060</v>
      </c>
    </row>
    <row r="16">
      <c r="A16" s="4" t="inlineStr">
        <is>
          <t>Borrowings</t>
        </is>
      </c>
      <c r="B16" s="5" t="n">
        <v>0</v>
      </c>
    </row>
    <row r="17">
      <c r="A17" s="4" t="inlineStr">
        <is>
          <t>Interest accrued</t>
        </is>
      </c>
      <c r="B17" s="5" t="n">
        <v>449</v>
      </c>
    </row>
    <row r="18">
      <c r="A18" s="4" t="inlineStr">
        <is>
          <t>Principal repayments</t>
        </is>
      </c>
      <c r="B18" s="5" t="n">
        <v>-12686</v>
      </c>
    </row>
    <row r="19">
      <c r="A19" s="4" t="inlineStr">
        <is>
          <t>Interest payments</t>
        </is>
      </c>
      <c r="B19" s="5" t="n">
        <v>-628</v>
      </c>
    </row>
    <row r="20">
      <c r="A20" s="4" t="inlineStr">
        <is>
          <t>Foreign exchange</t>
        </is>
      </c>
      <c r="B20" s="5" t="n">
        <v>-185</v>
      </c>
    </row>
    <row r="21">
      <c r="A21" s="4" t="inlineStr">
        <is>
          <t>Closing balance</t>
        </is>
      </c>
      <c r="B21" s="5" t="n">
        <v>3010</v>
      </c>
    </row>
    <row r="22">
      <c r="A22" s="4" t="inlineStr">
        <is>
          <t>Current</t>
        </is>
      </c>
      <c r="B22" s="5" t="n">
        <v>3010</v>
      </c>
    </row>
    <row r="23">
      <c r="A23" s="4" t="inlineStr">
        <is>
          <t>Non-current</t>
        </is>
      </c>
      <c r="B23" s="6" t="n">
        <v>0</v>
      </c>
    </row>
    <row r="24">
      <c r="A24" s="4" t="inlineStr">
        <is>
          <t>Nominal interest rate</t>
        </is>
      </c>
      <c r="B24" s="4" t="inlineStr">
        <is>
          <t>5.50%</t>
        </is>
      </c>
    </row>
    <row r="25">
      <c r="A25" s="4" t="inlineStr">
        <is>
          <t>Unsecured bank facilities</t>
        </is>
      </c>
    </row>
    <row r="26">
      <c r="A26" s="3" t="inlineStr">
        <is>
          <t>Disclosure of detailed information about borrowings [line items]</t>
        </is>
      </c>
    </row>
    <row r="27">
      <c r="A27" s="4" t="inlineStr">
        <is>
          <t>Beginning balance</t>
        </is>
      </c>
      <c r="B27" s="6" t="n">
        <v>16034</v>
      </c>
    </row>
    <row r="28">
      <c r="A28" s="4" t="inlineStr">
        <is>
          <t>Borrowings</t>
        </is>
      </c>
      <c r="B28" s="5" t="n">
        <v>22044</v>
      </c>
    </row>
    <row r="29">
      <c r="A29" s="4" t="inlineStr">
        <is>
          <t>Interest accrued</t>
        </is>
      </c>
      <c r="B29" s="5" t="n">
        <v>891</v>
      </c>
    </row>
    <row r="30">
      <c r="A30" s="4" t="inlineStr">
        <is>
          <t>Principal repayments</t>
        </is>
      </c>
      <c r="B30" s="5" t="n">
        <v>-20500</v>
      </c>
    </row>
    <row r="31">
      <c r="A31" s="4" t="inlineStr">
        <is>
          <t>Interest payments</t>
        </is>
      </c>
      <c r="B31" s="5" t="n">
        <v>-953</v>
      </c>
    </row>
    <row r="32">
      <c r="A32" s="4" t="inlineStr">
        <is>
          <t>Foreign exchange</t>
        </is>
      </c>
      <c r="B32" s="5" t="n">
        <v>0</v>
      </c>
    </row>
    <row r="33">
      <c r="A33" s="4" t="inlineStr">
        <is>
          <t>Closing balance</t>
        </is>
      </c>
      <c r="B33" s="5" t="n">
        <v>17516</v>
      </c>
    </row>
    <row r="34">
      <c r="A34" s="4" t="inlineStr">
        <is>
          <t>Current</t>
        </is>
      </c>
      <c r="B34" s="5" t="n">
        <v>17516</v>
      </c>
    </row>
    <row r="35">
      <c r="A35" s="4" t="inlineStr">
        <is>
          <t>Non-current</t>
        </is>
      </c>
      <c r="B35" s="6" t="n">
        <v>0</v>
      </c>
    </row>
    <row r="36">
      <c r="A36" s="4" t="inlineStr">
        <is>
          <t>Nominal interest rate</t>
        </is>
      </c>
      <c r="B36" s="4" t="inlineStr">
        <is>
          <t>5.40%</t>
        </is>
      </c>
    </row>
    <row r="37">
      <c r="A37" s="4" t="inlineStr">
        <is>
          <t>Bank overdraft</t>
        </is>
      </c>
    </row>
    <row r="38">
      <c r="A38" s="3" t="inlineStr">
        <is>
          <t>Disclosure of detailed information about borrowings [line items]</t>
        </is>
      </c>
    </row>
    <row r="39">
      <c r="A39" s="4" t="inlineStr">
        <is>
          <t>Beginning balance</t>
        </is>
      </c>
      <c r="B39" s="6" t="n">
        <v>589</v>
      </c>
    </row>
    <row r="40">
      <c r="A40" s="4" t="inlineStr">
        <is>
          <t>Borrowings</t>
        </is>
      </c>
      <c r="B40" s="5" t="n">
        <v>219</v>
      </c>
    </row>
    <row r="41">
      <c r="A41" s="4" t="inlineStr">
        <is>
          <t>Principal repayments</t>
        </is>
      </c>
      <c r="B41" s="5" t="n">
        <v>-846</v>
      </c>
    </row>
    <row r="42">
      <c r="A42" s="4" t="inlineStr">
        <is>
          <t>Interest payments</t>
        </is>
      </c>
      <c r="B42" s="5" t="n">
        <v>0</v>
      </c>
    </row>
    <row r="43">
      <c r="A43" s="4" t="inlineStr">
        <is>
          <t>Foreign exchange</t>
        </is>
      </c>
      <c r="B43" s="5" t="n">
        <v>38</v>
      </c>
    </row>
    <row r="44">
      <c r="A44" s="4" t="inlineStr">
        <is>
          <t>Closing balance</t>
        </is>
      </c>
      <c r="B44" s="5" t="n">
        <v>0</v>
      </c>
    </row>
    <row r="45">
      <c r="A45" s="4" t="inlineStr">
        <is>
          <t>Current</t>
        </is>
      </c>
      <c r="B45" s="5" t="n">
        <v>0</v>
      </c>
    </row>
    <row r="46">
      <c r="A46" s="4" t="inlineStr">
        <is>
          <t>Non-current</t>
        </is>
      </c>
      <c r="B46" s="6" t="n">
        <v>0</v>
      </c>
    </row>
    <row r="47">
      <c r="A47" s="4" t="inlineStr">
        <is>
          <t>Nominal interest rate</t>
        </is>
      </c>
      <c r="B47" s="4" t="inlineStr">
        <is>
          <t>13.70%</t>
        </is>
      </c>
    </row>
    <row r="48">
      <c r="A48" s="4" t="inlineStr">
        <is>
          <t>IXM Note</t>
        </is>
      </c>
    </row>
    <row r="49">
      <c r="A49" s="3" t="inlineStr">
        <is>
          <t>Disclosure of detailed information about borrowings [line items]</t>
        </is>
      </c>
    </row>
    <row r="50">
      <c r="A50" s="4" t="inlineStr">
        <is>
          <t>Beginning balance</t>
        </is>
      </c>
      <c r="B50" s="6" t="n">
        <v>10010</v>
      </c>
    </row>
    <row r="51">
      <c r="A51" s="4" t="inlineStr">
        <is>
          <t>Borrowings</t>
        </is>
      </c>
      <c r="B51" s="5" t="n">
        <v>0</v>
      </c>
    </row>
    <row r="52">
      <c r="A52" s="4" t="inlineStr">
        <is>
          <t>Interest accrued</t>
        </is>
      </c>
      <c r="B52" s="5" t="n">
        <v>548</v>
      </c>
    </row>
    <row r="53">
      <c r="A53" s="4" t="inlineStr">
        <is>
          <t>Principal repayments</t>
        </is>
      </c>
      <c r="B53" s="5" t="n">
        <v>-10000</v>
      </c>
    </row>
    <row r="54">
      <c r="A54" s="4" t="inlineStr">
        <is>
          <t>Interest payments</t>
        </is>
      </c>
      <c r="B54" s="5" t="n">
        <v>-558</v>
      </c>
    </row>
    <row r="55">
      <c r="A55" s="4" t="inlineStr">
        <is>
          <t>Foreign exchange</t>
        </is>
      </c>
      <c r="B55" s="5" t="n">
        <v>0</v>
      </c>
    </row>
    <row r="56">
      <c r="A56" s="4" t="inlineStr">
        <is>
          <t>Closing balance</t>
        </is>
      </c>
      <c r="B56" s="5" t="n">
        <v>0</v>
      </c>
    </row>
    <row r="57">
      <c r="A57" s="4" t="inlineStr">
        <is>
          <t>Current</t>
        </is>
      </c>
      <c r="B57" s="5" t="n">
        <v>0</v>
      </c>
    </row>
    <row r="58">
      <c r="A58" s="4" t="inlineStr">
        <is>
          <t>Non-current</t>
        </is>
      </c>
      <c r="B58" s="6" t="n">
        <v>0</v>
      </c>
    </row>
    <row r="59">
      <c r="A59" s="4" t="inlineStr">
        <is>
          <t>Nominal interest rate</t>
        </is>
      </c>
      <c r="B59" s="4" t="inlineStr">
        <is>
          <t>5.00%</t>
        </is>
      </c>
    </row>
    <row r="60">
      <c r="A60" s="4" t="inlineStr">
        <is>
          <t>Bradesco</t>
        </is>
      </c>
    </row>
    <row r="61">
      <c r="A61" s="3" t="inlineStr">
        <is>
          <t>Disclosure of detailed information about borrowings [line items]</t>
        </is>
      </c>
    </row>
    <row r="62">
      <c r="A62" s="4" t="inlineStr">
        <is>
          <t>Borrowings</t>
        </is>
      </c>
      <c r="B62" s="6" t="n">
        <v>2500</v>
      </c>
    </row>
    <row r="63">
      <c r="A63" s="4" t="inlineStr">
        <is>
          <t>Interest accrued</t>
        </is>
      </c>
      <c r="B63" s="5" t="n">
        <v>223</v>
      </c>
    </row>
    <row r="64">
      <c r="A64" s="4" t="inlineStr">
        <is>
          <t>Principal repayments</t>
        </is>
      </c>
      <c r="B64" s="5" t="n">
        <v>0</v>
      </c>
    </row>
    <row r="65">
      <c r="A65" s="4" t="inlineStr">
        <is>
          <t>Interest payments</t>
        </is>
      </c>
      <c r="B65" s="5" t="n">
        <v>-319</v>
      </c>
    </row>
    <row r="66">
      <c r="A66" s="4" t="inlineStr">
        <is>
          <t>Foreign exchange</t>
        </is>
      </c>
      <c r="B66" s="5" t="n">
        <v>0</v>
      </c>
    </row>
    <row r="67">
      <c r="A67" s="4" t="inlineStr">
        <is>
          <t>Closing balance</t>
        </is>
      </c>
      <c r="B67" s="5" t="n">
        <v>2404</v>
      </c>
    </row>
    <row r="68">
      <c r="A68" s="4" t="inlineStr">
        <is>
          <t>Current</t>
        </is>
      </c>
      <c r="B68" s="5" t="n">
        <v>736</v>
      </c>
    </row>
    <row r="69">
      <c r="A69" s="4" t="inlineStr">
        <is>
          <t>Non-current</t>
        </is>
      </c>
      <c r="B69" s="6" t="n">
        <v>1668</v>
      </c>
    </row>
    <row r="70">
      <c r="A70" s="4" t="inlineStr">
        <is>
          <t>Nominal interest rate</t>
        </is>
      </c>
      <c r="B70" s="4" t="inlineStr">
        <is>
          <t>3.70%</t>
        </is>
      </c>
    </row>
    <row r="71">
      <c r="A71" s="4" t="inlineStr">
        <is>
          <t>Samsung</t>
        </is>
      </c>
    </row>
    <row r="72">
      <c r="A72" s="3" t="inlineStr">
        <is>
          <t>Disclosure of detailed information about borrowings [line items]</t>
        </is>
      </c>
    </row>
    <row r="73">
      <c r="A73" s="4" t="inlineStr">
        <is>
          <t>Borrowings</t>
        </is>
      </c>
      <c r="B73" s="6" t="n">
        <v>11250</v>
      </c>
    </row>
    <row r="74">
      <c r="A74" s="4" t="inlineStr">
        <is>
          <t>Interest accrued</t>
        </is>
      </c>
      <c r="B74" s="5" t="n">
        <v>583</v>
      </c>
    </row>
    <row r="75">
      <c r="A75" s="4" t="inlineStr">
        <is>
          <t>Principal repayments</t>
        </is>
      </c>
      <c r="B75" s="5" t="n">
        <v>-804</v>
      </c>
    </row>
    <row r="76">
      <c r="A76" s="4" t="inlineStr">
        <is>
          <t>Interest payments</t>
        </is>
      </c>
      <c r="B76" s="5" t="n">
        <v>-561</v>
      </c>
    </row>
    <row r="77">
      <c r="A77" s="4" t="inlineStr">
        <is>
          <t>Foreign exchange</t>
        </is>
      </c>
      <c r="B77" s="5" t="n">
        <v>0</v>
      </c>
    </row>
    <row r="78">
      <c r="A78" s="4" t="inlineStr">
        <is>
          <t>Closing balance</t>
        </is>
      </c>
      <c r="B78" s="5" t="n">
        <v>10468</v>
      </c>
    </row>
    <row r="79">
      <c r="A79" s="4" t="inlineStr">
        <is>
          <t>Current</t>
        </is>
      </c>
      <c r="B79" s="5" t="n">
        <v>9671</v>
      </c>
    </row>
    <row r="80">
      <c r="A80" s="4" t="inlineStr">
        <is>
          <t>Non-current</t>
        </is>
      </c>
      <c r="B80" s="6" t="n">
        <v>797</v>
      </c>
    </row>
    <row r="81">
      <c r="A81" s="4" t="inlineStr">
        <is>
          <t>Nominal interest rate</t>
        </is>
      </c>
      <c r="B81" s="4" t="inlineStr">
        <is>
          <t>5.00%</t>
        </is>
      </c>
    </row>
    <row r="82">
      <c r="A82" s="4" t="inlineStr">
        <is>
          <t>Adjustment to nominal interest rate basis</t>
        </is>
      </c>
      <c r="B82" s="4" t="inlineStr">
        <is>
          <t>5.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23" customWidth="1" min="2" max="2"/>
    <col width="21" customWidth="1" min="3" max="3"/>
    <col width="21" customWidth="1" min="4" max="4"/>
    <col width="21" customWidth="1" min="5" max="5"/>
  </cols>
  <sheetData>
    <row r="1">
      <c r="A1" s="1" t="inlineStr">
        <is>
          <t>BORROWINGS (Details) - Additional Information $ in Thousands</t>
        </is>
      </c>
      <c r="B1" s="2" t="inlineStr">
        <is>
          <t>12 Months Ended</t>
        </is>
      </c>
    </row>
    <row r="2">
      <c r="B2" s="2" t="inlineStr">
        <is>
          <t>Dec. 31, 2020USD ($)oz</t>
        </is>
      </c>
      <c r="C2" s="2" t="inlineStr">
        <is>
          <t>Dec. 31, 2019USD ($)</t>
        </is>
      </c>
      <c r="D2" s="2" t="inlineStr">
        <is>
          <t>Mar. 11, 2020USD ($)</t>
        </is>
      </c>
      <c r="E2" s="2" t="inlineStr">
        <is>
          <t>Jan. 06, 2020USD ($)</t>
        </is>
      </c>
    </row>
    <row r="3">
      <c r="A3" s="3" t="inlineStr">
        <is>
          <t>Disclosure of detailed information about borrowings [line items]</t>
        </is>
      </c>
    </row>
    <row r="4">
      <c r="A4" s="4" t="inlineStr">
        <is>
          <t>Outstanding loan</t>
        </is>
      </c>
      <c r="B4" s="6" t="n">
        <v>33398</v>
      </c>
      <c r="C4" s="6" t="n">
        <v>42693</v>
      </c>
    </row>
    <row r="5">
      <c r="A5" s="4" t="inlineStr">
        <is>
          <t>Net proceeds from borrowings</t>
        </is>
      </c>
      <c r="B5" s="5" t="n">
        <v>36013</v>
      </c>
      <c r="C5" s="5" t="n">
        <v>32210</v>
      </c>
    </row>
    <row r="6">
      <c r="A6" s="4" t="inlineStr">
        <is>
          <t>MACA Limited loan</t>
        </is>
      </c>
    </row>
    <row r="7">
      <c r="A7" s="3" t="inlineStr">
        <is>
          <t>Disclosure of detailed information about borrowings [line items]</t>
        </is>
      </c>
    </row>
    <row r="8">
      <c r="A8" s="4" t="inlineStr">
        <is>
          <t>Outstanding loan</t>
        </is>
      </c>
      <c r="B8" s="6" t="n">
        <v>3010</v>
      </c>
      <c r="C8" s="5" t="n">
        <v>16060</v>
      </c>
    </row>
    <row r="9">
      <c r="A9" s="4" t="inlineStr">
        <is>
          <t>Interest Rate</t>
        </is>
      </c>
      <c r="B9" s="4" t="inlineStr">
        <is>
          <t>5.50%</t>
        </is>
      </c>
    </row>
    <row r="10">
      <c r="A10" s="4" t="inlineStr">
        <is>
          <t>Unsecured bank facilities</t>
        </is>
      </c>
    </row>
    <row r="11">
      <c r="A11" s="3" t="inlineStr">
        <is>
          <t>Disclosure of detailed information about borrowings [line items]</t>
        </is>
      </c>
    </row>
    <row r="12">
      <c r="A12" s="4" t="inlineStr">
        <is>
          <t>Outstanding loan</t>
        </is>
      </c>
      <c r="B12" s="6" t="n">
        <v>17516</v>
      </c>
      <c r="C12" s="6" t="n">
        <v>16034</v>
      </c>
    </row>
    <row r="13">
      <c r="A13" s="4" t="inlineStr">
        <is>
          <t>Weighted average fixed interest rate (as a percent)</t>
        </is>
      </c>
      <c r="B13" s="4" t="inlineStr">
        <is>
          <t>5.40%</t>
        </is>
      </c>
    </row>
    <row r="14">
      <c r="A14" s="4" t="inlineStr">
        <is>
          <t>Matured borrowings</t>
        </is>
      </c>
      <c r="B14" s="6" t="n">
        <v>1400</v>
      </c>
    </row>
    <row r="15">
      <c r="A15" s="4" t="inlineStr">
        <is>
          <t>Interest Rate</t>
        </is>
      </c>
      <c r="B15" s="4" t="inlineStr">
        <is>
          <t>5.40%</t>
        </is>
      </c>
    </row>
    <row r="16">
      <c r="A16" s="4" t="inlineStr">
        <is>
          <t>Bradesco</t>
        </is>
      </c>
    </row>
    <row r="17">
      <c r="A17" s="3" t="inlineStr">
        <is>
          <t>Disclosure of detailed information about borrowings [line items]</t>
        </is>
      </c>
    </row>
    <row r="18">
      <c r="A18" s="4" t="inlineStr">
        <is>
          <t>Outstanding loan</t>
        </is>
      </c>
      <c r="B18" s="6" t="n">
        <v>2404</v>
      </c>
      <c r="D18" s="6" t="n">
        <v>10000</v>
      </c>
    </row>
    <row r="19">
      <c r="A19" s="4" t="inlineStr">
        <is>
          <t>Net proceeds from borrowings</t>
        </is>
      </c>
      <c r="B19" s="5" t="n">
        <v>2500</v>
      </c>
    </row>
    <row r="20">
      <c r="A20" s="4" t="inlineStr">
        <is>
          <t>Cash collateral amount</t>
        </is>
      </c>
      <c r="B20" s="5" t="n">
        <v>7500</v>
      </c>
    </row>
    <row r="21">
      <c r="A21" s="4" t="inlineStr">
        <is>
          <t>Quarterly repayments of borrowings</t>
        </is>
      </c>
      <c r="B21" s="5" t="n">
        <v>1100</v>
      </c>
    </row>
    <row r="22">
      <c r="A22" s="4" t="inlineStr">
        <is>
          <t>Quarterly repayments of Cash Collateral amount</t>
        </is>
      </c>
      <c r="B22" s="5" t="n">
        <v>300</v>
      </c>
    </row>
    <row r="23">
      <c r="A23" s="4" t="inlineStr">
        <is>
          <t>Principal amount</t>
        </is>
      </c>
      <c r="B23" s="6" t="n">
        <v>10000</v>
      </c>
    </row>
    <row r="24">
      <c r="A24" s="4" t="inlineStr">
        <is>
          <t>Interest Rate</t>
        </is>
      </c>
      <c r="B24" s="4" t="inlineStr">
        <is>
          <t>3.70%</t>
        </is>
      </c>
    </row>
    <row r="25">
      <c r="A25" s="4" t="inlineStr">
        <is>
          <t>Gross borrowings</t>
        </is>
      </c>
      <c r="B25" s="6" t="n">
        <v>10000</v>
      </c>
    </row>
    <row r="26">
      <c r="A26" s="4" t="inlineStr">
        <is>
          <t>Bradesco | Minimum</t>
        </is>
      </c>
    </row>
    <row r="27">
      <c r="A27" s="3" t="inlineStr">
        <is>
          <t>Disclosure of detailed information about borrowings [line items]</t>
        </is>
      </c>
    </row>
    <row r="28">
      <c r="A28" s="4" t="inlineStr">
        <is>
          <t>Interest rate on cash collateral amount</t>
        </is>
      </c>
      <c r="B28" s="10" t="n">
        <v>1.55</v>
      </c>
    </row>
    <row r="29">
      <c r="A29" s="4" t="inlineStr">
        <is>
          <t>Bradesco | Maximum</t>
        </is>
      </c>
    </row>
    <row r="30">
      <c r="A30" s="3" t="inlineStr">
        <is>
          <t>Disclosure of detailed information about borrowings [line items]</t>
        </is>
      </c>
    </row>
    <row r="31">
      <c r="A31" s="4" t="inlineStr">
        <is>
          <t>Interest rate on cash collateral amount</t>
        </is>
      </c>
      <c r="B31" s="10" t="n">
        <v>2.4</v>
      </c>
    </row>
    <row r="32">
      <c r="A32" s="4" t="inlineStr">
        <is>
          <t>Samsung</t>
        </is>
      </c>
    </row>
    <row r="33">
      <c r="A33" s="3" t="inlineStr">
        <is>
          <t>Disclosure of detailed information about borrowings [line items]</t>
        </is>
      </c>
    </row>
    <row r="34">
      <c r="A34" s="4" t="inlineStr">
        <is>
          <t>Outstanding loan</t>
        </is>
      </c>
      <c r="B34" s="6" t="n">
        <v>10468</v>
      </c>
      <c r="E34" s="6" t="n">
        <v>11300</v>
      </c>
    </row>
    <row r="35">
      <c r="A35" s="4" t="inlineStr">
        <is>
          <t>Adjustment to nominal interest rate basis</t>
        </is>
      </c>
      <c r="B35" s="4" t="inlineStr">
        <is>
          <t>5.00%</t>
        </is>
      </c>
    </row>
    <row r="36">
      <c r="A36" s="4" t="inlineStr">
        <is>
          <t>Interest Rate</t>
        </is>
      </c>
      <c r="B36" s="4" t="inlineStr">
        <is>
          <t>5.00%</t>
        </is>
      </c>
    </row>
    <row r="37">
      <c r="A37" s="4" t="inlineStr">
        <is>
          <t>Consideration of delivery and sale of gold units | oz</t>
        </is>
      </c>
      <c r="B37" s="5" t="n">
        <v>3000</v>
      </c>
    </row>
    <row r="38">
      <c r="A38" s="4" t="inlineStr">
        <is>
          <t>Loans and advances</t>
        </is>
      </c>
      <c r="B38" s="6" t="n">
        <v>11300</v>
      </c>
    </row>
    <row r="39">
      <c r="A39" s="4" t="inlineStr">
        <is>
          <t>Discount rate</t>
        </is>
      </c>
      <c r="B39" s="4" t="inlineStr">
        <is>
          <t>0.65%</t>
        </is>
      </c>
    </row>
    <row r="40">
      <c r="A40" s="4" t="inlineStr">
        <is>
          <t>Advances to be repaid in equal installments</t>
        </is>
      </c>
      <c r="B40" s="6" t="n">
        <v>800</v>
      </c>
    </row>
    <row r="41">
      <c r="A41" s="4" t="inlineStr">
        <is>
          <t>Penalty on Early Repayment of Advances</t>
        </is>
      </c>
      <c r="B41" s="4" t="inlineStr">
        <is>
          <t>3.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2" customWidth="1" min="2" max="2"/>
    <col width="22" customWidth="1" min="3" max="3"/>
    <col width="27" customWidth="1" min="4" max="4"/>
    <col width="21" customWidth="1" min="5" max="5"/>
  </cols>
  <sheetData>
    <row r="1">
      <c r="A1" s="1" t="inlineStr">
        <is>
          <t>DERIVATIVE INSTRUMENTS (Details) R$ in Millions</t>
        </is>
      </c>
      <c r="B1" s="2" t="inlineStr">
        <is>
          <t>12 Months Ended</t>
        </is>
      </c>
    </row>
    <row r="2">
      <c r="B2" s="2" t="inlineStr">
        <is>
          <t>Dec. 31, 2020BRL (R$)</t>
        </is>
      </c>
      <c r="C2" s="2" t="inlineStr">
        <is>
          <t>Dec. 31, 2019BRL (R$)</t>
        </is>
      </c>
      <c r="D2" s="2" t="inlineStr">
        <is>
          <t>Dec. 31, 2020USD ($)$ / R$</t>
        </is>
      </c>
      <c r="E2" s="2" t="inlineStr">
        <is>
          <t>Dec. 31, 2019USD ($)</t>
        </is>
      </c>
    </row>
    <row r="3">
      <c r="A3" s="3" t="inlineStr">
        <is>
          <t>Disclosure of detailed information about hedges [line items]</t>
        </is>
      </c>
    </row>
    <row r="4">
      <c r="A4" s="4" t="inlineStr">
        <is>
          <t>Non deliverable forward foreign exchange contract | R$</t>
        </is>
      </c>
      <c r="B4" s="12" t="inlineStr">
        <is>
          <t>R$ 88.2</t>
        </is>
      </c>
      <c r="C4" s="12" t="inlineStr">
        <is>
          <t>R$ 418.2</t>
        </is>
      </c>
    </row>
    <row r="5">
      <c r="A5" s="4" t="inlineStr">
        <is>
          <t>At fair value [member]</t>
        </is>
      </c>
    </row>
    <row r="6">
      <c r="A6" s="3" t="inlineStr">
        <is>
          <t>Disclosure of detailed information about hedges [line items]</t>
        </is>
      </c>
    </row>
    <row r="7">
      <c r="A7" s="4" t="inlineStr">
        <is>
          <t>Prices specified in forward agreements to purchase financial assets for cash</t>
        </is>
      </c>
      <c r="D7" s="6" t="n">
        <v>3000000</v>
      </c>
      <c r="E7" s="6" t="n">
        <v>3500000</v>
      </c>
    </row>
    <row r="8">
      <c r="A8" s="4" t="inlineStr">
        <is>
          <t>Minimum</t>
        </is>
      </c>
    </row>
    <row r="9">
      <c r="A9" s="3" t="inlineStr">
        <is>
          <t>Disclosure of detailed information about hedges [line items]</t>
        </is>
      </c>
    </row>
    <row r="10">
      <c r="A10" s="4" t="inlineStr">
        <is>
          <t>Closing foreign exchange rate | $ / R$</t>
        </is>
      </c>
      <c r="D10" s="10" t="n">
        <v>4.37</v>
      </c>
    </row>
    <row r="11">
      <c r="A11" s="4" t="inlineStr">
        <is>
          <t>Maximum</t>
        </is>
      </c>
    </row>
    <row r="12">
      <c r="A12" s="3" t="inlineStr">
        <is>
          <t>Disclosure of detailed information about hedges [line items]</t>
        </is>
      </c>
    </row>
    <row r="13">
      <c r="A13" s="4" t="inlineStr">
        <is>
          <t>Prices specified in forward agreements to purchase financial assets for cash</t>
        </is>
      </c>
      <c r="D13" s="7" t="n">
        <v>4.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CLAMATION AND REMEDIATION PROVISIONS (Details) - USD ($) $ in Thousands</t>
        </is>
      </c>
      <c r="B1" s="2" t="inlineStr">
        <is>
          <t>Dec. 31, 2020</t>
        </is>
      </c>
      <c r="C1" s="2" t="inlineStr">
        <is>
          <t>Dec. 31, 2019</t>
        </is>
      </c>
      <c r="D1" s="2" t="inlineStr">
        <is>
          <t>Dec. 31, 2018</t>
        </is>
      </c>
    </row>
    <row r="2">
      <c r="A2" s="3" t="inlineStr">
        <is>
          <t>Disclosure of other provisions [line items]</t>
        </is>
      </c>
    </row>
    <row r="3">
      <c r="A3" s="4" t="inlineStr">
        <is>
          <t>Total provision for decommissioning, restoration and rehabilitation costs</t>
        </is>
      </c>
      <c r="B3" s="6" t="n">
        <v>68325</v>
      </c>
      <c r="C3" s="6" t="n">
        <v>55574</v>
      </c>
      <c r="D3" s="6" t="n">
        <v>27420</v>
      </c>
    </row>
    <row r="4">
      <c r="A4" s="4" t="inlineStr">
        <is>
          <t>Current Reclamation and remediation provision</t>
        </is>
      </c>
      <c r="B4" s="5" t="n">
        <v>958</v>
      </c>
      <c r="C4" s="5" t="n">
        <v>4927</v>
      </c>
    </row>
    <row r="5">
      <c r="A5" s="4" t="inlineStr">
        <is>
          <t>Non-current Reclamation and remediation provision</t>
        </is>
      </c>
      <c r="B5" s="5" t="n">
        <v>67367</v>
      </c>
      <c r="C5" s="5" t="n">
        <v>50647</v>
      </c>
    </row>
    <row r="6">
      <c r="A6" s="4" t="inlineStr">
        <is>
          <t>Tucano [Member]</t>
        </is>
      </c>
    </row>
    <row r="7">
      <c r="A7" s="3" t="inlineStr">
        <is>
          <t>Disclosure of other provisions [line items]</t>
        </is>
      </c>
    </row>
    <row r="8">
      <c r="A8" s="4" t="inlineStr">
        <is>
          <t>Total provision for decommissioning, restoration and rehabilitation costs</t>
        </is>
      </c>
      <c r="B8" s="5" t="n">
        <v>15241</v>
      </c>
      <c r="C8" s="5" t="n">
        <v>17079</v>
      </c>
    </row>
    <row r="9">
      <c r="A9" s="4" t="inlineStr">
        <is>
          <t>Non-current Reclamation and remediation provision</t>
        </is>
      </c>
      <c r="B9" s="5" t="n">
        <v>15241</v>
      </c>
      <c r="C9" s="5" t="n">
        <v>17079</v>
      </c>
    </row>
    <row r="10">
      <c r="A10" s="4" t="inlineStr">
        <is>
          <t>Guanajuato Mine Complex [Member]</t>
        </is>
      </c>
    </row>
    <row r="11">
      <c r="A11" s="3" t="inlineStr">
        <is>
          <t>Disclosure of other provisions [line items]</t>
        </is>
      </c>
    </row>
    <row r="12">
      <c r="A12" s="4" t="inlineStr">
        <is>
          <t>Total provision for decommissioning, restoration and rehabilitation costs</t>
        </is>
      </c>
      <c r="B12" s="5" t="n">
        <v>8184</v>
      </c>
      <c r="C12" s="5" t="n">
        <v>8725</v>
      </c>
    </row>
    <row r="13">
      <c r="A13" s="4" t="inlineStr">
        <is>
          <t>Current Reclamation and remediation provision</t>
        </is>
      </c>
      <c r="B13" s="5" t="n">
        <v>348</v>
      </c>
    </row>
    <row r="14">
      <c r="A14" s="4" t="inlineStr">
        <is>
          <t>Non-current Reclamation and remediation provision</t>
        </is>
      </c>
      <c r="B14" s="5" t="n">
        <v>7836</v>
      </c>
      <c r="C14" s="5" t="n">
        <v>8725</v>
      </c>
    </row>
    <row r="15">
      <c r="A15" s="4" t="inlineStr">
        <is>
          <t>Coricancha Mining Complex [Member]</t>
        </is>
      </c>
    </row>
    <row r="16">
      <c r="A16" s="3" t="inlineStr">
        <is>
          <t>Disclosure of other provisions [line items]</t>
        </is>
      </c>
    </row>
    <row r="17">
      <c r="A17" s="4" t="inlineStr">
        <is>
          <t>Total provision for decommissioning, restoration and rehabilitation costs</t>
        </is>
      </c>
      <c r="B17" s="5" t="n">
        <v>38299</v>
      </c>
      <c r="C17" s="5" t="n">
        <v>25073</v>
      </c>
    </row>
    <row r="18">
      <c r="A18" s="4" t="inlineStr">
        <is>
          <t>Current Reclamation and remediation provision</t>
        </is>
      </c>
      <c r="B18" s="5" t="n">
        <v>610</v>
      </c>
      <c r="C18" s="5" t="n">
        <v>4927</v>
      </c>
    </row>
    <row r="19">
      <c r="A19" s="4" t="inlineStr">
        <is>
          <t>Non-current Reclamation and remediation provision</t>
        </is>
      </c>
      <c r="B19" s="5" t="n">
        <v>37689</v>
      </c>
      <c r="C19" s="5" t="n">
        <v>20146</v>
      </c>
    </row>
    <row r="20">
      <c r="A20" s="4" t="inlineStr">
        <is>
          <t>Topia Mine [Member]</t>
        </is>
      </c>
    </row>
    <row r="21">
      <c r="A21" s="3" t="inlineStr">
        <is>
          <t>Disclosure of other provisions [line items]</t>
        </is>
      </c>
    </row>
    <row r="22">
      <c r="A22" s="4" t="inlineStr">
        <is>
          <t>Total provision for decommissioning, restoration and rehabilitation costs</t>
        </is>
      </c>
      <c r="B22" s="5" t="n">
        <v>6601</v>
      </c>
      <c r="C22" s="5" t="n">
        <v>4697</v>
      </c>
    </row>
    <row r="23">
      <c r="A23" s="4" t="inlineStr">
        <is>
          <t>Non-current Reclamation and remediation provision</t>
        </is>
      </c>
      <c r="B23" s="6" t="n">
        <v>6601</v>
      </c>
      <c r="C23" s="6" t="n">
        <v>46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PROVISIONS - Reclamation and remediation provision roll-forward (Details) - USD ($) $ in Thousands</t>
        </is>
      </c>
      <c r="B1" s="2" t="inlineStr">
        <is>
          <t>12 Months Ended</t>
        </is>
      </c>
    </row>
    <row r="2">
      <c r="B2" s="2" t="inlineStr">
        <is>
          <t>Dec. 31, 2020</t>
        </is>
      </c>
      <c r="C2" s="2" t="inlineStr">
        <is>
          <t>Dec. 31, 2019</t>
        </is>
      </c>
    </row>
    <row r="3">
      <c r="A3" s="3" t="inlineStr">
        <is>
          <t>RECLAMATION AND REMEDIATION PROVISIONS</t>
        </is>
      </c>
    </row>
    <row r="4">
      <c r="A4" s="4" t="inlineStr">
        <is>
          <t>Reclamation and remediation provision, beginning balance</t>
        </is>
      </c>
      <c r="B4" s="6" t="n">
        <v>55574</v>
      </c>
      <c r="C4" s="6" t="n">
        <v>27420</v>
      </c>
    </row>
    <row r="5">
      <c r="A5" s="4" t="inlineStr">
        <is>
          <t>Acquisition of Beadell (note 5)</t>
        </is>
      </c>
      <c r="C5" s="5" t="n">
        <v>12909</v>
      </c>
    </row>
    <row r="6">
      <c r="A6" s="4" t="inlineStr">
        <is>
          <t>Change in estimates</t>
        </is>
      </c>
      <c r="B6" s="5" t="n">
        <v>16607</v>
      </c>
      <c r="C6" s="5" t="n">
        <v>13389</v>
      </c>
    </row>
    <row r="7">
      <c r="A7" s="4" t="inlineStr">
        <is>
          <t>Accretion expense</t>
        </is>
      </c>
      <c r="B7" s="5" t="n">
        <v>1517</v>
      </c>
      <c r="C7" s="5" t="n">
        <v>1840</v>
      </c>
    </row>
    <row r="8">
      <c r="A8" s="4" t="inlineStr">
        <is>
          <t>Reclamation work performed</t>
        </is>
      </c>
      <c r="B8" s="5" t="n">
        <v>-902</v>
      </c>
    </row>
    <row r="9">
      <c r="A9" s="4" t="inlineStr">
        <is>
          <t>Foreign exchange</t>
        </is>
      </c>
      <c r="B9" s="5" t="n">
        <v>4471</v>
      </c>
      <c r="C9" s="5" t="n">
        <v>-16</v>
      </c>
    </row>
    <row r="10">
      <c r="A10" s="4" t="inlineStr">
        <is>
          <t>Reclamation and remediation provision, ending balance</t>
        </is>
      </c>
      <c r="B10" s="6" t="n">
        <v>68325</v>
      </c>
      <c r="C10" s="6" t="n">
        <v>555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PROVISIONS - Assumptions (Details) - USD ($) $ in Thousands</t>
        </is>
      </c>
      <c r="B1" s="2" t="inlineStr">
        <is>
          <t>12 Months Ended</t>
        </is>
      </c>
    </row>
    <row r="2">
      <c r="B2" s="2" t="inlineStr">
        <is>
          <t>Dec. 31, 2020</t>
        </is>
      </c>
      <c r="C2" s="2" t="inlineStr">
        <is>
          <t>Dec. 31, 2019</t>
        </is>
      </c>
    </row>
    <row r="3">
      <c r="A3" s="4" t="inlineStr">
        <is>
          <t>GMC and Topia operations [Member]</t>
        </is>
      </c>
    </row>
    <row r="4">
      <c r="A4" s="3" t="inlineStr">
        <is>
          <t>Disclosure of other provisions [line items]</t>
        </is>
      </c>
    </row>
    <row r="5">
      <c r="A5" s="4" t="inlineStr">
        <is>
          <t>Total estimated cash flows, before inflation</t>
        </is>
      </c>
      <c r="B5" s="6" t="n">
        <v>18895</v>
      </c>
      <c r="C5" s="6" t="n">
        <v>15745</v>
      </c>
    </row>
    <row r="6">
      <c r="A6" s="4" t="inlineStr">
        <is>
          <t>Coricancha Mining Complex [Member]</t>
        </is>
      </c>
    </row>
    <row r="7">
      <c r="A7" s="3" t="inlineStr">
        <is>
          <t>Disclosure of other provisions [line items]</t>
        </is>
      </c>
    </row>
    <row r="8">
      <c r="A8" s="4" t="inlineStr">
        <is>
          <t>Total estimated cash flows, before inflation</t>
        </is>
      </c>
      <c r="B8" s="6" t="n">
        <v>42725</v>
      </c>
      <c r="C8" s="6" t="n">
        <v>33795</v>
      </c>
    </row>
    <row r="9">
      <c r="A9" s="4" t="inlineStr">
        <is>
          <t>Weighted average risk-free rate (discount rate)</t>
        </is>
      </c>
      <c r="B9" s="4" t="inlineStr">
        <is>
          <t>0.80%</t>
        </is>
      </c>
      <c r="C9" s="4" t="inlineStr">
        <is>
          <t>3.40%</t>
        </is>
      </c>
    </row>
    <row r="10">
      <c r="A10" s="4" t="inlineStr">
        <is>
          <t>Guanajuato Mine Complex [Member]</t>
        </is>
      </c>
    </row>
    <row r="11">
      <c r="A11" s="3" t="inlineStr">
        <is>
          <t>Disclosure of other provisions [line items]</t>
        </is>
      </c>
    </row>
    <row r="12">
      <c r="A12" s="4" t="inlineStr">
        <is>
          <t>Weighted average risk-free rate (discount rate)</t>
        </is>
      </c>
      <c r="B12" s="4" t="inlineStr">
        <is>
          <t>4.60%</t>
        </is>
      </c>
      <c r="C12" s="4" t="inlineStr">
        <is>
          <t>1.90%</t>
        </is>
      </c>
    </row>
    <row r="13">
      <c r="A13" s="4" t="inlineStr">
        <is>
          <t>Topia Mine [Member]</t>
        </is>
      </c>
    </row>
    <row r="14">
      <c r="A14" s="3" t="inlineStr">
        <is>
          <t>Disclosure of other provisions [line items]</t>
        </is>
      </c>
    </row>
    <row r="15">
      <c r="A15" s="4" t="inlineStr">
        <is>
          <t>Weighted average risk-free rate (discount rate)</t>
        </is>
      </c>
      <c r="B15" s="4" t="inlineStr">
        <is>
          <t>4.80%</t>
        </is>
      </c>
      <c r="C15" s="4" t="inlineStr">
        <is>
          <t>2.10%</t>
        </is>
      </c>
    </row>
    <row r="16">
      <c r="A16" s="4" t="inlineStr">
        <is>
          <t>Tucano [Member]</t>
        </is>
      </c>
    </row>
    <row r="17">
      <c r="A17" s="3" t="inlineStr">
        <is>
          <t>Disclosure of other provisions [line items]</t>
        </is>
      </c>
    </row>
    <row r="18">
      <c r="A18" s="4" t="inlineStr">
        <is>
          <t>Total estimated cash flows, before inflation</t>
        </is>
      </c>
      <c r="B18" s="6" t="n">
        <v>22594</v>
      </c>
      <c r="C18" s="6" t="n">
        <v>19731</v>
      </c>
    </row>
    <row r="19">
      <c r="A19" s="4" t="inlineStr">
        <is>
          <t>Weighted average risk-free rate (discount rate)</t>
        </is>
      </c>
      <c r="B19" s="4" t="inlineStr">
        <is>
          <t>6.70%</t>
        </is>
      </c>
    </row>
    <row r="20">
      <c r="A20" s="4" t="inlineStr">
        <is>
          <t>Minimum | GMC and Topia operations [Member]</t>
        </is>
      </c>
    </row>
    <row r="21">
      <c r="A21" s="3" t="inlineStr">
        <is>
          <t>Disclosure of other provisions [line items]</t>
        </is>
      </c>
    </row>
    <row r="22">
      <c r="A22" s="4" t="inlineStr">
        <is>
          <t>Expected settlement of obligations (years)</t>
        </is>
      </c>
      <c r="B22" s="4" t="inlineStr">
        <is>
          <t>2021</t>
        </is>
      </c>
      <c r="C22" s="4" t="inlineStr">
        <is>
          <t>2021</t>
        </is>
      </c>
    </row>
    <row r="23">
      <c r="A23" s="4" t="inlineStr">
        <is>
          <t>Minimum | Coricancha Mining Complex [Member]</t>
        </is>
      </c>
    </row>
    <row r="24">
      <c r="A24" s="3" t="inlineStr">
        <is>
          <t>Disclosure of other provisions [line items]</t>
        </is>
      </c>
    </row>
    <row r="25">
      <c r="A25" s="4" t="inlineStr">
        <is>
          <t>Expected settlement of obligations (years)</t>
        </is>
      </c>
      <c r="B25" s="4" t="inlineStr">
        <is>
          <t>2021</t>
        </is>
      </c>
      <c r="C25" s="4" t="inlineStr">
        <is>
          <t>2020</t>
        </is>
      </c>
    </row>
    <row r="26">
      <c r="A26" s="4" t="inlineStr">
        <is>
          <t>Minimum | Tucano [Member]</t>
        </is>
      </c>
    </row>
    <row r="27">
      <c r="A27" s="3" t="inlineStr">
        <is>
          <t>Disclosure of other provisions [line items]</t>
        </is>
      </c>
    </row>
    <row r="28">
      <c r="A28" s="4" t="inlineStr">
        <is>
          <t>Expected settlement of obligations (years)</t>
        </is>
      </c>
      <c r="B28" s="4" t="inlineStr">
        <is>
          <t>2024</t>
        </is>
      </c>
    </row>
    <row r="29">
      <c r="A29" s="4" t="inlineStr">
        <is>
          <t>Maximum | GMC and Topia operations [Member]</t>
        </is>
      </c>
    </row>
    <row r="30">
      <c r="A30" s="3" t="inlineStr">
        <is>
          <t>Disclosure of other provisions [line items]</t>
        </is>
      </c>
    </row>
    <row r="31">
      <c r="A31" s="4" t="inlineStr">
        <is>
          <t>Expected settlement of obligations (years)</t>
        </is>
      </c>
      <c r="B31" s="4" t="inlineStr">
        <is>
          <t>2043</t>
        </is>
      </c>
      <c r="C31" s="4" t="inlineStr">
        <is>
          <t>2045</t>
        </is>
      </c>
    </row>
    <row r="32">
      <c r="A32" s="4" t="inlineStr">
        <is>
          <t>Maximum | Coricancha Mining Complex [Member]</t>
        </is>
      </c>
    </row>
    <row r="33">
      <c r="A33" s="3" t="inlineStr">
        <is>
          <t>Disclosure of other provisions [line items]</t>
        </is>
      </c>
    </row>
    <row r="34">
      <c r="A34" s="4" t="inlineStr">
        <is>
          <t>Expected settlement of obligations (years)</t>
        </is>
      </c>
      <c r="B34" s="4" t="inlineStr">
        <is>
          <t>2049</t>
        </is>
      </c>
      <c r="C34" s="4" t="inlineStr">
        <is>
          <t>2049</t>
        </is>
      </c>
    </row>
    <row r="35">
      <c r="A35" s="4" t="inlineStr">
        <is>
          <t>Maximum | Tucano [Member]</t>
        </is>
      </c>
    </row>
    <row r="36">
      <c r="A36" s="3" t="inlineStr">
        <is>
          <t>Disclosure of other provisions [line items]</t>
        </is>
      </c>
    </row>
    <row r="37">
      <c r="A37" s="4" t="inlineStr">
        <is>
          <t>Expected settlement of obligations (years)</t>
        </is>
      </c>
      <c r="B37" s="4" t="inlineStr">
        <is>
          <t>2029</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PROVISIONS - Additional Information (Details)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Change in estimates</t>
        </is>
      </c>
      <c r="B4" s="6" t="n">
        <v>16607</v>
      </c>
      <c r="C4" s="6" t="n">
        <v>13389</v>
      </c>
    </row>
    <row r="5">
      <c r="A5" s="4" t="inlineStr">
        <is>
          <t>GMC and Topia operations [Member]</t>
        </is>
      </c>
    </row>
    <row r="6">
      <c r="A6" s="3" t="inlineStr">
        <is>
          <t>Disclosure of other provisions [line items]</t>
        </is>
      </c>
    </row>
    <row r="7">
      <c r="A7" s="4" t="inlineStr">
        <is>
          <t>Percentage change in the discount rate</t>
        </is>
      </c>
      <c r="B7" s="4" t="inlineStr">
        <is>
          <t>1.00%</t>
        </is>
      </c>
    </row>
    <row r="8">
      <c r="A8" s="4" t="inlineStr">
        <is>
          <t>Increase (decrease) through change in discount rate, reclamation and remediation provision</t>
        </is>
      </c>
      <c r="B8" s="6" t="n">
        <v>600</v>
      </c>
    </row>
    <row r="9">
      <c r="A9" s="4" t="inlineStr">
        <is>
          <t>Coricancha Mining Complex [Member]</t>
        </is>
      </c>
    </row>
    <row r="10">
      <c r="A10" s="3" t="inlineStr">
        <is>
          <t>Disclosure of other provisions [line items]</t>
        </is>
      </c>
    </row>
    <row r="11">
      <c r="A11" s="4" t="inlineStr">
        <is>
          <t>Change in estimates</t>
        </is>
      </c>
      <c r="B11" s="5" t="n">
        <v>13700</v>
      </c>
      <c r="C11" s="5" t="n">
        <v>600</v>
      </c>
    </row>
    <row r="12">
      <c r="A12" s="4" t="inlineStr">
        <is>
          <t>Reimbursable amount</t>
        </is>
      </c>
      <c r="B12" s="6" t="n">
        <v>12200</v>
      </c>
    </row>
    <row r="13">
      <c r="A13" s="4" t="inlineStr">
        <is>
          <t>Percentage change in the discount rate</t>
        </is>
      </c>
      <c r="B13" s="4" t="inlineStr">
        <is>
          <t>1.00%</t>
        </is>
      </c>
    </row>
    <row r="14">
      <c r="A14" s="4" t="inlineStr">
        <is>
          <t>Increase (decrease) through change in discount rate, reclamation and remediation provision</t>
        </is>
      </c>
      <c r="B14" s="6" t="n">
        <v>3000</v>
      </c>
    </row>
    <row r="15">
      <c r="A15" s="4" t="inlineStr">
        <is>
          <t>Tucano [Member]</t>
        </is>
      </c>
    </row>
    <row r="16">
      <c r="A16" s="3" t="inlineStr">
        <is>
          <t>Disclosure of other provisions [line items]</t>
        </is>
      </c>
    </row>
    <row r="17">
      <c r="A17" s="4" t="inlineStr">
        <is>
          <t>Change in estimates</t>
        </is>
      </c>
      <c r="B17" s="6" t="n">
        <v>1000</v>
      </c>
      <c r="C17" s="5" t="n">
        <v>2900</v>
      </c>
    </row>
    <row r="18">
      <c r="A18" s="4" t="inlineStr">
        <is>
          <t>Percentage change in the discount rate</t>
        </is>
      </c>
      <c r="B18" s="4" t="inlineStr">
        <is>
          <t>1.00%</t>
        </is>
      </c>
    </row>
    <row r="19">
      <c r="A19" s="4" t="inlineStr">
        <is>
          <t>Increase (decrease) through change in discount rate, reclamation and remediation provision</t>
        </is>
      </c>
      <c r="B19" s="6" t="n">
        <v>700</v>
      </c>
    </row>
    <row r="20">
      <c r="A20" s="4" t="inlineStr">
        <is>
          <t>Guanajuato Mine Complex [Member]</t>
        </is>
      </c>
    </row>
    <row r="21">
      <c r="A21" s="3" t="inlineStr">
        <is>
          <t>Disclosure of other provisions [line items]</t>
        </is>
      </c>
    </row>
    <row r="22">
      <c r="A22" s="4" t="inlineStr">
        <is>
          <t>Change in estimates</t>
        </is>
      </c>
      <c r="B22" s="5" t="n">
        <v>300</v>
      </c>
      <c r="C22" s="5" t="n">
        <v>6700</v>
      </c>
    </row>
    <row r="23">
      <c r="A23" s="4" t="inlineStr">
        <is>
          <t>Topia Mine [Member]</t>
        </is>
      </c>
    </row>
    <row r="24">
      <c r="A24" s="3" t="inlineStr">
        <is>
          <t>Disclosure of other provisions [line items]</t>
        </is>
      </c>
    </row>
    <row r="25">
      <c r="A25" s="4" t="inlineStr">
        <is>
          <t>Change in estimates</t>
        </is>
      </c>
      <c r="B25" s="6" t="n">
        <v>2200</v>
      </c>
      <c r="C25" s="6" t="n">
        <v>32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Details) Unit14 in Thousands</t>
        </is>
      </c>
      <c r="B1" s="2" t="inlineStr">
        <is>
          <t>12 Months Ended</t>
        </is>
      </c>
    </row>
    <row r="2">
      <c r="B2" s="2" t="inlineStr">
        <is>
          <t>Dec. 31, 2020$ / shares</t>
        </is>
      </c>
      <c r="C2" s="2" t="inlineStr">
        <is>
          <t>Dec. 31, 2019$ / shares</t>
        </is>
      </c>
    </row>
    <row r="3">
      <c r="A3" s="3" t="inlineStr">
        <is>
          <t>SHARE CAPITAL</t>
        </is>
      </c>
    </row>
    <row r="4">
      <c r="A4" s="4" t="inlineStr">
        <is>
          <t>Number of share options outstanding in share-based payment arrangement at beginning of period</t>
        </is>
      </c>
      <c r="B4" s="5" t="n">
        <v>8316</v>
      </c>
      <c r="C4" s="5" t="n">
        <v>8322</v>
      </c>
    </row>
    <row r="5">
      <c r="A5" s="4" t="inlineStr">
        <is>
          <t>Weighted average exercise price of share options outstanding in share-based payment arrangement at beginning of period</t>
        </is>
      </c>
      <c r="B5" s="7" t="n">
        <v>1.2</v>
      </c>
      <c r="C5" s="7" t="n">
        <v>1.27</v>
      </c>
    </row>
    <row r="6">
      <c r="A6" s="4" t="inlineStr">
        <is>
          <t>Number of share options granted in share-based payment arrangement</t>
        </is>
      </c>
      <c r="B6" s="5" t="n">
        <v>6255</v>
      </c>
      <c r="C6" s="5" t="n">
        <v>3491</v>
      </c>
    </row>
    <row r="7">
      <c r="A7" s="4" t="inlineStr">
        <is>
          <t>Weighted average exercise price of share options granted in share-based payment arrangement</t>
        </is>
      </c>
      <c r="B7" s="7" t="n">
        <v>0.5600000000000001</v>
      </c>
      <c r="C7" s="7" t="n">
        <v>1.01</v>
      </c>
    </row>
    <row r="8">
      <c r="A8" s="4" t="inlineStr">
        <is>
          <t>Number of share options forfeited in share-based payment arrangement</t>
        </is>
      </c>
      <c r="B8" s="5" t="n">
        <v>-3582</v>
      </c>
      <c r="C8" s="5" t="n">
        <v>-2580</v>
      </c>
    </row>
    <row r="9">
      <c r="A9" s="4" t="inlineStr">
        <is>
          <t>Weighted average exercise price of share options forfeited in share-based payment arrangement</t>
        </is>
      </c>
      <c r="B9" s="7" t="n">
        <v>0.78</v>
      </c>
      <c r="C9" s="7" t="n">
        <v>1.33</v>
      </c>
    </row>
    <row r="10">
      <c r="A10" s="4" t="inlineStr">
        <is>
          <t>Number of share options exercised in share-based payment arrangement</t>
        </is>
      </c>
      <c r="B10" s="5" t="n">
        <v>-1280</v>
      </c>
      <c r="C10" s="5" t="n">
        <v>-917</v>
      </c>
    </row>
    <row r="11">
      <c r="A11" s="4" t="inlineStr">
        <is>
          <t>Weighted average exercise price of share options exercised in share-based payment arrangement</t>
        </is>
      </c>
      <c r="B11" s="7" t="n">
        <v>0.74</v>
      </c>
      <c r="C11" s="7" t="n">
        <v>0.73</v>
      </c>
    </row>
    <row r="12">
      <c r="A12" s="4" t="inlineStr">
        <is>
          <t>Number of share options outstanding in share-based payment arrangement at end of period</t>
        </is>
      </c>
      <c r="B12" s="5" t="n">
        <v>9709</v>
      </c>
      <c r="C12" s="5" t="n">
        <v>8316</v>
      </c>
    </row>
    <row r="13">
      <c r="A13" s="4" t="inlineStr">
        <is>
          <t>Weighted average exercise price of share options outstanding in share-based payment arrangement at end of period</t>
        </is>
      </c>
      <c r="B13" s="6" t="n">
        <v>1</v>
      </c>
      <c r="C13" s="7" t="n">
        <v>1.2</v>
      </c>
    </row>
    <row r="14">
      <c r="A14" s="4" t="inlineStr">
        <is>
          <t>Number of share options exercisable in share-based payment arrangement</t>
        </is>
      </c>
      <c r="B14" s="5" t="n">
        <v>3355</v>
      </c>
      <c r="C14" s="5" t="n">
        <v>5210</v>
      </c>
    </row>
    <row r="15">
      <c r="A15" s="4" t="inlineStr">
        <is>
          <t>Weighted average exercise price of share options exercisable in share-based payment arrangement</t>
        </is>
      </c>
      <c r="B15" s="7" t="n">
        <v>1.65</v>
      </c>
      <c r="C15" s="7" t="n">
        <v>1.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14" customWidth="1" min="5" max="5"/>
  </cols>
  <sheetData>
    <row r="1">
      <c r="A1" s="1" t="inlineStr">
        <is>
          <t>SHARE CAPITAL - Options by exercise price (Details) $ / shares in Units, Unit14 in Thousands, $ in Millions</t>
        </is>
      </c>
      <c r="B1" s="2" t="inlineStr">
        <is>
          <t>12 Months Ended</t>
        </is>
      </c>
    </row>
    <row r="2">
      <c r="B2" s="2" t="inlineStr">
        <is>
          <t>Dec. 31, 2020$ / shares</t>
        </is>
      </c>
      <c r="C2" s="2" t="inlineStr">
        <is>
          <t>Dec. 31, 2020USD ($)$ / shares</t>
        </is>
      </c>
      <c r="D2" s="2" t="inlineStr">
        <is>
          <t>Dec. 31, 2019USD ($)$ / shares</t>
        </is>
      </c>
      <c r="E2" s="2" t="inlineStr">
        <is>
          <t>Dec. 31, 2018</t>
        </is>
      </c>
    </row>
    <row r="3">
      <c r="A3" s="3" t="inlineStr">
        <is>
          <t>Disclosure of classes of share capital [line items]</t>
        </is>
      </c>
    </row>
    <row r="4">
      <c r="A4" s="4" t="inlineStr">
        <is>
          <t>Number of share options outstanding in share-based payment arrangement</t>
        </is>
      </c>
      <c r="B4" s="5" t="n">
        <v>9709</v>
      </c>
      <c r="C4" s="5" t="n">
        <v>9709</v>
      </c>
      <c r="D4" s="5" t="n">
        <v>8316</v>
      </c>
      <c r="E4" s="5" t="n">
        <v>8322</v>
      </c>
    </row>
    <row r="5">
      <c r="A5" s="4" t="inlineStr">
        <is>
          <t>Weighted average remaining contractual life of outstanding share options</t>
        </is>
      </c>
      <c r="C5" s="4" t="inlineStr">
        <is>
          <t>0 years</t>
        </is>
      </c>
    </row>
    <row r="6">
      <c r="A6" s="4" t="inlineStr">
        <is>
          <t>Number of share options exercisable in share-based payment arrangement</t>
        </is>
      </c>
      <c r="B6" s="5" t="n">
        <v>3355</v>
      </c>
      <c r="C6" s="5" t="n">
        <v>3355</v>
      </c>
      <c r="D6" s="5" t="n">
        <v>5210</v>
      </c>
    </row>
    <row r="7">
      <c r="A7" s="4" t="inlineStr">
        <is>
          <t>Weighted average fair value of options granted in period | (per share)</t>
        </is>
      </c>
      <c r="B7" s="7" t="n">
        <v>1.65</v>
      </c>
      <c r="C7" s="7" t="n">
        <v>0.23</v>
      </c>
      <c r="D7" s="7" t="n">
        <v>0.38</v>
      </c>
    </row>
    <row r="8">
      <c r="A8" s="4" t="inlineStr">
        <is>
          <t>Share-based compensation expense for share options | $</t>
        </is>
      </c>
      <c r="C8" s="11" t="n">
        <v>0.7</v>
      </c>
      <c r="D8" s="11" t="n">
        <v>0.6</v>
      </c>
    </row>
    <row r="9">
      <c r="A9" s="4" t="inlineStr">
        <is>
          <t>C$0.54 to $0.61</t>
        </is>
      </c>
    </row>
    <row r="10">
      <c r="A10" s="3" t="inlineStr">
        <is>
          <t>Disclosure of classes of share capital [line items]</t>
        </is>
      </c>
    </row>
    <row r="11">
      <c r="A11" s="4" t="inlineStr">
        <is>
          <t>Number of share options outstanding in share-based payment arrangement</t>
        </is>
      </c>
      <c r="B11" s="5" t="n">
        <v>4552</v>
      </c>
      <c r="C11" s="5" t="n">
        <v>4552</v>
      </c>
    </row>
    <row r="12">
      <c r="A12" s="4" t="inlineStr">
        <is>
          <t>Weighted average remaining contractual life of outstanding share options</t>
        </is>
      </c>
      <c r="C12" s="4" t="inlineStr">
        <is>
          <t>0 years</t>
        </is>
      </c>
    </row>
    <row r="13">
      <c r="A13" s="4" t="inlineStr">
        <is>
          <t>C$0.62 to $1.07</t>
        </is>
      </c>
    </row>
    <row r="14">
      <c r="A14" s="3" t="inlineStr">
        <is>
          <t>Disclosure of classes of share capital [line items]</t>
        </is>
      </c>
    </row>
    <row r="15">
      <c r="A15" s="4" t="inlineStr">
        <is>
          <t>Number of share options outstanding in share-based payment arrangement</t>
        </is>
      </c>
      <c r="B15" s="5" t="n">
        <v>2080</v>
      </c>
      <c r="C15" s="5" t="n">
        <v>2080</v>
      </c>
    </row>
    <row r="16">
      <c r="A16" s="4" t="inlineStr">
        <is>
          <t>Weighted average remaining contractual life of outstanding share options</t>
        </is>
      </c>
      <c r="C16" s="4" t="inlineStr">
        <is>
          <t>0 years</t>
        </is>
      </c>
    </row>
    <row r="17">
      <c r="A17" s="4" t="inlineStr">
        <is>
          <t>Number of share options exercisable in share-based payment arrangement</t>
        </is>
      </c>
      <c r="B17" s="5" t="n">
        <v>526</v>
      </c>
      <c r="C17" s="5" t="n">
        <v>526</v>
      </c>
    </row>
    <row r="18">
      <c r="A18" s="4" t="inlineStr">
        <is>
          <t>Weighted average fair value of options granted in period</t>
        </is>
      </c>
      <c r="B18" s="7" t="n">
        <v>0.97</v>
      </c>
    </row>
    <row r="19">
      <c r="A19" s="4" t="inlineStr">
        <is>
          <t>C$1.08 to $1.59</t>
        </is>
      </c>
    </row>
    <row r="20">
      <c r="A20" s="3" t="inlineStr">
        <is>
          <t>Disclosure of classes of share capital [line items]</t>
        </is>
      </c>
    </row>
    <row r="21">
      <c r="A21" s="4" t="inlineStr">
        <is>
          <t>Number of share options outstanding in share-based payment arrangement</t>
        </is>
      </c>
      <c r="B21" s="5" t="n">
        <v>641</v>
      </c>
      <c r="C21" s="5" t="n">
        <v>641</v>
      </c>
    </row>
    <row r="22">
      <c r="A22" s="4" t="inlineStr">
        <is>
          <t>Weighted average remaining contractual life of outstanding share options</t>
        </is>
      </c>
      <c r="C22" s="4" t="inlineStr">
        <is>
          <t>0 years</t>
        </is>
      </c>
    </row>
    <row r="23">
      <c r="A23" s="4" t="inlineStr">
        <is>
          <t>Number of share options exercisable in share-based payment arrangement</t>
        </is>
      </c>
      <c r="B23" s="5" t="n">
        <v>522</v>
      </c>
      <c r="C23" s="5" t="n">
        <v>522</v>
      </c>
    </row>
    <row r="24">
      <c r="A24" s="4" t="inlineStr">
        <is>
          <t>Weighted average fair value of options granted in period</t>
        </is>
      </c>
      <c r="B24" s="7" t="n">
        <v>1.37</v>
      </c>
    </row>
    <row r="25">
      <c r="A25" s="4" t="inlineStr">
        <is>
          <t>C$1.60 to $1.90</t>
        </is>
      </c>
    </row>
    <row r="26">
      <c r="A26" s="3" t="inlineStr">
        <is>
          <t>Disclosure of classes of share capital [line items]</t>
        </is>
      </c>
    </row>
    <row r="27">
      <c r="A27" s="4" t="inlineStr">
        <is>
          <t>Number of share options outstanding in share-based payment arrangement</t>
        </is>
      </c>
      <c r="B27" s="5" t="n">
        <v>1379</v>
      </c>
      <c r="C27" s="5" t="n">
        <v>1379</v>
      </c>
    </row>
    <row r="28">
      <c r="A28" s="4" t="inlineStr">
        <is>
          <t>Weighted average remaining contractual life of outstanding share options</t>
        </is>
      </c>
      <c r="C28" s="4" t="inlineStr">
        <is>
          <t>0 years</t>
        </is>
      </c>
    </row>
    <row r="29">
      <c r="A29" s="4" t="inlineStr">
        <is>
          <t>Number of share options exercisable in share-based payment arrangement</t>
        </is>
      </c>
      <c r="B29" s="5" t="n">
        <v>1250</v>
      </c>
      <c r="C29" s="5" t="n">
        <v>1250</v>
      </c>
    </row>
    <row r="30">
      <c r="A30" s="4" t="inlineStr">
        <is>
          <t>Weighted average fair value of options granted in period</t>
        </is>
      </c>
      <c r="B30" s="7" t="n">
        <v>1.61</v>
      </c>
    </row>
    <row r="31">
      <c r="A31" s="4" t="inlineStr">
        <is>
          <t>C$1.91 to $2.19</t>
        </is>
      </c>
    </row>
    <row r="32">
      <c r="A32" s="3" t="inlineStr">
        <is>
          <t>Disclosure of classes of share capital [line items]</t>
        </is>
      </c>
    </row>
    <row r="33">
      <c r="A33" s="4" t="inlineStr">
        <is>
          <t>Number of share options outstanding in share-based payment arrangement</t>
        </is>
      </c>
      <c r="B33" s="5" t="n">
        <v>1057</v>
      </c>
      <c r="C33" s="5" t="n">
        <v>1057</v>
      </c>
    </row>
    <row r="34">
      <c r="A34" s="4" t="inlineStr">
        <is>
          <t>Weighted average remaining contractual life of outstanding share options</t>
        </is>
      </c>
      <c r="C34" s="4" t="inlineStr">
        <is>
          <t>0 years</t>
        </is>
      </c>
    </row>
    <row r="35">
      <c r="A35" s="4" t="inlineStr">
        <is>
          <t>Number of share options exercisable in share-based payment arrangement</t>
        </is>
      </c>
      <c r="B35" s="5" t="n">
        <v>1057</v>
      </c>
      <c r="C35" s="5" t="n">
        <v>1057</v>
      </c>
    </row>
    <row r="36">
      <c r="A36" s="4" t="inlineStr">
        <is>
          <t>Weighted average fair value of options granted in period</t>
        </is>
      </c>
      <c r="B36" s="7" t="n">
        <v>2.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24" customWidth="1" min="2" max="2"/>
    <col width="16" customWidth="1" min="3" max="3"/>
  </cols>
  <sheetData>
    <row r="1">
      <c r="A1" s="1" t="inlineStr">
        <is>
          <t>SHARE CAPITAL - Assumptions (Details)</t>
        </is>
      </c>
      <c r="B1" s="2" t="inlineStr">
        <is>
          <t>12 Months Ended</t>
        </is>
      </c>
    </row>
    <row r="2">
      <c r="B2" s="2" t="inlineStr">
        <is>
          <t>Dec. 31, 2020</t>
        </is>
      </c>
      <c r="C2" s="2" t="inlineStr">
        <is>
          <t>Dec. 31, 2019</t>
        </is>
      </c>
    </row>
    <row r="3">
      <c r="A3" s="3" t="inlineStr">
        <is>
          <t>SHARE CAPITAL</t>
        </is>
      </c>
    </row>
    <row r="4">
      <c r="A4" s="4" t="inlineStr">
        <is>
          <t>Risk-free interest rate</t>
        </is>
      </c>
      <c r="B4" s="4" t="inlineStr">
        <is>
          <t>0.45%</t>
        </is>
      </c>
      <c r="C4" s="4" t="inlineStr">
        <is>
          <t>1.36%</t>
        </is>
      </c>
    </row>
    <row r="5">
      <c r="A5" s="4" t="inlineStr">
        <is>
          <t>Expected life (years)</t>
        </is>
      </c>
      <c r="B5" s="4" t="inlineStr">
        <is>
          <t>3 years 1 month 10 days</t>
        </is>
      </c>
      <c r="C5" s="4" t="inlineStr">
        <is>
          <t>3 years 18 days</t>
        </is>
      </c>
    </row>
    <row r="6">
      <c r="A6" s="4" t="inlineStr">
        <is>
          <t>Annualized volatility</t>
        </is>
      </c>
      <c r="B6" s="4" t="inlineStr">
        <is>
          <t>62.00%</t>
        </is>
      </c>
      <c r="C6" s="4" t="inlineStr">
        <is>
          <t>54.00%</t>
        </is>
      </c>
    </row>
    <row r="7">
      <c r="A7" s="4" t="inlineStr">
        <is>
          <t>Forfeiture rate</t>
        </is>
      </c>
      <c r="B7" s="4" t="inlineStr">
        <is>
          <t>17.00%</t>
        </is>
      </c>
      <c r="C7" s="4" t="inlineStr">
        <is>
          <t>15.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Company has consistently applied the following accounting policies to all periods presented in these consolidated financial statements, except for the new accounting standards newly adopted on January 1, 2020 as described in notes 3(r) below.
(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Mining Limited is the ultimate parent entity of the group. At December 31, 2020, the principal subsidiaries of the Company, their geographic locations, and the ownership interests held by the Company, were as follows:
Name
Location
Ownership
Principal Activity
Mina Tucano Ltda (formerly Beadell Brasil Ltda)
Brazil
100%
Mining company
Mineral Mexicana el Rosario S.A. de C.V.
Mexico
100%
Mining company
Great Panther Coricancha S.A.
Peru
100%
Exploration company
(b) Basis of measurement
These consolidated financial statements have been prepared on the historical cost basis except for financial assets and liabilities that are measured at fair values at each reporting date.
(c) Foreign currency translation
These consolidated financial statements are presented in US dollars ("USD") which is the Canadian parent company’s presentation currency and functional currency. The functional currency of the Company’s principal subsidiary in Mexico is the USD. The functional currency of the Company’s Brazilian subsidiaries is the Brazilian real (“BRL”).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the sale.
(d)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Transaction costs are expensed when incurred. Cash and cash equivalents are designated as financial assets at amortized cost.
(e) Inventories
Inventories consist of:
·
Gold bullion, gold in circuit,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
(f) Mineral properties, plant and equipment
i) Mineral properties
Mine development costs are capitalized if management determines that there is sufficient evidence to support probability of generating positive economic returns in the future. Mineral Resources and Reserves are considered to have economic potential when the technical feasibility and commercial viability of extraction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Mine development costs include expenditures associated with accessing Mineral Resources and gaining further information regarding the ore body, whether by means of ramp development, drilling or sampling. Development costs at the GMC are currently expensed.
Producing mineral properties acquired through business acquisitions are recognized at fair value on the acquisition date. Where applicable, the estimated cost of mine reclamation and remediation for the property is included in the cost of mineral properties.
The Company defers certain related stripping costs during the production phase of its Tucano surface mine operation to future periods. Stripping costs that generate a benefit of improved access to future components of an ore body and meet the definition of an asset are recognized as stripping activity assets. Stripping activity assets are depreciated on a units of production basis over the useful life of the identifiable component of the ore body that becomes more accessible as a result of the stripping activity. Stripping activity assets form part of mineral properties, plant and equipment.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s of existing equipment or infrastructure are capitalized as plant and equipment and are subject to amortization once they are commissioned. Costs associated with routine maintenance and repairs are charged to operations as incurred.
iii) Amortization and depletion
The Company's mineral properties in Mexico are depleted using the straight-line method over the estimated remaining life of the mine. The Company’s mineral properties at Tucano are depleted on a units of production basis over the economically recoverable reserves.
Plant and equipment directly related to the Mexico mining operations is amortized using the straight-line method over the shorter of the estimated remaining life of the mine and the estimated remaining useful life of the asset. Plant and equipment directly related to the Tucano mining operations is amortized on a units of production basis over the economically recoverable reserves of the mine concerned, except in the case of assets whose useful life is shorter than the estimated remaining life of the mine, in which case the straight -line method over the remaining useful life of the asset is used.
All other equipment, buildings and furniture and fixtures which do not relate directly to the mining operations are amortized on a straight-line basis over the remaining estimated useful life of the asset, except for land which is not amortized.
When assets are retired or sold, the costs and related accumulated depreciation are eliminated from the accounts and any resulting gain or loss is reflected in profit or loss.
(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Plomo and Argosy projects to be in this category as at December 31, 2020, and consequently, expenses all costs associated with these projects as they are incurred.
ii) Evaluation properties
Evaluation properties represent properties for which the Company has identified Mineral Resources or Reserves of such quantity and grade or quality that it has reasonable prospects for economic extraction. Mineral Resources and Reserves are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or Reserv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or Reserv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
(h) Leased asset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the economic benefits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s are subsequently depreciated to the earlier of the end of the useful life of the right-of-use asset or the lease term using the straight-line method as this most closely reflects the expected pattern of consumption of the future economic benefits. The right-of-use asset is periodically reduced by impairment losses, if any, and adjusted for certain remeasurements of the lease liability.
The lease liability is initially measured at the present value of the lease payments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to apply the practical expedient not to recognize right-of-use assets and lease liabilities for short-term leases that have a lease term of 12 months or less and leases of low-value assets. The lease payments associated with these leases are recognized as an expense on a straight-line basis over the lease term.
(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j) Share-based compensation
Equity-settled share-based compensation arrangements such as the Company’s stock option plan, restricted share unit plan, and deferred share unit plan are measured at fair value at the date of grant and recorded within equity. The restricted share unit plan includes restricted share units without performance-based criteria and performance share units, where the number of units that ultimately vest is dependent on the relative performance of the Company compared with a peer group of companies.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 The Company estimates the fair value of equity settled performance share units (“PSU”) using a Monte Carlo valuation model at the date of grant.
(k) Revenue recognition
The Company recognizes revenue from the sale of precious metals, consisting of metal concentrates and refined gold, when the customer obtains control.
For the metal concentrates sales, the customer obtains control upon delivery at the customer’s designated warehouse.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five business days after the final weights, assays and prices are known and invoiced. Adjustments related to changes in metal prices and metal content up to the final settlement are recorded in revenue.
For the refined gold, the customer obtains control when the refined gold has been physically delivered, which is also the date when title has passed to the buyer and the Company has issued an invoice pursuant to a transaction confirmation that fixes the quantity and price of the gold for each delivery. The amount of revenue recorded upon delivery is based on this transaction confirmation. The Company has no significant continuing involvement after delivery and no adjustments to revenue are made subsequent to initial recognition.
(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or where the cost is not recoverable. In subsequent periods, the liability is adjusted for accretion of the discount with the offsetting amount charged to the statement of comprehensive income as a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
(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n) Provisions
Provisions are liabilities that are uncertain in time or amount. The Company records a provision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Provisions are reviewed at each reporting date and adjusted to reflect management’s current best estimate of the cost to settle the present obligation. Where discounting has been used, the carrying amount of a provision is accreted to reflect the passage of time and the accretion expense is included in finance costs in the consolidated statements of income (loss).
(o)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
(p)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
(q) Segment reporting
The Company has identified operating segments based on the internal reports that are reviewed and used by the Chief Executive Officer and the executive management team (the chief operating decision-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
(r) New and revised accounting standards not yet effective
i) Property, plant and equipment - proceeds before intended use
On May 14, 2020, the IASB issued a narrow scope amendment to IAS 16, Property, Plant and Equipment: Proceeds before Intended Use. The amendment prohibits deducting from the cost of property, plant and equipment amounts received from selling items produced while preparing the asset for its intended use. Instead, amounts received will be recognized as sales proceeds and the related cost in profit or loss. The effective date of the amendment is for annual periods beginning on or after January 1, 2022. The amendment must be applied retrospectively, but only to items of property, plant and equipment that are brought to the location and condition necessary for them to be capable of operating in the manner intended by management on or after the beginning of the earliest period presented in the consolidated financial statements in which the amendment is first applied. The Company will adopt this narrow scope amendment on the date it becomes effective. The amendment is not currently appl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 DSUs and RSUs (Details) - USD ($)</t>
        </is>
      </c>
      <c r="B1" s="2" t="inlineStr">
        <is>
          <t>12 Months Ended</t>
        </is>
      </c>
    </row>
    <row r="2">
      <c r="B2" s="2" t="inlineStr">
        <is>
          <t>Dec. 31, 2020</t>
        </is>
      </c>
      <c r="C2" s="2" t="inlineStr">
        <is>
          <t>Dec. 31, 2019</t>
        </is>
      </c>
    </row>
    <row r="3">
      <c r="A3" s="4" t="inlineStr">
        <is>
          <t>Deferred share units [Member]</t>
        </is>
      </c>
    </row>
    <row r="4">
      <c r="A4" s="3" t="inlineStr">
        <is>
          <t>Disclosure of classes of share capital [line items]</t>
        </is>
      </c>
    </row>
    <row r="5">
      <c r="A5" s="4" t="inlineStr">
        <is>
          <t>Number of units outstanding, beginning of period</t>
        </is>
      </c>
      <c r="B5" s="5" t="n">
        <v>946150</v>
      </c>
      <c r="C5" s="5" t="n">
        <v>251400</v>
      </c>
    </row>
    <row r="6">
      <c r="A6" s="4" t="inlineStr">
        <is>
          <t>Units outstanding, weighted average grant date fair value, beginning of period</t>
        </is>
      </c>
      <c r="B6" s="7" t="n">
        <v>1.19</v>
      </c>
      <c r="C6" s="7" t="n">
        <v>1.59</v>
      </c>
    </row>
    <row r="7">
      <c r="A7" s="4" t="inlineStr">
        <is>
          <t>Units granted in period</t>
        </is>
      </c>
      <c r="B7" s="5" t="n">
        <v>2167939</v>
      </c>
      <c r="C7" s="5" t="n">
        <v>732550</v>
      </c>
    </row>
    <row r="8">
      <c r="A8" s="4" t="inlineStr">
        <is>
          <t>Units granted in period, weighted average grant date fair value</t>
        </is>
      </c>
      <c r="B8" s="7" t="n">
        <v>0.57</v>
      </c>
      <c r="C8" s="7" t="n">
        <v>1.05</v>
      </c>
    </row>
    <row r="9">
      <c r="A9" s="4" t="inlineStr">
        <is>
          <t>Number Of Units Settled</t>
        </is>
      </c>
      <c r="B9" s="5" t="n">
        <v>-693900</v>
      </c>
      <c r="C9" s="5" t="n">
        <v>-37800</v>
      </c>
    </row>
    <row r="10">
      <c r="A10" s="4" t="inlineStr">
        <is>
          <t>Units Settled In Period Weighted Average Grant Date Fair Value</t>
        </is>
      </c>
      <c r="B10" s="7" t="n">
        <v>0.6899999999999999</v>
      </c>
      <c r="C10" s="7" t="n">
        <v>1.16</v>
      </c>
    </row>
    <row r="11">
      <c r="A11" s="4" t="inlineStr">
        <is>
          <t>Number of units outstanding, end of period</t>
        </is>
      </c>
      <c r="B11" s="5" t="n">
        <v>2420189</v>
      </c>
      <c r="C11" s="5" t="n">
        <v>946150</v>
      </c>
    </row>
    <row r="12">
      <c r="A12" s="4" t="inlineStr">
        <is>
          <t>Units outstanding, weighted average grant date fair value, end of period</t>
        </is>
      </c>
      <c r="B12" s="7" t="n">
        <v>0.78</v>
      </c>
      <c r="C12" s="7" t="n">
        <v>1.19</v>
      </c>
    </row>
    <row r="13">
      <c r="A13" s="4" t="inlineStr">
        <is>
          <t>Performance Share Units [Member]</t>
        </is>
      </c>
    </row>
    <row r="14">
      <c r="A14" s="3" t="inlineStr">
        <is>
          <t>Disclosure of classes of share capital [line items]</t>
        </is>
      </c>
    </row>
    <row r="15">
      <c r="A15" s="4" t="inlineStr">
        <is>
          <t>Number of units outstanding, beginning of period</t>
        </is>
      </c>
      <c r="B15" s="5" t="n">
        <v>531000</v>
      </c>
    </row>
    <row r="16">
      <c r="A16" s="4" t="inlineStr">
        <is>
          <t>Units outstanding, weighted average grant date fair value, beginning of period</t>
        </is>
      </c>
      <c r="B16" s="7" t="n">
        <v>1.14</v>
      </c>
    </row>
    <row r="17">
      <c r="A17" s="4" t="inlineStr">
        <is>
          <t>Units granted in period</t>
        </is>
      </c>
      <c r="B17" s="5" t="n">
        <v>1510700</v>
      </c>
      <c r="C17" s="5" t="n">
        <v>531000</v>
      </c>
    </row>
    <row r="18">
      <c r="A18" s="4" t="inlineStr">
        <is>
          <t>Units granted in period, weighted average grant date fair value</t>
        </is>
      </c>
      <c r="B18" s="7" t="n">
        <v>0.5600000000000001</v>
      </c>
      <c r="C18" s="7" t="n">
        <v>1.14</v>
      </c>
    </row>
    <row r="19">
      <c r="A19" s="4" t="inlineStr">
        <is>
          <t>Units cancelled in period</t>
        </is>
      </c>
      <c r="B19" s="5" t="n">
        <v>-137200</v>
      </c>
    </row>
    <row r="20">
      <c r="A20" s="4" t="inlineStr">
        <is>
          <t>Units cancelled in period, weighted average grant date fair value</t>
        </is>
      </c>
      <c r="B20" s="7" t="n">
        <v>0.89</v>
      </c>
    </row>
    <row r="21">
      <c r="A21" s="4" t="inlineStr">
        <is>
          <t>Number of units outstanding, end of period</t>
        </is>
      </c>
      <c r="B21" s="5" t="n">
        <v>1904500</v>
      </c>
      <c r="C21" s="5" t="n">
        <v>531000</v>
      </c>
    </row>
    <row r="22">
      <c r="A22" s="4" t="inlineStr">
        <is>
          <t>Units outstanding, weighted average grant date fair value, end of period</t>
        </is>
      </c>
      <c r="B22" s="7" t="n">
        <v>0.7</v>
      </c>
      <c r="C22" s="7" t="n">
        <v>1.14</v>
      </c>
    </row>
    <row r="23">
      <c r="A23" s="4" t="inlineStr">
        <is>
          <t>Restricted share units [Member]</t>
        </is>
      </c>
    </row>
    <row r="24">
      <c r="A24" s="3" t="inlineStr">
        <is>
          <t>Disclosure of classes of share capital [line items]</t>
        </is>
      </c>
    </row>
    <row r="25">
      <c r="A25" s="4" t="inlineStr">
        <is>
          <t>Number of units outstanding, beginning of period</t>
        </is>
      </c>
      <c r="B25" s="5" t="n">
        <v>1243530</v>
      </c>
      <c r="C25" s="5" t="n">
        <v>733667</v>
      </c>
    </row>
    <row r="26">
      <c r="A26" s="4" t="inlineStr">
        <is>
          <t>Units outstanding, weighted average grant date fair value, beginning of period</t>
        </is>
      </c>
      <c r="B26" s="7" t="n">
        <v>1.19</v>
      </c>
      <c r="C26" s="7" t="n">
        <v>1.59</v>
      </c>
    </row>
    <row r="27">
      <c r="A27" s="4" t="inlineStr">
        <is>
          <t>Units granted in period</t>
        </is>
      </c>
      <c r="B27" s="5" t="n">
        <v>1636000</v>
      </c>
      <c r="C27" s="5" t="n">
        <v>2429640</v>
      </c>
    </row>
    <row r="28">
      <c r="A28" s="4" t="inlineStr">
        <is>
          <t>Units granted in period, weighted average grant date fair value</t>
        </is>
      </c>
      <c r="B28" s="7" t="n">
        <v>0.5600000000000001</v>
      </c>
      <c r="C28" s="7" t="n">
        <v>1.02</v>
      </c>
    </row>
    <row r="29">
      <c r="A29" s="4" t="inlineStr">
        <is>
          <t>Number Of Units Settled</t>
        </is>
      </c>
      <c r="B29" s="5" t="n">
        <v>-779596</v>
      </c>
      <c r="C29" s="5" t="n">
        <v>-1187459</v>
      </c>
    </row>
    <row r="30">
      <c r="A30" s="4" t="inlineStr">
        <is>
          <t>Units Settled In Period Weighted Average Grant Date Fair Value</t>
        </is>
      </c>
      <c r="B30" s="7" t="n">
        <v>1.1</v>
      </c>
      <c r="C30" s="7" t="n">
        <v>1.14</v>
      </c>
    </row>
    <row r="31">
      <c r="A31" s="4" t="inlineStr">
        <is>
          <t>Units cancelled in period</t>
        </is>
      </c>
      <c r="B31" s="5" t="n">
        <v>-188500</v>
      </c>
      <c r="C31" s="5" t="n">
        <v>-732318</v>
      </c>
    </row>
    <row r="32">
      <c r="A32" s="4" t="inlineStr">
        <is>
          <t>Units cancelled in period, weighted average grant date fair value</t>
        </is>
      </c>
      <c r="B32" s="7" t="n">
        <v>1.02</v>
      </c>
      <c r="C32" s="7" t="n">
        <v>1.16</v>
      </c>
    </row>
    <row r="33">
      <c r="A33" s="4" t="inlineStr">
        <is>
          <t>Number of units outstanding, end of period</t>
        </is>
      </c>
      <c r="B33" s="5" t="n">
        <v>1911434</v>
      </c>
      <c r="C33" s="5" t="n">
        <v>1243530</v>
      </c>
    </row>
    <row r="34">
      <c r="A34" s="4" t="inlineStr">
        <is>
          <t>Units outstanding, weighted average grant date fair value, end of period</t>
        </is>
      </c>
      <c r="B34" s="7" t="n">
        <v>0.7</v>
      </c>
      <c r="C34" s="7" t="n">
        <v>1.1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Loss per share (Details) - USD ($) $ / shares in Units, shares in Thousands,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SHARE CAPITAL</t>
        </is>
      </c>
    </row>
    <row r="4">
      <c r="A4" s="4" t="inlineStr">
        <is>
          <t>Income (loss) attributable to equity owners</t>
        </is>
      </c>
      <c r="B4" s="6" t="n">
        <v>-62955</v>
      </c>
      <c r="C4" s="6" t="n">
        <v>334</v>
      </c>
      <c r="D4" s="6" t="n">
        <v>-91022</v>
      </c>
    </row>
    <row r="5">
      <c r="A5" s="4" t="inlineStr">
        <is>
          <t>Weighted average number of shares (000's)</t>
        </is>
      </c>
      <c r="C5" s="5" t="n">
        <v>337834</v>
      </c>
      <c r="D5" s="5" t="n">
        <v>273380</v>
      </c>
    </row>
    <row r="6">
      <c r="A6" s="4" t="inlineStr">
        <is>
          <t>Earnings (loss) per share - basic</t>
        </is>
      </c>
      <c r="C6" s="6" t="n">
        <v>0</v>
      </c>
      <c r="D6" s="7" t="n">
        <v>-0.33</v>
      </c>
    </row>
    <row r="7">
      <c r="A7" s="4" t="inlineStr">
        <is>
          <t>Incremental shares from options</t>
        </is>
      </c>
      <c r="C7" s="5" t="n">
        <v>6362</v>
      </c>
    </row>
    <row r="8">
      <c r="A8" s="4" t="inlineStr">
        <is>
          <t>Weighted average diluted number of shares (000's)</t>
        </is>
      </c>
      <c r="C8" s="5" t="n">
        <v>344196</v>
      </c>
      <c r="D8" s="5" t="n">
        <v>273380</v>
      </c>
    </row>
    <row r="9">
      <c r="A9" s="4" t="inlineStr">
        <is>
          <t>Earnings (loss) per share - diluted</t>
        </is>
      </c>
      <c r="C9" s="6" t="n">
        <v>0</v>
      </c>
      <c r="D9" s="7" t="n">
        <v>-0.3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0" customWidth="1" min="2" max="2"/>
    <col width="19" customWidth="1" min="3" max="3"/>
    <col width="26" customWidth="1" min="4" max="4"/>
    <col width="27" customWidth="1" min="5" max="5"/>
    <col width="21" customWidth="1" min="6" max="6"/>
    <col width="21" customWidth="1" min="7" max="7"/>
    <col width="37" customWidth="1" min="8" max="8"/>
    <col width="21" customWidth="1" min="9" max="9"/>
  </cols>
  <sheetData>
    <row r="1">
      <c r="A1" s="1" t="inlineStr">
        <is>
          <t>SHARE CAPITAL - Additional Information (Details) $ / shares in Units, $ in Thousands</t>
        </is>
      </c>
      <c r="B1" s="2" t="inlineStr">
        <is>
          <t>Jun. 27, 2022shares</t>
        </is>
      </c>
      <c r="C1" s="2" t="inlineStr">
        <is>
          <t>May 17, 2022shares</t>
        </is>
      </c>
      <c r="D1" s="2" t="inlineStr">
        <is>
          <t>May 20, 2020USD ($)shares</t>
        </is>
      </c>
      <c r="E1" s="2" t="inlineStr">
        <is>
          <t>Aug. 08, 2019USD ($)shares</t>
        </is>
      </c>
      <c r="F1" s="2" t="inlineStr">
        <is>
          <t>Jul. 09, 2019USD ($)</t>
        </is>
      </c>
      <c r="G1" s="2" t="inlineStr">
        <is>
          <t>Sep. 30, 2019USD ($)</t>
        </is>
      </c>
      <c r="H1" s="2" t="inlineStr">
        <is>
          <t>Dec. 31, 2020USD ($)$ / sharesshares</t>
        </is>
      </c>
      <c r="I1" s="2" t="inlineStr">
        <is>
          <t>Dec. 31, 2019USD ($)</t>
        </is>
      </c>
    </row>
    <row r="2">
      <c r="A2" s="3" t="inlineStr">
        <is>
          <t>Disclosure of classes of share capital [line items]</t>
        </is>
      </c>
    </row>
    <row r="3">
      <c r="A3" s="4" t="inlineStr">
        <is>
          <t>Expense from share-based payment transactions with employees</t>
        </is>
      </c>
      <c r="G3" s="6" t="n">
        <v>238</v>
      </c>
    </row>
    <row r="4">
      <c r="A4" s="4" t="inlineStr">
        <is>
          <t>At-the-Market Offering Agreement [Member]</t>
        </is>
      </c>
    </row>
    <row r="5">
      <c r="A5" s="3" t="inlineStr">
        <is>
          <t>Disclosure of classes of share capital [line items]</t>
        </is>
      </c>
    </row>
    <row r="6">
      <c r="A6" s="4" t="inlineStr">
        <is>
          <t>Number of shares issued | shares</t>
        </is>
      </c>
      <c r="D6" s="5" t="n">
        <v>40250000</v>
      </c>
      <c r="E6" s="5" t="n">
        <v>23000000</v>
      </c>
    </row>
    <row r="7">
      <c r="A7" s="4" t="inlineStr">
        <is>
          <t>Percentage of sale Of Stock</t>
        </is>
      </c>
      <c r="F7" s="4" t="inlineStr">
        <is>
          <t>10.00%</t>
        </is>
      </c>
    </row>
    <row r="8">
      <c r="A8" s="4" t="inlineStr">
        <is>
          <t>Gross Proceeds From Issuing of Shares</t>
        </is>
      </c>
      <c r="D8" s="6" t="n">
        <v>16100</v>
      </c>
      <c r="E8" s="6" t="n">
        <v>17300</v>
      </c>
      <c r="F8" s="6" t="n">
        <v>25000</v>
      </c>
    </row>
    <row r="9">
      <c r="A9" s="4" t="inlineStr">
        <is>
          <t>Share price.</t>
        </is>
      </c>
      <c r="D9" s="4" t="inlineStr">
        <is>
          <t>0.40%</t>
        </is>
      </c>
      <c r="E9" s="4" t="inlineStr">
        <is>
          <t>0.75%</t>
        </is>
      </c>
    </row>
    <row r="10">
      <c r="A10" s="4" t="inlineStr">
        <is>
          <t>Percentage of Commission Paid On Gross Proceeds</t>
        </is>
      </c>
      <c r="D10" s="5" t="n">
        <v>6</v>
      </c>
      <c r="E10" s="5" t="n">
        <v>5</v>
      </c>
    </row>
    <row r="11">
      <c r="A11" s="4" t="inlineStr">
        <is>
          <t>Proceeds from issuing shares</t>
        </is>
      </c>
      <c r="D11" s="6" t="n">
        <v>14700</v>
      </c>
      <c r="E11" s="6" t="n">
        <v>15900</v>
      </c>
    </row>
    <row r="12">
      <c r="A12" s="4" t="inlineStr">
        <is>
          <t>Omnibus Plan [Member]</t>
        </is>
      </c>
    </row>
    <row r="13">
      <c r="A13" s="3" t="inlineStr">
        <is>
          <t>Disclosure of classes of share capital [line items]</t>
        </is>
      </c>
    </row>
    <row r="14">
      <c r="A14" s="4" t="inlineStr">
        <is>
          <t>Duration in which options will cease to be exercisable</t>
        </is>
      </c>
      <c r="H14" s="4" t="inlineStr">
        <is>
          <t>3 months</t>
        </is>
      </c>
    </row>
    <row r="15">
      <c r="A15" s="4" t="inlineStr">
        <is>
          <t>Omnibus Plan [Member] | Maximum</t>
        </is>
      </c>
    </row>
    <row r="16">
      <c r="A16" s="3" t="inlineStr">
        <is>
          <t>Disclosure of classes of share capital [line items]</t>
        </is>
      </c>
    </row>
    <row r="17">
      <c r="A17" s="4" t="inlineStr">
        <is>
          <t>Expiry duration</t>
        </is>
      </c>
      <c r="H17" s="4" t="inlineStr">
        <is>
          <t>10 years</t>
        </is>
      </c>
    </row>
    <row r="18">
      <c r="A18" s="4" t="inlineStr">
        <is>
          <t>Plan 2016 [Member]</t>
        </is>
      </c>
    </row>
    <row r="19">
      <c r="A19" s="3" t="inlineStr">
        <is>
          <t>Disclosure of classes of share capital [line items]</t>
        </is>
      </c>
    </row>
    <row r="20">
      <c r="A20" s="4" t="inlineStr">
        <is>
          <t>Duration in which options will cease to be exercisable</t>
        </is>
      </c>
      <c r="H20" s="4" t="inlineStr">
        <is>
          <t>90 days</t>
        </is>
      </c>
    </row>
    <row r="21">
      <c r="A21" s="4" t="inlineStr">
        <is>
          <t>Plan 2016 [Member] | Maximum</t>
        </is>
      </c>
    </row>
    <row r="22">
      <c r="A22" s="3" t="inlineStr">
        <is>
          <t>Disclosure of classes of share capital [line items]</t>
        </is>
      </c>
    </row>
    <row r="23">
      <c r="A23" s="4" t="inlineStr">
        <is>
          <t>Outstanding common stock (as a percentage)</t>
        </is>
      </c>
      <c r="H23" s="4" t="inlineStr">
        <is>
          <t>10.00%</t>
        </is>
      </c>
    </row>
    <row r="24">
      <c r="A24" s="4" t="inlineStr">
        <is>
          <t>Expiry duration</t>
        </is>
      </c>
      <c r="H24" s="4" t="inlineStr">
        <is>
          <t>5 years</t>
        </is>
      </c>
    </row>
    <row r="25">
      <c r="A25" s="4" t="inlineStr">
        <is>
          <t>Percentage limit an employee can own of outstanding shares</t>
        </is>
      </c>
      <c r="H25" s="4" t="inlineStr">
        <is>
          <t>5.00%</t>
        </is>
      </c>
    </row>
    <row r="26">
      <c r="A26" s="4" t="inlineStr">
        <is>
          <t>Ordinary shares [member] | Omnibus Plan [Member] | Maximum</t>
        </is>
      </c>
    </row>
    <row r="27">
      <c r="A27" s="3" t="inlineStr">
        <is>
          <t>Disclosure of classes of share capital [line items]</t>
        </is>
      </c>
    </row>
    <row r="28">
      <c r="A28" s="4" t="inlineStr">
        <is>
          <t>Outstanding common stock (as a percentage)</t>
        </is>
      </c>
      <c r="H28" s="4" t="inlineStr">
        <is>
          <t>8.00%</t>
        </is>
      </c>
    </row>
    <row r="29">
      <c r="A29" s="4" t="inlineStr">
        <is>
          <t>Preference shares [member]</t>
        </is>
      </c>
    </row>
    <row r="30">
      <c r="A30" s="3" t="inlineStr">
        <is>
          <t>Disclosure of classes of share capital [line items]</t>
        </is>
      </c>
    </row>
    <row r="31">
      <c r="A31" s="4" t="inlineStr">
        <is>
          <t>Number of shares issued | shares</t>
        </is>
      </c>
      <c r="H31" s="5" t="n">
        <v>0</v>
      </c>
    </row>
    <row r="32">
      <c r="A32" s="4" t="inlineStr">
        <is>
          <t>Warrants [Member]</t>
        </is>
      </c>
    </row>
    <row r="33">
      <c r="A33" s="3" t="inlineStr">
        <is>
          <t>Disclosure of classes of share capital [line items]</t>
        </is>
      </c>
    </row>
    <row r="34">
      <c r="A34" s="4" t="inlineStr">
        <is>
          <t>Warrants, grants in period, exercise price | $ / shares</t>
        </is>
      </c>
      <c r="H34" s="9" t="n">
        <v>1.317</v>
      </c>
    </row>
    <row r="35">
      <c r="A35" s="4" t="inlineStr">
        <is>
          <t>Warrants issued | shares</t>
        </is>
      </c>
      <c r="B35" s="5" t="n">
        <v>3428032</v>
      </c>
      <c r="C35" s="5" t="n">
        <v>6321965</v>
      </c>
      <c r="H35" s="5" t="n">
        <v>9749727</v>
      </c>
    </row>
    <row r="36">
      <c r="A36" s="4" t="inlineStr">
        <is>
          <t>Restricted Share Units and Deferred Share Units [Member]</t>
        </is>
      </c>
    </row>
    <row r="37">
      <c r="A37" s="3" t="inlineStr">
        <is>
          <t>Disclosure of classes of share capital [line items]</t>
        </is>
      </c>
    </row>
    <row r="38">
      <c r="A38" s="4" t="inlineStr">
        <is>
          <t>Expense from share-based payment transactions with employees</t>
        </is>
      </c>
      <c r="H38" s="6" t="n">
        <v>1400</v>
      </c>
      <c r="I38" s="6" t="n">
        <v>1200</v>
      </c>
    </row>
    <row r="39">
      <c r="A39" s="4" t="inlineStr">
        <is>
          <t>Performance Share Units [Member]</t>
        </is>
      </c>
    </row>
    <row r="40">
      <c r="A40" s="3" t="inlineStr">
        <is>
          <t>Disclosure of classes of share capital [line items]</t>
        </is>
      </c>
    </row>
    <row r="41">
      <c r="A41" s="4" t="inlineStr">
        <is>
          <t>Expense from share-based payment transactions with employees</t>
        </is>
      </c>
      <c r="H41" s="6" t="n">
        <v>400</v>
      </c>
      <c r="I41" s="6" t="n">
        <v>0</v>
      </c>
    </row>
    <row r="42">
      <c r="A42" s="4" t="inlineStr">
        <is>
          <t>Performance Share Units [Member] | Maximum</t>
        </is>
      </c>
    </row>
    <row r="43">
      <c r="A43" s="3" t="inlineStr">
        <is>
          <t>Disclosure of classes of share capital [line items]</t>
        </is>
      </c>
    </row>
    <row r="44">
      <c r="A44" s="4" t="inlineStr">
        <is>
          <t>Vesting period</t>
        </is>
      </c>
      <c r="H44" s="4" t="inlineStr">
        <is>
          <t>3 years</t>
        </is>
      </c>
    </row>
    <row r="45">
      <c r="A45" s="4" t="inlineStr">
        <is>
          <t>Percentage Of Units Vested</t>
        </is>
      </c>
      <c r="H45" s="4" t="inlineStr">
        <is>
          <t>200.00%</t>
        </is>
      </c>
    </row>
    <row r="46">
      <c r="A46" s="4" t="inlineStr">
        <is>
          <t>Performance Share Units [Member] | Minimum</t>
        </is>
      </c>
    </row>
    <row r="47">
      <c r="A47" s="3" t="inlineStr">
        <is>
          <t>Disclosure of classes of share capital [line items]</t>
        </is>
      </c>
    </row>
    <row r="48">
      <c r="A48" s="4" t="inlineStr">
        <is>
          <t>Percentage Of Units Vested</t>
        </is>
      </c>
      <c r="H48" s="4" t="inlineStr">
        <is>
          <t>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Details) - USD ($)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Disclosure of disaggregation of revenue from contracts with customers [line items]</t>
        </is>
      </c>
    </row>
    <row r="4">
      <c r="A4" s="4" t="inlineStr">
        <is>
          <t>Smelting and refining charges</t>
        </is>
      </c>
      <c r="C4" s="6" t="n">
        <v>-4100</v>
      </c>
      <c r="D4" s="6" t="n">
        <v>-3724</v>
      </c>
    </row>
    <row r="5">
      <c r="A5" s="4" t="inlineStr">
        <is>
          <t>Revenue from contracts with customers</t>
        </is>
      </c>
      <c r="C5" s="5" t="n">
        <v>260348</v>
      </c>
      <c r="D5" s="5" t="n">
        <v>198205</v>
      </c>
    </row>
    <row r="6">
      <c r="A6" s="4" t="inlineStr">
        <is>
          <t>Changes in fair value from provisional pricing</t>
        </is>
      </c>
      <c r="C6" s="5" t="n">
        <v>457</v>
      </c>
      <c r="D6" s="5" t="n">
        <v>448</v>
      </c>
    </row>
    <row r="7">
      <c r="A7" s="4" t="inlineStr">
        <is>
          <t>Total revenue</t>
        </is>
      </c>
      <c r="B7" s="6" t="n">
        <v>132974</v>
      </c>
      <c r="C7" s="5" t="n">
        <v>260805</v>
      </c>
      <c r="D7" s="5" t="n">
        <v>198653</v>
      </c>
    </row>
    <row r="8">
      <c r="A8" s="4" t="inlineStr">
        <is>
          <t>Brazil</t>
        </is>
      </c>
    </row>
    <row r="9">
      <c r="A9" s="3" t="inlineStr">
        <is>
          <t>Disclosure of disaggregation of revenue from contracts with customers [line items]</t>
        </is>
      </c>
    </row>
    <row r="10">
      <c r="A10" s="4" t="inlineStr">
        <is>
          <t>Smelting and refining charges</t>
        </is>
      </c>
      <c r="C10" s="5" t="n">
        <v>-69</v>
      </c>
      <c r="D10" s="5" t="n">
        <v>-200</v>
      </c>
    </row>
    <row r="11">
      <c r="A11" s="4" t="inlineStr">
        <is>
          <t>Revenue from contracts with customers</t>
        </is>
      </c>
      <c r="C11" s="5" t="n">
        <v>223690</v>
      </c>
      <c r="D11" s="5" t="n">
        <v>153397</v>
      </c>
    </row>
    <row r="12">
      <c r="A12" s="4" t="inlineStr">
        <is>
          <t>Total revenue</t>
        </is>
      </c>
      <c r="C12" s="5" t="n">
        <v>223690</v>
      </c>
      <c r="D12" s="5" t="n">
        <v>153397</v>
      </c>
    </row>
    <row r="13">
      <c r="A13" s="4" t="inlineStr">
        <is>
          <t>MEXICO</t>
        </is>
      </c>
    </row>
    <row r="14">
      <c r="A14" s="3" t="inlineStr">
        <is>
          <t>Disclosure of disaggregation of revenue from contracts with customers [line items]</t>
        </is>
      </c>
    </row>
    <row r="15">
      <c r="A15" s="4" t="inlineStr">
        <is>
          <t>Smelting and refining charges</t>
        </is>
      </c>
      <c r="C15" s="5" t="n">
        <v>-4031</v>
      </c>
      <c r="D15" s="5" t="n">
        <v>-3524</v>
      </c>
    </row>
    <row r="16">
      <c r="A16" s="4" t="inlineStr">
        <is>
          <t>Revenue from contracts with customers</t>
        </is>
      </c>
      <c r="C16" s="5" t="n">
        <v>36658</v>
      </c>
      <c r="D16" s="5" t="n">
        <v>44808</v>
      </c>
    </row>
    <row r="17">
      <c r="A17" s="4" t="inlineStr">
        <is>
          <t>Changes in fair value from provisional pricing</t>
        </is>
      </c>
      <c r="C17" s="5" t="n">
        <v>457</v>
      </c>
      <c r="D17" s="5" t="n">
        <v>448</v>
      </c>
    </row>
    <row r="18">
      <c r="A18" s="4" t="inlineStr">
        <is>
          <t>Total revenue</t>
        </is>
      </c>
      <c r="C18" s="5" t="n">
        <v>37115</v>
      </c>
      <c r="D18" s="5" t="n">
        <v>45256</v>
      </c>
    </row>
    <row r="19">
      <c r="A19" s="4" t="inlineStr">
        <is>
          <t>Gold [Member]</t>
        </is>
      </c>
    </row>
    <row r="20">
      <c r="A20" s="3" t="inlineStr">
        <is>
          <t>Disclosure of disaggregation of revenue from contracts with customers [line items]</t>
        </is>
      </c>
    </row>
    <row r="21">
      <c r="A21" s="4" t="inlineStr">
        <is>
          <t>Revenue from contracts with customers</t>
        </is>
      </c>
      <c r="C21" s="5" t="n">
        <v>236113</v>
      </c>
      <c r="D21" s="5" t="n">
        <v>170228</v>
      </c>
    </row>
    <row r="22">
      <c r="A22" s="4" t="inlineStr">
        <is>
          <t>Gold [Member] | Brazil</t>
        </is>
      </c>
    </row>
    <row r="23">
      <c r="A23" s="3" t="inlineStr">
        <is>
          <t>Disclosure of disaggregation of revenue from contracts with customers [line items]</t>
        </is>
      </c>
    </row>
    <row r="24">
      <c r="A24" s="4" t="inlineStr">
        <is>
          <t>Revenue from contracts with customers</t>
        </is>
      </c>
      <c r="C24" s="5" t="n">
        <v>223272</v>
      </c>
      <c r="D24" s="5" t="n">
        <v>153504</v>
      </c>
    </row>
    <row r="25">
      <c r="A25" s="4" t="inlineStr">
        <is>
          <t>Gold [Member] | MEXICO</t>
        </is>
      </c>
    </row>
    <row r="26">
      <c r="A26" s="3" t="inlineStr">
        <is>
          <t>Disclosure of disaggregation of revenue from contracts with customers [line items]</t>
        </is>
      </c>
    </row>
    <row r="27">
      <c r="A27" s="4" t="inlineStr">
        <is>
          <t>Revenue from contracts with customers</t>
        </is>
      </c>
      <c r="C27" s="5" t="n">
        <v>12841</v>
      </c>
      <c r="D27" s="5" t="n">
        <v>16724</v>
      </c>
    </row>
    <row r="28">
      <c r="A28" s="4" t="inlineStr">
        <is>
          <t>Silver [Member]</t>
        </is>
      </c>
    </row>
    <row r="29">
      <c r="A29" s="3" t="inlineStr">
        <is>
          <t>Disclosure of disaggregation of revenue from contracts with customers [line items]</t>
        </is>
      </c>
    </row>
    <row r="30">
      <c r="A30" s="4" t="inlineStr">
        <is>
          <t>Revenue from contracts with customers</t>
        </is>
      </c>
      <c r="C30" s="5" t="n">
        <v>22960</v>
      </c>
      <c r="D30" s="5" t="n">
        <v>23121</v>
      </c>
    </row>
    <row r="31">
      <c r="A31" s="4" t="inlineStr">
        <is>
          <t>Silver [Member] | Brazil</t>
        </is>
      </c>
    </row>
    <row r="32">
      <c r="A32" s="3" t="inlineStr">
        <is>
          <t>Disclosure of disaggregation of revenue from contracts with customers [line items]</t>
        </is>
      </c>
    </row>
    <row r="33">
      <c r="A33" s="4" t="inlineStr">
        <is>
          <t>Revenue from contracts with customers</t>
        </is>
      </c>
      <c r="C33" s="5" t="n">
        <v>487</v>
      </c>
      <c r="D33" s="5" t="n">
        <v>93</v>
      </c>
    </row>
    <row r="34">
      <c r="A34" s="4" t="inlineStr">
        <is>
          <t>Silver [Member] | MEXICO</t>
        </is>
      </c>
    </row>
    <row r="35">
      <c r="A35" s="3" t="inlineStr">
        <is>
          <t>Disclosure of disaggregation of revenue from contracts with customers [line items]</t>
        </is>
      </c>
    </row>
    <row r="36">
      <c r="A36" s="4" t="inlineStr">
        <is>
          <t>Revenue from contracts with customers</t>
        </is>
      </c>
      <c r="C36" s="5" t="n">
        <v>22473</v>
      </c>
      <c r="D36" s="5" t="n">
        <v>23028</v>
      </c>
    </row>
    <row r="37">
      <c r="A37" s="4" t="inlineStr">
        <is>
          <t>Lead [Member]</t>
        </is>
      </c>
    </row>
    <row r="38">
      <c r="A38" s="3" t="inlineStr">
        <is>
          <t>Disclosure of disaggregation of revenue from contracts with customers [line items]</t>
        </is>
      </c>
    </row>
    <row r="39">
      <c r="A39" s="4" t="inlineStr">
        <is>
          <t>Revenue from contracts with customers</t>
        </is>
      </c>
      <c r="C39" s="5" t="n">
        <v>2180</v>
      </c>
      <c r="D39" s="5" t="n">
        <v>3617</v>
      </c>
    </row>
    <row r="40">
      <c r="A40" s="4" t="inlineStr">
        <is>
          <t>Lead [Member] | MEXICO</t>
        </is>
      </c>
    </row>
    <row r="41">
      <c r="A41" s="3" t="inlineStr">
        <is>
          <t>Disclosure of disaggregation of revenue from contracts with customers [line items]</t>
        </is>
      </c>
    </row>
    <row r="42">
      <c r="A42" s="4" t="inlineStr">
        <is>
          <t>Revenue from contracts with customers</t>
        </is>
      </c>
      <c r="C42" s="5" t="n">
        <v>2180</v>
      </c>
      <c r="D42" s="5" t="n">
        <v>3617</v>
      </c>
    </row>
    <row r="43">
      <c r="A43" s="4" t="inlineStr">
        <is>
          <t>Zinc [Member]</t>
        </is>
      </c>
    </row>
    <row r="44">
      <c r="A44" s="3" t="inlineStr">
        <is>
          <t>Disclosure of disaggregation of revenue from contracts with customers [line items]</t>
        </is>
      </c>
    </row>
    <row r="45">
      <c r="A45" s="4" t="inlineStr">
        <is>
          <t>Revenue from contracts with customers</t>
        </is>
      </c>
      <c r="C45" s="5" t="n">
        <v>3161</v>
      </c>
      <c r="D45" s="5" t="n">
        <v>4861</v>
      </c>
    </row>
    <row r="46">
      <c r="A46" s="4" t="inlineStr">
        <is>
          <t>Zinc [Member] | MEXICO</t>
        </is>
      </c>
    </row>
    <row r="47">
      <c r="A47" s="3" t="inlineStr">
        <is>
          <t>Disclosure of disaggregation of revenue from contracts with customers [line items]</t>
        </is>
      </c>
    </row>
    <row r="48">
      <c r="A48" s="4" t="inlineStr">
        <is>
          <t>Revenue from contracts with customers</t>
        </is>
      </c>
      <c r="C48" s="5" t="n">
        <v>3161</v>
      </c>
      <c r="D48" s="5" t="n">
        <v>4861</v>
      </c>
    </row>
    <row r="49">
      <c r="A49" s="4" t="inlineStr">
        <is>
          <t>Ore processing revenue</t>
        </is>
      </c>
    </row>
    <row r="50">
      <c r="A50" s="3" t="inlineStr">
        <is>
          <t>Disclosure of disaggregation of revenue from contracts with customers [line items]</t>
        </is>
      </c>
    </row>
    <row r="51">
      <c r="A51" s="4" t="inlineStr">
        <is>
          <t>Revenue from contracts with customers</t>
        </is>
      </c>
      <c r="C51" s="5" t="n">
        <v>34</v>
      </c>
      <c r="D51" s="5" t="n">
        <v>102</v>
      </c>
    </row>
    <row r="52">
      <c r="A52" s="4" t="inlineStr">
        <is>
          <t>Ore processing revenue | MEXICO</t>
        </is>
      </c>
    </row>
    <row r="53">
      <c r="A53" s="3" t="inlineStr">
        <is>
          <t>Disclosure of disaggregation of revenue from contracts with customers [line items]</t>
        </is>
      </c>
    </row>
    <row r="54">
      <c r="A54" s="4" t="inlineStr">
        <is>
          <t>Revenue from contracts with customers</t>
        </is>
      </c>
      <c r="C54" s="6" t="n">
        <v>34</v>
      </c>
      <c r="D54" s="6" t="n">
        <v>102</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Revenue by customer (Details) - USD ($)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Disclosure of disaggregation of revenue from contracts with customers [line items]</t>
        </is>
      </c>
    </row>
    <row r="4">
      <c r="A4" s="4" t="inlineStr">
        <is>
          <t>Total revenue</t>
        </is>
      </c>
      <c r="B4" s="6" t="n">
        <v>132974</v>
      </c>
      <c r="C4" s="6" t="n">
        <v>260805</v>
      </c>
      <c r="D4" s="6" t="n">
        <v>198653</v>
      </c>
    </row>
    <row r="5">
      <c r="A5" s="4" t="inlineStr">
        <is>
          <t>Revenue from contracts with customers</t>
        </is>
      </c>
      <c r="C5" s="5" t="n">
        <v>260348</v>
      </c>
      <c r="D5" s="5" t="n">
        <v>198205</v>
      </c>
    </row>
    <row r="6">
      <c r="A6" s="4" t="inlineStr">
        <is>
          <t>Customers A [Member]</t>
        </is>
      </c>
    </row>
    <row r="7">
      <c r="A7" s="3" t="inlineStr">
        <is>
          <t>Disclosure of disaggregation of revenue from contracts with customers [line items]</t>
        </is>
      </c>
    </row>
    <row r="8">
      <c r="A8" s="4" t="inlineStr">
        <is>
          <t>Revenue from contracts with customers</t>
        </is>
      </c>
      <c r="C8" s="5" t="n">
        <v>122303</v>
      </c>
    </row>
    <row r="9">
      <c r="A9" s="4" t="inlineStr">
        <is>
          <t>Customers B [Member]</t>
        </is>
      </c>
    </row>
    <row r="10">
      <c r="A10" s="3" t="inlineStr">
        <is>
          <t>Disclosure of disaggregation of revenue from contracts with customers [line items]</t>
        </is>
      </c>
    </row>
    <row r="11">
      <c r="A11" s="4" t="inlineStr">
        <is>
          <t>Revenue from contracts with customers</t>
        </is>
      </c>
      <c r="C11" s="5" t="n">
        <v>64426</v>
      </c>
    </row>
    <row r="12">
      <c r="A12" s="4" t="inlineStr">
        <is>
          <t>Customers C [Member]</t>
        </is>
      </c>
    </row>
    <row r="13">
      <c r="A13" s="3" t="inlineStr">
        <is>
          <t>Disclosure of disaggregation of revenue from contracts with customers [line items]</t>
        </is>
      </c>
    </row>
    <row r="14">
      <c r="A14" s="4" t="inlineStr">
        <is>
          <t>Revenue from contracts with customers</t>
        </is>
      </c>
      <c r="C14" s="5" t="n">
        <v>36961</v>
      </c>
      <c r="D14" s="5" t="n">
        <v>153397</v>
      </c>
    </row>
    <row r="15">
      <c r="A15" s="4" t="inlineStr">
        <is>
          <t>Customers D [Member]</t>
        </is>
      </c>
    </row>
    <row r="16">
      <c r="A16" s="3" t="inlineStr">
        <is>
          <t>Disclosure of disaggregation of revenue from contracts with customers [line items]</t>
        </is>
      </c>
    </row>
    <row r="17">
      <c r="A17" s="4" t="inlineStr">
        <is>
          <t>Revenue from contracts with customers</t>
        </is>
      </c>
      <c r="C17" s="5" t="n">
        <v>21281</v>
      </c>
      <c r="D17" s="5" t="n">
        <v>2549</v>
      </c>
    </row>
    <row r="18">
      <c r="A18" s="4" t="inlineStr">
        <is>
          <t>Customers E [Member]</t>
        </is>
      </c>
    </row>
    <row r="19">
      <c r="A19" s="3" t="inlineStr">
        <is>
          <t>Disclosure of disaggregation of revenue from contracts with customers [line items]</t>
        </is>
      </c>
    </row>
    <row r="20">
      <c r="A20" s="4" t="inlineStr">
        <is>
          <t>Revenue from contracts with customers</t>
        </is>
      </c>
      <c r="C20" s="5" t="n">
        <v>13950</v>
      </c>
    </row>
    <row r="21">
      <c r="A21" s="4" t="inlineStr">
        <is>
          <t>Customers F [Member]</t>
        </is>
      </c>
    </row>
    <row r="22">
      <c r="A22" s="3" t="inlineStr">
        <is>
          <t>Disclosure of disaggregation of revenue from contracts with customers [line items]</t>
        </is>
      </c>
    </row>
    <row r="23">
      <c r="A23" s="4" t="inlineStr">
        <is>
          <t>Revenue from contracts with customers</t>
        </is>
      </c>
      <c r="C23" s="5" t="n">
        <v>-9</v>
      </c>
      <c r="D23" s="5" t="n">
        <v>18445</v>
      </c>
    </row>
    <row r="24">
      <c r="A24" s="4" t="inlineStr">
        <is>
          <t>Customers F Two [Member]</t>
        </is>
      </c>
    </row>
    <row r="25">
      <c r="A25" s="3" t="inlineStr">
        <is>
          <t>Disclosure of disaggregation of revenue from contracts with customers [line items]</t>
        </is>
      </c>
    </row>
    <row r="26">
      <c r="A26" s="4" t="inlineStr">
        <is>
          <t>Revenue from contracts with customers</t>
        </is>
      </c>
      <c r="C26" s="5" t="n">
        <v>-110</v>
      </c>
      <c r="D26" s="5" t="n">
        <v>19892</v>
      </c>
    </row>
    <row r="27">
      <c r="A27" s="4" t="inlineStr">
        <is>
          <t>Customers G [Member]</t>
        </is>
      </c>
    </row>
    <row r="28">
      <c r="A28" s="3" t="inlineStr">
        <is>
          <t>Disclosure of disaggregation of revenue from contracts with customers [line items]</t>
        </is>
      </c>
    </row>
    <row r="29">
      <c r="A29" s="4" t="inlineStr">
        <is>
          <t>Revenue from contracts with customers</t>
        </is>
      </c>
      <c r="D29" s="5" t="n">
        <v>2571</v>
      </c>
    </row>
    <row r="30">
      <c r="A30" s="4" t="inlineStr">
        <is>
          <t>Customers G Two [Member]</t>
        </is>
      </c>
    </row>
    <row r="31">
      <c r="A31" s="3" t="inlineStr">
        <is>
          <t>Disclosure of disaggregation of revenue from contracts with customers [line items]</t>
        </is>
      </c>
    </row>
    <row r="32">
      <c r="A32" s="4" t="inlineStr">
        <is>
          <t>Revenue from contracts with customers</t>
        </is>
      </c>
      <c r="C32" s="5" t="n">
        <v>1969</v>
      </c>
      <c r="D32" s="5" t="n">
        <v>1697</v>
      </c>
    </row>
    <row r="33">
      <c r="A33" s="4" t="inlineStr">
        <is>
          <t>Customers H [Member]</t>
        </is>
      </c>
    </row>
    <row r="34">
      <c r="A34" s="3" t="inlineStr">
        <is>
          <t>Disclosure of disaggregation of revenue from contracts with customers [line items]</t>
        </is>
      </c>
    </row>
    <row r="35">
      <c r="A35" s="4" t="inlineStr">
        <is>
          <t>Revenue from contracts with customers</t>
        </is>
      </c>
      <c r="C35" s="6" t="n">
        <v>34</v>
      </c>
      <c r="D35" s="6" t="n">
        <v>102</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VENUE - Additional Information (Details) $ in Thousands</t>
        </is>
      </c>
      <c r="B1" s="2" t="inlineStr">
        <is>
          <t>12 Months Ended</t>
        </is>
      </c>
    </row>
    <row r="2">
      <c r="B2" s="2" t="inlineStr">
        <is>
          <t>Dec. 31, 2020USD ($)customer</t>
        </is>
      </c>
      <c r="C2" s="2" t="inlineStr">
        <is>
          <t>Dec. 31, 2019USD ($)customer</t>
        </is>
      </c>
    </row>
    <row r="3">
      <c r="A3" s="3" t="inlineStr">
        <is>
          <t>Disclosure of disaggregation of revenue from contracts with customers [line items]</t>
        </is>
      </c>
    </row>
    <row r="4">
      <c r="A4" s="4" t="inlineStr">
        <is>
          <t>Trade receivables</t>
        </is>
      </c>
      <c r="B4" s="6" t="n">
        <v>2011</v>
      </c>
      <c r="C4" s="6" t="n">
        <v>4605</v>
      </c>
    </row>
    <row r="5">
      <c r="A5" s="4" t="inlineStr">
        <is>
          <t>Revenue from performance obligations satisfied or partially satisfied in previous periods</t>
        </is>
      </c>
      <c r="B5" s="6" t="n">
        <v>200</v>
      </c>
    </row>
    <row r="6">
      <c r="A6" s="4" t="inlineStr">
        <is>
          <t>Customers with revenue contract | customer</t>
        </is>
      </c>
      <c r="B6" s="5" t="n">
        <v>5</v>
      </c>
      <c r="C6" s="5" t="n">
        <v>3</v>
      </c>
    </row>
    <row r="7">
      <c r="A7" s="4" t="inlineStr">
        <is>
          <t>Provisional Pricing [Member]</t>
        </is>
      </c>
    </row>
    <row r="8">
      <c r="A8" s="3" t="inlineStr">
        <is>
          <t>Disclosure of disaggregation of revenue from contracts with customers [line items]</t>
        </is>
      </c>
    </row>
    <row r="9">
      <c r="A9" s="4" t="inlineStr">
        <is>
          <t>Contract with Customer Liabilities Revenue Subject to Provisional Pricing</t>
        </is>
      </c>
      <c r="B9" s="6" t="n">
        <v>25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PRODUCTION COSTS (Details) - USD ($)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Disclosure of products and services [line items]</t>
        </is>
      </c>
    </row>
    <row r="4">
      <c r="A4" s="4" t="inlineStr">
        <is>
          <t>Production Cost Before Change In Inventories</t>
        </is>
      </c>
      <c r="C4" s="6" t="n">
        <v>135009</v>
      </c>
      <c r="D4" s="6" t="n">
        <v>147115</v>
      </c>
    </row>
    <row r="5">
      <c r="A5" s="4" t="inlineStr">
        <is>
          <t>Less: Change in inventories</t>
        </is>
      </c>
      <c r="C5" s="5" t="n">
        <v>1624</v>
      </c>
      <c r="D5" s="5" t="n">
        <v>10022</v>
      </c>
    </row>
    <row r="6">
      <c r="A6" s="4" t="inlineStr">
        <is>
          <t>Production Expenses</t>
        </is>
      </c>
      <c r="B6" s="6" t="n">
        <v>99547</v>
      </c>
      <c r="C6" s="5" t="n">
        <v>136633</v>
      </c>
      <c r="D6" s="5" t="n">
        <v>157137</v>
      </c>
    </row>
    <row r="7">
      <c r="A7" s="4" t="inlineStr">
        <is>
          <t>Unabsorbed fixed costs</t>
        </is>
      </c>
      <c r="C7" s="5" t="n">
        <v>1500</v>
      </c>
    </row>
    <row r="8">
      <c r="A8" s="4" t="inlineStr">
        <is>
          <t>Raw Materials And Consumables [Member]</t>
        </is>
      </c>
    </row>
    <row r="9">
      <c r="A9" s="3" t="inlineStr">
        <is>
          <t>Disclosure of products and services [line items]</t>
        </is>
      </c>
    </row>
    <row r="10">
      <c r="A10" s="4" t="inlineStr">
        <is>
          <t>Production Cost Before Change In Inventories</t>
        </is>
      </c>
      <c r="C10" s="5" t="n">
        <v>51826</v>
      </c>
      <c r="D10" s="5" t="n">
        <v>58046</v>
      </c>
    </row>
    <row r="11">
      <c r="A11" s="4" t="inlineStr">
        <is>
          <t>Salaries And Employee Benefits [Member]</t>
        </is>
      </c>
    </row>
    <row r="12">
      <c r="A12" s="3" t="inlineStr">
        <is>
          <t>Disclosure of products and services [line items]</t>
        </is>
      </c>
    </row>
    <row r="13">
      <c r="A13" s="4" t="inlineStr">
        <is>
          <t>Production Cost Before Change In Inventories</t>
        </is>
      </c>
      <c r="C13" s="5" t="n">
        <v>16321</v>
      </c>
      <c r="D13" s="5" t="n">
        <v>17403</v>
      </c>
    </row>
    <row r="14">
      <c r="A14" s="4" t="inlineStr">
        <is>
          <t>Contractors [Member]</t>
        </is>
      </c>
    </row>
    <row r="15">
      <c r="A15" s="3" t="inlineStr">
        <is>
          <t>Disclosure of products and services [line items]</t>
        </is>
      </c>
    </row>
    <row r="16">
      <c r="A16" s="4" t="inlineStr">
        <is>
          <t>Production Cost Before Change In Inventories</t>
        </is>
      </c>
      <c r="C16" s="5" t="n">
        <v>55315</v>
      </c>
      <c r="D16" s="5" t="n">
        <v>58952</v>
      </c>
    </row>
    <row r="17">
      <c r="A17" s="4" t="inlineStr">
        <is>
          <t>Repairs And Maintenance [Member]</t>
        </is>
      </c>
    </row>
    <row r="18">
      <c r="A18" s="3" t="inlineStr">
        <is>
          <t>Disclosure of products and services [line items]</t>
        </is>
      </c>
    </row>
    <row r="19">
      <c r="A19" s="4" t="inlineStr">
        <is>
          <t>Production Cost Before Change In Inventories</t>
        </is>
      </c>
      <c r="C19" s="5" t="n">
        <v>1171</v>
      </c>
      <c r="D19" s="5" t="n">
        <v>801</v>
      </c>
    </row>
    <row r="20">
      <c r="A20" s="4" t="inlineStr">
        <is>
          <t>Site Administration [Member]</t>
        </is>
      </c>
    </row>
    <row r="21">
      <c r="A21" s="3" t="inlineStr">
        <is>
          <t>Disclosure of products and services [line items]</t>
        </is>
      </c>
    </row>
    <row r="22">
      <c r="A22" s="4" t="inlineStr">
        <is>
          <t>Production Cost Before Change In Inventories</t>
        </is>
      </c>
      <c r="C22" s="5" t="n">
        <v>3962</v>
      </c>
      <c r="D22" s="5" t="n">
        <v>3815</v>
      </c>
    </row>
    <row r="23">
      <c r="A23" s="4" t="inlineStr">
        <is>
          <t>Royalties [Member]</t>
        </is>
      </c>
    </row>
    <row r="24">
      <c r="A24" s="3" t="inlineStr">
        <is>
          <t>Disclosure of products and services [line items]</t>
        </is>
      </c>
    </row>
    <row r="25">
      <c r="A25" s="4" t="inlineStr">
        <is>
          <t>Production Cost Before Change In Inventories</t>
        </is>
      </c>
      <c r="C25" s="5" t="n">
        <v>5918</v>
      </c>
      <c r="D25" s="5" t="n">
        <v>7572</v>
      </c>
    </row>
    <row r="26">
      <c r="A26" s="4" t="inlineStr">
        <is>
          <t>Mining Duties [Member]</t>
        </is>
      </c>
    </row>
    <row r="27">
      <c r="A27" s="3" t="inlineStr">
        <is>
          <t>Disclosure of products and services [line items]</t>
        </is>
      </c>
    </row>
    <row r="28">
      <c r="A28" s="4" t="inlineStr">
        <is>
          <t>Production Cost Before Change In Inventories</t>
        </is>
      </c>
      <c r="C28" s="5" t="n">
        <v>160</v>
      </c>
      <c r="D28" s="5" t="n">
        <v>168</v>
      </c>
    </row>
    <row r="29">
      <c r="A29" s="4" t="inlineStr">
        <is>
          <t>Share Based Compensation [Member]</t>
        </is>
      </c>
    </row>
    <row r="30">
      <c r="A30" s="3" t="inlineStr">
        <is>
          <t>Disclosure of products and services [line items]</t>
        </is>
      </c>
    </row>
    <row r="31">
      <c r="A31" s="4" t="inlineStr">
        <is>
          <t>Production Cost Before Change In Inventories</t>
        </is>
      </c>
      <c r="C31" s="6" t="n">
        <v>336</v>
      </c>
      <c r="D31" s="6" t="n">
        <v>35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ENERAL AND ADMINISTRATIVE EXPENSES (Details) - USD ($) $ in Thousands</t>
        </is>
      </c>
      <c r="B1" s="2" t="inlineStr">
        <is>
          <t>9 Months Ended</t>
        </is>
      </c>
      <c r="C1" s="2" t="inlineStr">
        <is>
          <t>12 Months Ended</t>
        </is>
      </c>
    </row>
    <row r="2">
      <c r="B2" s="2" t="inlineStr">
        <is>
          <t>Sep. 30, 2019</t>
        </is>
      </c>
      <c r="C2" s="2" t="inlineStr">
        <is>
          <t>Dec. 31, 2020</t>
        </is>
      </c>
      <c r="D2" s="2" t="inlineStr">
        <is>
          <t>Dec. 31, 2019</t>
        </is>
      </c>
    </row>
    <row r="3">
      <c r="A3" s="3" t="inlineStr">
        <is>
          <t>Disclosure of products and services [line items]</t>
        </is>
      </c>
    </row>
    <row r="4">
      <c r="A4" s="4" t="inlineStr">
        <is>
          <t>Total selling, general and administrative expense</t>
        </is>
      </c>
      <c r="B4" s="6" t="n">
        <v>8574</v>
      </c>
      <c r="C4" s="6" t="n">
        <v>12926</v>
      </c>
      <c r="D4" s="6" t="n">
        <v>17557</v>
      </c>
    </row>
    <row r="5">
      <c r="A5" s="4" t="inlineStr">
        <is>
          <t>Salaries And Employee Benefits [Member]</t>
        </is>
      </c>
    </row>
    <row r="6">
      <c r="A6" s="3" t="inlineStr">
        <is>
          <t>Disclosure of products and services [line items]</t>
        </is>
      </c>
    </row>
    <row r="7">
      <c r="A7" s="4" t="inlineStr">
        <is>
          <t>Total selling, general and administrative expense</t>
        </is>
      </c>
      <c r="C7" s="5" t="n">
        <v>4042</v>
      </c>
      <c r="D7" s="5" t="n">
        <v>5617</v>
      </c>
    </row>
    <row r="8">
      <c r="A8" s="4" t="inlineStr">
        <is>
          <t>Professional Fees [Member]</t>
        </is>
      </c>
    </row>
    <row r="9">
      <c r="A9" s="3" t="inlineStr">
        <is>
          <t>Disclosure of products and services [line items]</t>
        </is>
      </c>
    </row>
    <row r="10">
      <c r="A10" s="4" t="inlineStr">
        <is>
          <t>Total selling, general and administrative expense</t>
        </is>
      </c>
      <c r="C10" s="5" t="n">
        <v>1674</v>
      </c>
      <c r="D10" s="5" t="n">
        <v>1707</v>
      </c>
    </row>
    <row r="11">
      <c r="A11" s="4" t="inlineStr">
        <is>
          <t>Office And Other Expenses [Member]</t>
        </is>
      </c>
    </row>
    <row r="12">
      <c r="A12" s="3" t="inlineStr">
        <is>
          <t>Disclosure of products and services [line items]</t>
        </is>
      </c>
    </row>
    <row r="13">
      <c r="A13" s="4" t="inlineStr">
        <is>
          <t>Total selling, general and administrative expense</t>
        </is>
      </c>
      <c r="C13" s="5" t="n">
        <v>4758</v>
      </c>
      <c r="D13" s="5" t="n">
        <v>8397</v>
      </c>
    </row>
    <row r="14">
      <c r="A14" s="4" t="inlineStr">
        <is>
          <t>Amortization [Member]</t>
        </is>
      </c>
    </row>
    <row r="15">
      <c r="A15" s="3" t="inlineStr">
        <is>
          <t>Disclosure of products and services [line items]</t>
        </is>
      </c>
    </row>
    <row r="16">
      <c r="A16" s="4" t="inlineStr">
        <is>
          <t>Total selling, general and administrative expense</t>
        </is>
      </c>
      <c r="C16" s="5" t="n">
        <v>446</v>
      </c>
      <c r="D16" s="5" t="n">
        <v>514</v>
      </c>
    </row>
    <row r="17">
      <c r="A17" s="4" t="inlineStr">
        <is>
          <t>Share Based Compensation [Member]</t>
        </is>
      </c>
    </row>
    <row r="18">
      <c r="A18" s="3" t="inlineStr">
        <is>
          <t>Disclosure of products and services [line items]</t>
        </is>
      </c>
    </row>
    <row r="19">
      <c r="A19" s="4" t="inlineStr">
        <is>
          <t>Total selling, general and administrative expense</t>
        </is>
      </c>
      <c r="C19" s="6" t="n">
        <v>2006</v>
      </c>
      <c r="D19" s="6" t="n">
        <v>1322</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USD ($) $ in Thousands</t>
        </is>
      </c>
      <c r="B1" s="2" t="inlineStr">
        <is>
          <t>12 Months Ended</t>
        </is>
      </c>
    </row>
    <row r="2">
      <c r="B2" s="2" t="inlineStr">
        <is>
          <t>Dec. 31, 2020</t>
        </is>
      </c>
      <c r="C2" s="2" t="inlineStr">
        <is>
          <t>Dec. 31, 2019</t>
        </is>
      </c>
    </row>
    <row r="3">
      <c r="A3" s="3" t="inlineStr">
        <is>
          <t>Disclosure of products and services [line items]</t>
        </is>
      </c>
    </row>
    <row r="4">
      <c r="A4" s="4" t="inlineStr">
        <is>
          <t>Total exploration, evaluation, and development expenses</t>
        </is>
      </c>
      <c r="B4" s="6" t="n">
        <v>10370</v>
      </c>
      <c r="C4" s="6" t="n">
        <v>12787</v>
      </c>
    </row>
    <row r="5">
      <c r="A5" s="4" t="inlineStr">
        <is>
          <t>Salaries And Employee Benefits [Member]</t>
        </is>
      </c>
    </row>
    <row r="6">
      <c r="A6" s="3" t="inlineStr">
        <is>
          <t>Disclosure of products and services [line items]</t>
        </is>
      </c>
    </row>
    <row r="7">
      <c r="A7" s="4" t="inlineStr">
        <is>
          <t>Total exploration, evaluation, and development expenses</t>
        </is>
      </c>
      <c r="B7" s="5" t="n">
        <v>2223</v>
      </c>
      <c r="C7" s="5" t="n">
        <v>2878</v>
      </c>
    </row>
    <row r="8">
      <c r="A8" s="4" t="inlineStr">
        <is>
          <t>Raw Materials And Consumables [Member]</t>
        </is>
      </c>
    </row>
    <row r="9">
      <c r="A9" s="3" t="inlineStr">
        <is>
          <t>Disclosure of products and services [line items]</t>
        </is>
      </c>
    </row>
    <row r="10">
      <c r="A10" s="4" t="inlineStr">
        <is>
          <t>Total exploration, evaluation, and development expenses</t>
        </is>
      </c>
      <c r="B10" s="5" t="n">
        <v>892</v>
      </c>
      <c r="C10" s="5" t="n">
        <v>1237</v>
      </c>
    </row>
    <row r="11">
      <c r="A11" s="4" t="inlineStr">
        <is>
          <t>Professional Fees [Member]</t>
        </is>
      </c>
    </row>
    <row r="12">
      <c r="A12" s="3" t="inlineStr">
        <is>
          <t>Disclosure of products and services [line items]</t>
        </is>
      </c>
    </row>
    <row r="13">
      <c r="A13" s="4" t="inlineStr">
        <is>
          <t>Total exploration, evaluation, and development expenses</t>
        </is>
      </c>
      <c r="B13" s="5" t="n">
        <v>4411</v>
      </c>
      <c r="C13" s="5" t="n">
        <v>5978</v>
      </c>
    </row>
    <row r="14">
      <c r="A14" s="4" t="inlineStr">
        <is>
          <t>Office And Other Expenses [Member]</t>
        </is>
      </c>
    </row>
    <row r="15">
      <c r="A15" s="3" t="inlineStr">
        <is>
          <t>Disclosure of products and services [line items]</t>
        </is>
      </c>
    </row>
    <row r="16">
      <c r="A16" s="4" t="inlineStr">
        <is>
          <t>Total exploration, evaluation, and development expenses</t>
        </is>
      </c>
      <c r="B16" s="5" t="n">
        <v>2724</v>
      </c>
      <c r="C16" s="5" t="n">
        <v>2648</v>
      </c>
    </row>
    <row r="17">
      <c r="A17" s="4" t="inlineStr">
        <is>
          <t>Share Based Compensation [Member]</t>
        </is>
      </c>
    </row>
    <row r="18">
      <c r="A18" s="3" t="inlineStr">
        <is>
          <t>Disclosure of products and services [line items]</t>
        </is>
      </c>
    </row>
    <row r="19">
      <c r="A19" s="4" t="inlineStr">
        <is>
          <t>Total exploration, evaluation, and development expenses</t>
        </is>
      </c>
      <c r="B19" s="6" t="n">
        <v>120</v>
      </c>
      <c r="C19" s="6" t="n">
        <v>4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MPAIRMENT OF GOODWILL (Details) - USD ($) $ in Thousands</t>
        </is>
      </c>
      <c r="B1" s="2" t="inlineStr">
        <is>
          <t>9 Months Ended</t>
        </is>
      </c>
      <c r="C1" s="2" t="inlineStr">
        <is>
          <t>12 Months Ended</t>
        </is>
      </c>
    </row>
    <row r="2">
      <c r="B2" s="2" t="inlineStr">
        <is>
          <t>Sep. 30, 2019</t>
        </is>
      </c>
      <c r="C2" s="2" t="inlineStr">
        <is>
          <t>Dec. 31, 2019</t>
        </is>
      </c>
    </row>
    <row r="3">
      <c r="A3" s="3" t="inlineStr">
        <is>
          <t>IMPAIRMENT OF GOODWILL</t>
        </is>
      </c>
    </row>
    <row r="4">
      <c r="A4" s="4" t="inlineStr">
        <is>
          <t>Impairment of goodwill</t>
        </is>
      </c>
      <c r="B4" s="6" t="n">
        <v>38682</v>
      </c>
      <c r="C4" s="6" t="n">
        <v>386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7:15:57Z</dcterms:created>
  <dcterms:modified xmlns:dcterms="http://purl.org/dc/terms/" xmlns:xsi="http://www.w3.org/2001/XMLSchema-instance" xsi:type="dcterms:W3CDTF">2021-03-12T07:15:57Z</dcterms:modified>
</cp:coreProperties>
</file>